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solidation and Nature of Ope" sheetId="9" state="visible" r:id="rId9"/>
    <sheet xmlns:r="http://schemas.openxmlformats.org/officeDocument/2006/relationships" name="Long-Term Debt and Liquidity Ma" sheetId="10" state="visible" r:id="rId10"/>
    <sheet xmlns:r="http://schemas.openxmlformats.org/officeDocument/2006/relationships" name="Regulatory Matters" sheetId="11" state="visible" r:id="rId11"/>
    <sheet xmlns:r="http://schemas.openxmlformats.org/officeDocument/2006/relationships" name="Retirement Plans and Other Post" sheetId="12" state="visible" r:id="rId12"/>
    <sheet xmlns:r="http://schemas.openxmlformats.org/officeDocument/2006/relationships" name="Palo Verde Sale Leaseback Varia" sheetId="13" state="visible" r:id="rId13"/>
    <sheet xmlns:r="http://schemas.openxmlformats.org/officeDocument/2006/relationships" name="Derivative Accounting" sheetId="14" state="visible" r:id="rId14"/>
    <sheet xmlns:r="http://schemas.openxmlformats.org/officeDocument/2006/relationships" name="Commitments and Contingencies" sheetId="15" state="visible" r:id="rId15"/>
    <sheet xmlns:r="http://schemas.openxmlformats.org/officeDocument/2006/relationships" name="Other Income and Other Expense"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Nuclear Decommissioning Trusts" sheetId="19" state="visible" r:id="rId19"/>
    <sheet xmlns:r="http://schemas.openxmlformats.org/officeDocument/2006/relationships" name="New Accounting Standards" sheetId="20" state="visible" r:id="rId20"/>
    <sheet xmlns:r="http://schemas.openxmlformats.org/officeDocument/2006/relationships" name="Changes in Accumulated Other Co" sheetId="21" state="visible" r:id="rId21"/>
    <sheet xmlns:r="http://schemas.openxmlformats.org/officeDocument/2006/relationships" name="Asset Retirement Obligations" sheetId="22" state="visible" r:id="rId22"/>
    <sheet xmlns:r="http://schemas.openxmlformats.org/officeDocument/2006/relationships" name="New Accounting Standards (Polic" sheetId="23" state="visible" r:id="rId23"/>
    <sheet xmlns:r="http://schemas.openxmlformats.org/officeDocument/2006/relationships" name="Consolidation and Nature of O24" sheetId="24" state="visible" r:id="rId24"/>
    <sheet xmlns:r="http://schemas.openxmlformats.org/officeDocument/2006/relationships" name="Long-Term Debt and Liquidity 25" sheetId="25" state="visible" r:id="rId25"/>
    <sheet xmlns:r="http://schemas.openxmlformats.org/officeDocument/2006/relationships" name="Regulatory Matters (Tables)" sheetId="26" state="visible" r:id="rId26"/>
    <sheet xmlns:r="http://schemas.openxmlformats.org/officeDocument/2006/relationships" name="Retirement Plans and Other Po27" sheetId="27" state="visible" r:id="rId27"/>
    <sheet xmlns:r="http://schemas.openxmlformats.org/officeDocument/2006/relationships" name="Palo Verde Sale Leaseback Var28" sheetId="28" state="visible" r:id="rId28"/>
    <sheet xmlns:r="http://schemas.openxmlformats.org/officeDocument/2006/relationships" name="Derivative Accounting (Tables)" sheetId="29" state="visible" r:id="rId29"/>
    <sheet xmlns:r="http://schemas.openxmlformats.org/officeDocument/2006/relationships" name="Other Income and Other Expense "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Nuclear Decommissioning Trusts " sheetId="33" state="visible" r:id="rId33"/>
    <sheet xmlns:r="http://schemas.openxmlformats.org/officeDocument/2006/relationships" name="Changes in Accumulated Other 34" sheetId="34" state="visible" r:id="rId34"/>
    <sheet xmlns:r="http://schemas.openxmlformats.org/officeDocument/2006/relationships" name="Asset Retirement Obligations (T" sheetId="35" state="visible" r:id="rId35"/>
    <sheet xmlns:r="http://schemas.openxmlformats.org/officeDocument/2006/relationships" name="Consolidated and Nature of Oper" sheetId="36" state="visible" r:id="rId36"/>
    <sheet xmlns:r="http://schemas.openxmlformats.org/officeDocument/2006/relationships" name="Consolidation and Nature of O37" sheetId="37" state="visible" r:id="rId37"/>
    <sheet xmlns:r="http://schemas.openxmlformats.org/officeDocument/2006/relationships" name="Long-Term Debt and Liquidity 38" sheetId="38" state="visible" r:id="rId38"/>
    <sheet xmlns:r="http://schemas.openxmlformats.org/officeDocument/2006/relationships" name="Long-Term Debt and Liquidity 39" sheetId="39" state="visible" r:id="rId39"/>
    <sheet xmlns:r="http://schemas.openxmlformats.org/officeDocument/2006/relationships" name="Regulatory Matters - Retail Rat" sheetId="40" state="visible" r:id="rId40"/>
    <sheet xmlns:r="http://schemas.openxmlformats.org/officeDocument/2006/relationships" name="Regulatory Matters - Settlement" sheetId="41" state="visible" r:id="rId41"/>
    <sheet xmlns:r="http://schemas.openxmlformats.org/officeDocument/2006/relationships" name="Regulatory Matters - Four Corne" sheetId="42" state="visible" r:id="rId42"/>
    <sheet xmlns:r="http://schemas.openxmlformats.org/officeDocument/2006/relationships" name="Regulatory Matters - Schedule o" sheetId="43" state="visible" r:id="rId43"/>
    <sheet xmlns:r="http://schemas.openxmlformats.org/officeDocument/2006/relationships" name="Regulatory Matters - Schedule44" sheetId="44" state="visible" r:id="rId44"/>
    <sheet xmlns:r="http://schemas.openxmlformats.org/officeDocument/2006/relationships" name="Retirement Plans and Other Po45" sheetId="45" state="visible" r:id="rId45"/>
    <sheet xmlns:r="http://schemas.openxmlformats.org/officeDocument/2006/relationships" name="Retirement Plans and Other Po46" sheetId="46" state="visible" r:id="rId46"/>
    <sheet xmlns:r="http://schemas.openxmlformats.org/officeDocument/2006/relationships" name="Palo Verde Sale Leaseback Var47" sheetId="47" state="visible" r:id="rId47"/>
    <sheet xmlns:r="http://schemas.openxmlformats.org/officeDocument/2006/relationships" name="Palo Verde Sale Leaseback Var48" sheetId="48" state="visible" r:id="rId48"/>
    <sheet xmlns:r="http://schemas.openxmlformats.org/officeDocument/2006/relationships" name="Derivative Accounting - Narrati" sheetId="49" state="visible" r:id="rId49"/>
    <sheet xmlns:r="http://schemas.openxmlformats.org/officeDocument/2006/relationships" name="Derivative Accounting - Schedul" sheetId="50" state="visible" r:id="rId50"/>
    <sheet xmlns:r="http://schemas.openxmlformats.org/officeDocument/2006/relationships" name="Derivative Accounting - Gains a" sheetId="51" state="visible" r:id="rId51"/>
    <sheet xmlns:r="http://schemas.openxmlformats.org/officeDocument/2006/relationships" name="Derivative Accounting - Derivat" sheetId="52" state="visible" r:id="rId52"/>
    <sheet xmlns:r="http://schemas.openxmlformats.org/officeDocument/2006/relationships" name="Derivative Accounting - Credit "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Other Income and Other Expens57" sheetId="57" state="visible" r:id="rId57"/>
    <sheet xmlns:r="http://schemas.openxmlformats.org/officeDocument/2006/relationships" name="Earnings Per Share (Details)" sheetId="58" state="visible" r:id="rId58"/>
    <sheet xmlns:r="http://schemas.openxmlformats.org/officeDocument/2006/relationships" name="Fair Value Measurements - Asset" sheetId="59" state="visible" r:id="rId59"/>
    <sheet xmlns:r="http://schemas.openxmlformats.org/officeDocument/2006/relationships" name="Fair Value Measurements - Signi" sheetId="60" state="visible" r:id="rId60"/>
    <sheet xmlns:r="http://schemas.openxmlformats.org/officeDocument/2006/relationships" name="Fair Value Measurements - Level" sheetId="61" state="visible" r:id="rId61"/>
    <sheet xmlns:r="http://schemas.openxmlformats.org/officeDocument/2006/relationships" name="Nuclear Decommissioning Trust62" sheetId="62" state="visible" r:id="rId62"/>
    <sheet xmlns:r="http://schemas.openxmlformats.org/officeDocument/2006/relationships" name="Changes in Accumulated Other 63" sheetId="63" state="visible" r:id="rId63"/>
    <sheet xmlns:r="http://schemas.openxmlformats.org/officeDocument/2006/relationships" name="Asset Retirement Obligations - " sheetId="64" state="visible" r:id="rId64"/>
    <sheet xmlns:r="http://schemas.openxmlformats.org/officeDocument/2006/relationships" name="Asset Retirement Obligations 65" sheetId="65" state="visible" r:id="rId65"/>
  </sheets>
  <definedNames/>
  <calcPr calcId="124519" fullCalcOnLoad="1"/>
</workbook>
</file>

<file path=xl/sharedStrings.xml><?xml version="1.0" encoding="utf-8"?>
<sst xmlns="http://schemas.openxmlformats.org/spreadsheetml/2006/main" uniqueCount="833">
  <si>
    <t>Document and Entity Information - shares</t>
  </si>
  <si>
    <t>9 Months Ended</t>
  </si>
  <si>
    <t>Sep. 30, 2017</t>
  </si>
  <si>
    <t>Oct. 27, 2017</t>
  </si>
  <si>
    <t>Entity Information [Line Items]</t>
  </si>
  <si>
    <t>Entity Registrant Name</t>
  </si>
  <si>
    <t>PINNACLE WEST CAPITAL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APS</t>
  </si>
  <si>
    <t xml:space="preserve">ARIZONA PUBLIC SERVICE COMPANY
</t>
  </si>
  <si>
    <t>Non-accelerated Filer</t>
  </si>
  <si>
    <t>CONDENSED CONSOLIDATED STATEMENTS OF INCOME (Unaudited) - USD ($) shares in Thousands, $ in Thousands</t>
  </si>
  <si>
    <t>3 Months Ended</t>
  </si>
  <si>
    <t>Sep. 30, 2016</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t>
  </si>
  <si>
    <t>Other income (Note 8)</t>
  </si>
  <si>
    <t>Other expense (Note 8)</t>
  </si>
  <si>
    <t>INTEREST EXPENSE</t>
  </si>
  <si>
    <t>Interest charges</t>
  </si>
  <si>
    <t>Allowance for borrowed funds used during construction</t>
  </si>
  <si>
    <t>INCOME BEFORE INCOME TAXES</t>
  </si>
  <si>
    <t>INCOME TAXES</t>
  </si>
  <si>
    <t>NET INCOME</t>
  </si>
  <si>
    <t>Less: Net income attributable to noncontrolling interests (Note 5)</t>
  </si>
  <si>
    <t>NET INCOME ATTRIBUTABLE TO COMMON SHAREHOLDERS</t>
  </si>
  <si>
    <t>WEIGHTED-AVERAGE COMMON SHARES OUTSTANDING</t>
  </si>
  <si>
    <t>WEIGHTED-AVERAGE COMMON SHARES OUTSTANDING - BASIC (in shares)</t>
  </si>
  <si>
    <t>WEIGHTED-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DIVIDENDS DECLARED PER SHARE (in dollars per share)</t>
  </si>
  <si>
    <t>ELECTRIC OPERATING REVENUES</t>
  </si>
  <si>
    <t>Income taxes</t>
  </si>
  <si>
    <t>Interest on long-term debt</t>
  </si>
  <si>
    <t>Interest on short-term borrowings</t>
  </si>
  <si>
    <t>Debt discount, premium and expense</t>
  </si>
  <si>
    <t>CONDENSED CONSOLIDATED STATEMENTS OF COMPREHENSIVE INCOME (Unaudited) - USD ($) $ in Thousands</t>
  </si>
  <si>
    <t>Derivative instruments:</t>
  </si>
  <si>
    <t>Net unrealized gain (loss), net of tax expense</t>
  </si>
  <si>
    <t>Reclassification of net realized loss, net of tax expense</t>
  </si>
  <si>
    <t>Pension and other postretirement benefits activity, net of tax expense</t>
  </si>
  <si>
    <t>Total other comprehensive income</t>
  </si>
  <si>
    <t>COMPREHENSIVE INCOME</t>
  </si>
  <si>
    <t>Less: Comprehensive income attributable to noncontrolling interests</t>
  </si>
  <si>
    <t>COMPREHENSIVE INCOME ATTRIBUTABLE TO COMMON SHAREHOLDERS</t>
  </si>
  <si>
    <t>CONDENSED CONSOLIDATED STATEMENTS OF COMPREHENSIVE INCOME (Unaudited) (Parenthetical) - USD ($) $ in Thousands</t>
  </si>
  <si>
    <t>Net unrealized loss, tax expense</t>
  </si>
  <si>
    <t>Reclassification of net realized loss, tax expense (benefit)</t>
  </si>
  <si>
    <t>Pension and other postretirement benefits activity, tax benefit (expense)</t>
  </si>
  <si>
    <t>Arizona Public Service Company</t>
  </si>
  <si>
    <t>CONDENSED CONSOLIDATED BALANCE SHEETS (Unaudited) - USD ($) $ in Thousands</t>
  </si>
  <si>
    <t>Dec. 31, 2016</t>
  </si>
  <si>
    <t>CURRENT ASSETS</t>
  </si>
  <si>
    <t>Cash and cash equivalents</t>
  </si>
  <si>
    <t>Customer and other receivables</t>
  </si>
  <si>
    <t>Accrued unbilled revenues</t>
  </si>
  <si>
    <t>Allowance for doubtful accounts</t>
  </si>
  <si>
    <t>Materials and supplies (at average cost)</t>
  </si>
  <si>
    <t>Fossil fuel (at average cost)</t>
  </si>
  <si>
    <t>Income tax receivable</t>
  </si>
  <si>
    <t>Assets from risk management activities (Note 6)</t>
  </si>
  <si>
    <t>Deferred fuel and purchased power regulatory asset (Note 3)</t>
  </si>
  <si>
    <t>Other regulatory assets (Note 3)</t>
  </si>
  <si>
    <t>Other current assets</t>
  </si>
  <si>
    <t>Total current assets</t>
  </si>
  <si>
    <t>INVESTMENTS AND OTHER ASSETS</t>
  </si>
  <si>
    <t>Nuclear decommissioning trust (Note 11)</t>
  </si>
  <si>
    <t>Other assets</t>
  </si>
  <si>
    <t>Total investments and other assets</t>
  </si>
  <si>
    <t>PROPERTY, PLANT AND EQUIPMENT</t>
  </si>
  <si>
    <t>Plant in service and held for future use</t>
  </si>
  <si>
    <t>Accumulated depreciation and amortization</t>
  </si>
  <si>
    <t>Net</t>
  </si>
  <si>
    <t>Construction work in progress</t>
  </si>
  <si>
    <t>Palo Verde sale leaseback, net of accumulated depreciation (Note 5)</t>
  </si>
  <si>
    <t>Intangible assets, net of accumulated amortization</t>
  </si>
  <si>
    <t>Nuclear fuel, net of accumulated amortization</t>
  </si>
  <si>
    <t>Total property, plant and equipment</t>
  </si>
  <si>
    <t>DEFERRED DEBITS</t>
  </si>
  <si>
    <t>Regulatory assets (Note 3)</t>
  </si>
  <si>
    <t>Assets for other postretirement benefits (Note 4)</t>
  </si>
  <si>
    <t>Other</t>
  </si>
  <si>
    <t>Total deferred debits</t>
  </si>
  <si>
    <t>TOTAL ASSETS</t>
  </si>
  <si>
    <t>CURRENT LIABILITIES</t>
  </si>
  <si>
    <t>Accounts payable</t>
  </si>
  <si>
    <t>Accrued taxes</t>
  </si>
  <si>
    <t>Accrued interest</t>
  </si>
  <si>
    <t>Common dividends payable</t>
  </si>
  <si>
    <t>Short-term borrowings (Note 2)</t>
  </si>
  <si>
    <t>Current maturities of long-term debt (Note 2)</t>
  </si>
  <si>
    <t>Customer deposits</t>
  </si>
  <si>
    <t>Liabilities from risk management activities (Note 6)</t>
  </si>
  <si>
    <t>Liabilities for asset retirements (Note 14)</t>
  </si>
  <si>
    <t>Regulatory liabilities (Note 3)</t>
  </si>
  <si>
    <t>Other current liabilities</t>
  </si>
  <si>
    <t>Total current liabilities</t>
  </si>
  <si>
    <t>LONG-TERM DEBT LESS CURRENT MATURITIES (Note 2)</t>
  </si>
  <si>
    <t>DEFERRED CREDITS AND OTHER</t>
  </si>
  <si>
    <t>Deferred income taxes</t>
  </si>
  <si>
    <t>Liabilities for pension benefits (Note 4)</t>
  </si>
  <si>
    <t>Customer advances</t>
  </si>
  <si>
    <t>Coal mine reclamation</t>
  </si>
  <si>
    <t>Deferred investment tax credit</t>
  </si>
  <si>
    <t>Unrecognized tax benefits</t>
  </si>
  <si>
    <t>Total deferred credits and other</t>
  </si>
  <si>
    <t>COMMITMENTS AND CONTINGENCIES (SEE NOTE 7)</t>
  </si>
  <si>
    <t xml:space="preserve"> </t>
  </si>
  <si>
    <t>EQUITY</t>
  </si>
  <si>
    <t>Common stock, no par value; authorized 150,000,000 shares, 111,666,876 and 111,392,053 issued at respective dates</t>
  </si>
  <si>
    <t>Treasury stock at cost; 9,864 and 55,317 shares at respective dates</t>
  </si>
  <si>
    <t>Total common stock</t>
  </si>
  <si>
    <t>Retained earnings</t>
  </si>
  <si>
    <t>Accumulated other comprehensive loss:</t>
  </si>
  <si>
    <t>Pension and other postretirement benefits</t>
  </si>
  <si>
    <t>Derivative instruments</t>
  </si>
  <si>
    <t>Total accumulated other comprehensive loss</t>
  </si>
  <si>
    <t>Total shareholders’ equity</t>
  </si>
  <si>
    <t>Noncontrolling interests (Note 5)</t>
  </si>
  <si>
    <t>Total equity</t>
  </si>
  <si>
    <t>TOTAL LIABILITIES AND EQUITY</t>
  </si>
  <si>
    <t>Additional paid-in capital</t>
  </si>
  <si>
    <t>Long-term debt less current maturities (Note 2)</t>
  </si>
  <si>
    <t>Total capitalization</t>
  </si>
  <si>
    <t>CONDENSED CONSOLIDATED BALANCE SHEETS (Unaudited) (Parenthetical) - $ / shares</t>
  </si>
  <si>
    <t>Stockholders' Equity, Including Portion Attributable to Noncontrolling Interest [Abstract]</t>
  </si>
  <si>
    <t>Common stock, par value (in dollars per share)</t>
  </si>
  <si>
    <t>Common stock, authorized shares (in shares)</t>
  </si>
  <si>
    <t>Common stock, issued shares (in shares)</t>
  </si>
  <si>
    <t>Treasury stock at cost, shares (in shares)</t>
  </si>
  <si>
    <t>CONDENSED CONSOLIDATED STATEMENTS OF CASH FLOWS (Unaudited) - USD ($) $ in Thousands</t>
  </si>
  <si>
    <t>CASH FLOWS FROM OPERATING ACTIVITIES</t>
  </si>
  <si>
    <t>Adjustments to reconcile net income to net cash provided by operating activities:</t>
  </si>
  <si>
    <t>Depreciation and amortization including nuclear fuel</t>
  </si>
  <si>
    <t>Deferred fuel and purchased power</t>
  </si>
  <si>
    <t>Deferred fuel and purchased power amortization</t>
  </si>
  <si>
    <t>Change in derivative instruments fair value</t>
  </si>
  <si>
    <t>Stock compensation</t>
  </si>
  <si>
    <t>Changes in current assets and liabilities:</t>
  </si>
  <si>
    <t>Materials, supplies and fossil fuel</t>
  </si>
  <si>
    <t>Change in margin and collateral accounts — assets</t>
  </si>
  <si>
    <t>Change in margin and collateral accounts — liabilities</t>
  </si>
  <si>
    <t>Change in unrecognized tax benefits</t>
  </si>
  <si>
    <t>Change in other long-term assets</t>
  </si>
  <si>
    <t>Change in other long-term liabilities</t>
  </si>
  <si>
    <t>Net cash flow provided by operating activities</t>
  </si>
  <si>
    <t>CASH FLOWS FROM INVESTING ACTIVITIES</t>
  </si>
  <si>
    <t>Capital expenditures</t>
  </si>
  <si>
    <t>Contributions in aid of construction</t>
  </si>
  <si>
    <t>Proceeds from nuclear decommissioning trust sales</t>
  </si>
  <si>
    <t>Investment in nuclear decommissioning trust</t>
  </si>
  <si>
    <t>Net cash flow used for investing activities</t>
  </si>
  <si>
    <t>CASH FLOWS FROM FINANCING ACTIVITIES</t>
  </si>
  <si>
    <t>Issuance of long-term debt</t>
  </si>
  <si>
    <t>Repayment of long-term debt</t>
  </si>
  <si>
    <t>Short-term borrowing and payments — net</t>
  </si>
  <si>
    <t>Short-term borrowings under revolving credit facility</t>
  </si>
  <si>
    <t>Dividends paid on common stock</t>
  </si>
  <si>
    <t>Common stock equity issuance - net of purchases</t>
  </si>
  <si>
    <t>Distributions to noncontrolling interests</t>
  </si>
  <si>
    <t>Net cash flow provided by financing activities</t>
  </si>
  <si>
    <t>NET INCREASE IN CASH AND CASH EQUIVALENTS</t>
  </si>
  <si>
    <t>CASH AND CASH EQUIVALENTS AT BEGINNING OF PERIOD</t>
  </si>
  <si>
    <t>CASH AND CASH EQUIVALENTS AT END OF PERIOD</t>
  </si>
  <si>
    <t>Cash paid during the period for:</t>
  </si>
  <si>
    <t>Income taxes, net of refunds</t>
  </si>
  <si>
    <t>Interest, net of amounts capitalized</t>
  </si>
  <si>
    <t>Significant non-cash investing and financing activities:</t>
  </si>
  <si>
    <t>Accrued capital expenditures</t>
  </si>
  <si>
    <t>CONDENSED CONSOLIDATED STATEMENTS OF CHANGES IN EQUITY (Unaudited) - USD ($) $ in Thousands</t>
  </si>
  <si>
    <t>Common Stock</t>
  </si>
  <si>
    <t>Treasury Stock</t>
  </si>
  <si>
    <t>Retained Earnings</t>
  </si>
  <si>
    <t>Accumulated Other Comprehensive Income (Loss)</t>
  </si>
  <si>
    <t>Noncontrolling Interests</t>
  </si>
  <si>
    <t>Arizona Public Service CompanyCommon Stock</t>
  </si>
  <si>
    <t>Arizona Public Service CompanyAdditional Paid-In Capital</t>
  </si>
  <si>
    <t>Arizona Public Service CompanyRetained Earnings</t>
  </si>
  <si>
    <t>Arizona Public Service CompanyAccumulated Other Comprehensive Income (Loss)</t>
  </si>
  <si>
    <t>Arizona Public Service CompanyNoncontrolling Interests</t>
  </si>
  <si>
    <t>Beginning balance (in shares) at Dec. 31, 2015</t>
  </si>
  <si>
    <t>Balance at beginning of period at Dec. 31, 2015</t>
  </si>
  <si>
    <t>Increase (Decrease) in Shareholders' Equity</t>
  </si>
  <si>
    <t>Net income</t>
  </si>
  <si>
    <t>Other comprehensive income</t>
  </si>
  <si>
    <t>Dividends on common stock</t>
  </si>
  <si>
    <t>Issuance of common stock (in shares)</t>
  </si>
  <si>
    <t>Issuance of common stock</t>
  </si>
  <si>
    <t>Purchase of treasury stock (in shares)</t>
  </si>
  <si>
    <t>[1]</t>
  </si>
  <si>
    <t>Purchase of treasury stock</t>
  </si>
  <si>
    <t>Reissuance of treasury stock for stock-based compensation and other (in shares)</t>
  </si>
  <si>
    <t>Reissuance of treasury stock for stock-based compensation and other</t>
  </si>
  <si>
    <t>Capital activities by noncontrolling interests</t>
  </si>
  <si>
    <t>Ending balance (in shares) at Sep. 30, 2016</t>
  </si>
  <si>
    <t>Balance at end of period at Sep. 30, 2016</t>
  </si>
  <si>
    <t>Beginning balance (in shares) at Dec. 31, 2016</t>
  </si>
  <si>
    <t>Balance at beginning of period at Dec. 31, 2016</t>
  </si>
  <si>
    <t>Ending balance (in shares) at Sep. 30, 2017</t>
  </si>
  <si>
    <t>Balance at end of period at Sep. 30, 2017</t>
  </si>
  <si>
    <t>Primarily represents shares of common stock withheld from certain stock awards for tax purposes.</t>
  </si>
  <si>
    <t>Consolidation and Nature of Operations</t>
  </si>
  <si>
    <t>Organization, Consolidation and Presentation of Financial Statements [Abstract]</t>
  </si>
  <si>
    <t>Consolidation and Nature of Operations The unaudited condensed consolidated financial statements include the accounts of Pinnacle West and our subsidiaries: APS, 4C Acquisition, LLC ("4CA"), Bright Canyon Energy Corporation ("BCE") and El Dorado Investment Company ("El Dorado"). Intercompany accounts and transactions between the consolidated companies have been eliminated. The unaudited condensed consolidated financial statements for APS include the accounts of APS and the Palo Verde Nuclear Generating Station ("Palo Verde") sale leaseback variable interest entities ("VIEs") (see Note 5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16 Form 10-K. Certain line items are presented in more detail on the company's Condensed Consolidated Statements of Cash Flows than was presented in the prior years. The prior year amounts were reclassified to conform to the current year presentation. These reclassifications have no impact on net cash flows provided by operating activities or financing activities. The following tables show the impacts of the reclassifications of the prior year's (previously reported) amounts (dollars in thousands): Statements of Cash Flows for the As previously Reclassifications to conform to current year presentation Amount reported after reclassification to conform to current year presentation Cash Flows from Operating Activities Stock compensation $ — $ 27,588 $ 27,588 Change in other long-term liabilities (24,839 ) (27,588 ) (52,427 ) Short-term borrowing and payments - net 117,300 (34,000 ) 83,300 Short-term borrowings under revolving credit facility — 34,000 34,000 Supplemental Cash Flow Information The following table summarizes supplemental Pinnacle West cash flow information (dollars in thousands): Nine Months Ended 2017 2016 Cash paid during the period for: Income taxes, net of refunds $ 2,185 $ 2,562 Interest, net of amounts capitalized 147,149 146,691 Significant non-cash investing and financing activities: Accrued capital expenditures $ 93,031 $ 91,315</t>
  </si>
  <si>
    <t>Long-Term Debt and Liquidity Matters</t>
  </si>
  <si>
    <t>Debt Disclosure [Abstract]</t>
  </si>
  <si>
    <t>Long-Term Debt and Liquidity Matters Pinnacle West and APS maintain committed revolving credit facilities in order to enhance liquidity and provide credit support for their commercial paper programs, to refinance indebtedness, and for other general corporate purposes. Pinnacle West At September 30, 2017 , Pinnacle West had a $200 million facility that matures in May 2021. Pinnacle West has the option to increase the amount of the facility up to a maximum of $300 million upon the satisfaction of certain conditions and with the consent of the lenders. At September 30, 2017 , Pinnacle West had no outstanding borrowings under its credit facility, no letters of credit outstanding and $36.6 million of commercial paper borrowings. On July 31, 2017, Pinnacle West amended its 364 -day unsecured revolving credit facility to increase its capacity from $75 million to $125 million , and to extend the termination date of the facility from August 30, 2017 to July 30, 2018. Borrowings under the facility bear interest at LIBOR plus 0.80% per annum. At September 30, 2017 , Pinnacle West had $63 million outstanding under the facility. APS On March 21, 2017 , APS issued an additional $250 million par amount of its outstanding 4.35% unsecured senior notes that mature on November 15, 2045. The net proceeds from the sale were used to refinance commercial paper borrowings and to replenish cash temporarily used to fund capital expenditures. On June 29, 2017, APS replaced its $500 million revolving credit facility that would have matured in September 2020, with a new $500 million facility that matures in June 2022. On September 11, 2017, APS issued $300 million of 2.95% unsecured senior notes that mature on September 15, 2027. The net proceeds from the sale were used to refinance commercial paper and other indebtedness and to replenish cash used to fund capital expenditures. At September 30, 2017 , APS had two revolving credit facilities totaling $1 billion , including a $500 million facility that matures in May 2021 and the above-mentioned $500 million credit facility. APS may increase the amount of each facility up to a maximum of $700 million , for a total of $1.4 billion , upon the satisfaction of certain conditions and with the consent of the lenders. Interest rates are based on APS’s senior unsecured debt credit ratings. These facilities are available to support APS’s $500 million commercial paper program, for bank borrowings or for issuances of letters of credit. At September 30, 2017 , APS had $31.8 million of commercial paper outstanding and no outstanding borrowings or letters of credit under its revolving credit facilities. See "Financial Assurances" in Note 7 for a discussion of APS’s other outstanding letters of credit. Debt Fair Value Our long-term debt fair value estimates are based on quoted market prices for the same or similar issues, and are classified within Level 2 of the fair value hierarchy. Certain of our debt instruments contain third-party credit enhancements and, in accordance with GAAP, we do not consider the effect of these credit enhancements when determining fair value. The following table presents the estimated fair value of our long-term debt, including current maturities (dollars in thousands): As of September 30, 2017 As of December 31, 2016 Carrying Amount Fair Value Carrying Amount Fair Value Pinnacle West $ 125,000 $ 125,000 $ 125,000 $ 125,000 APS 4,573,048 4,938,258 4,021,785 4,300,789 Total $ 4,698,048 $ 5,063,258 $ 4,146,785 $ 4,425,789 Debt Provisions An existing ACC order requires APS to maintain a common equity ratio of at least 40% . As defined in the ACC order, the common equity ratio is total shareholder equity divided by the sum of total shareholder equity and long-term debt, including current maturities of long-term debt. At September 30, 2017 , APS was in compliance with this common equity ratio requirement. Its total shareholder equity was approximately $5.2 billion , and total capitalization was approximately $10.0 billion . APS would be prohibited from paying dividends if the payment would reduce its total shareholder equity below approximately $4.0 billion , assuming APS’s total capitalization remains the same.</t>
  </si>
  <si>
    <t>Regulatory Matters</t>
  </si>
  <si>
    <t>Regulated Operations [Abstract]</t>
  </si>
  <si>
    <t>Regulatory Matters Retail Rate Case Filing with the Arizona Corporation Commission On June 1, 2016, APS filed an application with the ACC for an annual increase in retail base rates of $165.9 million . This amount excluded amounts that were then collected on customer bills through adjustor mechanisms. The application requested that some of the balances in these adjustor accounts (aggregating to approximately $267.6 million as of December 31, 2015) be transferred into base rates through the ratemaking process. This transfer would not have had an incremental effect on average customer bills. The average annual customer bill impact of APS’s request was an increase of 5.74% (the average annual bill impact for a typical APS residential customer was 7.96% ) . The principal provisions of the application are described in detail in Note 3 of our 2016 Form 10-K. On March 27, 2017, a majority of the stakeholders in the rate case, including the ACC Staff, the Residential Utility Consumer Office, limited income advocates and private rooftop solar organizations signed a settlement agreement (the "2017 Settlement Agreement") and filed it with the ACC. The 2017 Settlement Agreement provides for a net retail base rate increase of $94.6 million ,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is an increase of 3.28% (the average annual bill impact for a typical APS residential customer is 4.54% ). Other key provisions of the agreement include the following: • an agreement by APS not to file another general rate case application before June 1, 2019; • an authorized return on common equity of 10.0% ; • a capital structure comprised of 44.2% debt and 55.8% common equity; • a cost deferral order for potential future recovery in APS’s next general rate case for the construction and operating costs APS incurs for its Ocotillo modernization project; • a cost deferral and procedure to allow APS to request rate adjustments prior to its next general rate case related to its share of the construction costs associated with installing selective catalytic reduction ("SCR") equipment at the Four Corners Power Plant ("Four Corners"); • a deferral for future recovery (or credit to customers) of the Arizona property tax expense above or below a specified test year level caused by changes to the applicable Arizona property tax rate; • an expansion of the Power Supply Adjustor (“PSA”) to include certain environmental chemical costs and third-party battery storage costs; • a new AZ Sun II program for utility-owned solar distributed generation with the purpose of expanding access to rooftop solar for low and moderate income Arizonans, recoverable through the Arizona Renewable Energy Standard and Tariff ("RES"), to be no less than $10 million per year, and not more than $15 million per year; • an increase to the per kilowatt-hour (“kWh”) cap for the environmental improvement surcharge from $0.00016 to $0.00050 and the addition of a balancing account; • rate design changes, including: ▪ a change in the on-peak time of use period from noon - 7 p.m. to 3 p.m. - 8 p.m. Monday through Friday, excluding holidays; ▪ non-grandfathered distributed generation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which is subject to requests for rehearing and potential appeal. The new rates went into effect on August 19, 2017. On August 20, 2017, Commissioner Burns filed a special action petition in the Arizona Supreme Court seeking to vacate the ACC's order approving the 2017 Settlement Agreement so that alleged issues of disqualification and bias on the part of the other Commissioners can be fully investigated. APS opposed the petition, and on October 17, 2017, the Arizona Supreme Court declined to accept jurisdiction over Commissioner Burns’ special action petition. On October 17, 2017, Warren Woodward (an intervener in APS's general retail rate case) filed a Notice of Appeal in the Arizona Court of Appeals, Division One. The notice raises a single issue related to the application of certain rate schedules to new APS residential customers after May 1, 2018. APS cannot predict the outcome of this appeal but does not believe it will have a material impact. Prior Rate Case Filing On June 1, 2011, APS filed an application with the ACC for a net retail base rate increase of $95.5 million . APS requested that the increase become effective July 1, 2012. The request would have increased the average retail customer bill by approximately 6.6% . On January 6, 2012, APS and other parties to the general retail rate case entered into an agreement (the "2012 Settlement Agreement") detailing the terms upon which the parties agreed to settle the rate case. On May 15, 2012, the ACC approved the 2012 Settlement Agreement without material modifications. The 2012 Settlement Agreement provides for a zero net change in base rates, consisting of: (1) a non-fuel base rate increase of $116.3 million ; (2) a fuel-related base rate decrease of $153.1 million (to be implemented by a change in the base fuel rate for fuel and purchased power costs ("Base Fuel Rate") from $0.03757 to $0.03207 per kWh; and (3) the transfer of cost recovery for certain renewable energy projects from the RES surcharge to base rates in an estimated amount of $36.8 million . Other key provisions of the 2012 Settlement Agreement are described in detail in Note 3 of our 2016 Form 10-K. Cost Recovery Mechanisms APS has received regulatory decisions that allow for more timely recovery of certain costs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 -year implementation plan with the ACC and seek approval for funding the upcoming year’s RES budget. In December 2014, the ACC voted that it had no objection to APS implementing an APS-owned rooftop solar research and development program aimed at learning how to efficiently enable the integration of rooftop solar and battery storage with the grid. The first stage of the program, called the "Solar Partner Program," placed 8 MW of residential rooftop solar on strategically selected distribution feeders in an effort to maximize potential system benefits, as well as made systems available to limited-income customers who could not easily install solar through transactions with third parties. The second stage of the program, which included an additional 2 MW of rooftop solar and energy storage, placed two energy storage systems sized at 2 MW on two different high solar penetration feeders to test various grid-related operation improvements and system interoperability, and was in operation by the end of 2016. The costs for this program have been included in APS's rate base as part of the 2017 rate case decision. On July 1, 2015, APS filed its 2016 RES Implementation Plan and proposed a RES budget of approximately $148 million . On January 12, 2016, the ACC approved APS’s plan and requested budget. On July 1, 2016, APS filed its 2017 RES Implementation Plan and proposed a budget of approximately $150 million . APS’s budget request included additional funding to process the high volume of residential rooftop solar interconnection requests and also requested a permanent waiver of the residential distributed energy requirement for 2017 contained in the RES rules. On April 7, 2017, APS filed an amended 2017 RES Implementation Plan and updated budget request which included the revenue neutral transfer of specific revenue requirements in accordance with the 2017 Settlement Agreement. On August 15, 2017, the ACC approved the 2017 RES Implementation Plan. On June 30, 2017, APS filed its 2018 RES Implementation Plan and proposed a budget of approximately $90 million . APS’s budget request supports existing approved projects and commitments and includes the anticipated transfer of specific revenue requirements in accordance with the 2017 Settlement Agreement and also requests a permanent waiver of the residential distributed energy requirement for 2018 contained in the RES rules. APS's 2018 RES budget request is lower than the 2017 RES budget due in part to a certain portion of the RES being collected by APS in base rates rather than through the RES adjustor. The ACC has not yet ruled on APS's 2018 RES Implementation Plan. In September 2016, the ACC initiated a proceeding which will examine the possible modernization and expansion of the RES. The ACC noted that many of the provisions of the original rule may no longer be appropriate, and the underlying economic assumptions associated with the rule have changed dramatically. The proceeding will review such issues as the rapidly declining cost of solar generation, an increased interest in community solar projects, energy storage options, and the decline in fossil fuel generation due to stringent regulations of the United States Environmental Protection Agency ("EPA"). The proceeding will also examine the feasibility of increasing the standard to 30% of retail sales by 2030, in contrast to the current standard of 15% of retail sales by 2025. APS cannot predict the outcome of this proceeding. Demand Side Management Adjustor Charge ("DSMAC") . The ACC Electric Energy Efficiency Standards require APS to submit a Demand Side Management Implementation Plan ("DSM Plan") annually for review by and approval of the ACC. On March 20, 2015, APS filed an application with the ACC requesting a budget of $68.9 million for 2015 and minor modifications to its DSM portfolio going forward, including for the first time three resource savings projects which reflect energy savings on APS's system. The ACC approved APS’s 2015 DSM budget on November 25, 2015. In its decision, the ACC also ruled that verified energy savings from APS's resource savings projects could be counted toward compliance with the Electric Energy Efficiency Standard; however, the ACC ruled that APS was not allowed to count savings from systems savings projects toward determination of the achievement of performance incentives, nor may APS include savings from conservation voltage reduction in the calculation of its Lost Fixed Cost Recovery Mechanism (“LFCR”) mechanism. On June 1, 2015, APS filed its 2016 DSM Plan requesting a budget of $68.9 million and minor modifications to its DSM portfolio to increase energy savings and cost effectiveness of the programs. On April 1, 2016, APS filed an amended 2016 DSM Plan that sought minor modifications to its existing DSM Plan and requested to continue the current DSMAC and current budget of $68.9 million . On August 5, 2016, the ACC approved APS’s amended DSM Plan and directed APS to spend up to an additional $4 million on a new residential demand response or load management program that facilitates energy storage technology. On December 5, 2016, APS filed for ACC approval of a $4 million Residential Demand Response, Energy Storage and Load Management Program. On June 1, 2016, APS filed its 2017 DSM Implementation Plan, in which APS proposed programs and measures that specifically focus on reducing peak demand, shifting load to off-peak periods and educating customers about strategies to manage their energy and demand. The requested budget in the 2017 DSM Implementation Plan is $62.6 million . On January 27, 2017, APS filed an updated and modified 2017 DSM Implementation Plan that incorporated the proposed Residential Demand Response, Energy Storage and Load Management Program and the requested budget be increased to $66.6 million . On August 15, 2017, the ACC approved the 2017 DSM Plan. On September 1, 2017, APS filed its 2018 DSM Implementation Plan, which proposes modifications to the demand side management portfolio to better meet system and customer needs by focusing on peak demand reductions, storage, load shifting and demand response programs in addition to traditional energy savings measures. The 2018 DSM Implementation Plan seeks a reduced budget of $52.6 million and requests a waiver of the energy efficiency standard for 2018. Electric Energy Efficiency. On June 27, 2013, the ACC voted to open a new docket investigating whether the Electric Energy Efficiency Standards should be modified. The ACC held a series of three workshops in March and April 2014 to investigate methodologies used to determine cost effective energy efficiency programs, cost recovery mechanisms, incentives, and potential changes to the Electric Energy Efficiency and Resource Planning Rules. On November 4, 2014, the ACC staff issued a request for informal comment on a draft of possible amendments to Arizona’s Electric Energy Efficiency Standards. The draft proposed substantial changes to the rules and energy efficiency standards. The ACC accepted written comments and took public comment regarding the possible amendments on December 19, 2014. On July 12, 2016, the ACC ordered that ACC staff convene a workshop within 120 days to discuss a number of issues related to the Electric Energy Efficiency Standards, including the process of determining the cost effectiveness of DSM programs and the treatment of peak demand and capacity reductions, among others. ACC staff convened the workshop on November 29, 2016 and sought public comment on potential revisions to the Electric Energy Efficiency Standards. APS cannot predict the outcome of this proceeding. PSA Mechanism and Balance. The PSA provides for the adjustment of retail rates to reflect variations in retail fuel and purchased power costs. The following table shows the changes in the deferred fuel and purchased power regulatory asset (liability) for 2017 and 2016 (dollars in thousands): Nine Months Ended 2017 2016 Beginning balance $ 12,465 $ (9,688 ) Deferred fuel and purchased power costs — current period 43,348 46,185 Amounts refunded/(charged) to customers 18,153 (28,365 ) Ending balance $ 73,966 $ 8,132 The PSA rate for the PSA year beginning February 1, 2017 was $(0.001348) per kWh, as compared to $0.001678 per kWh for the prior year. This rate was comprised of a forward component of $(0.001027) per kWh and a historical component of $(0.000321) per kWh. On August 19, 2017 the PSA rate was revised to $0.000555 per kWh. This new rate is comprised of a forward component of $0.000876 per kWh and a historical component of $(0.000321) per kWh. Transmission Rates, Transmission Cost Adjustor ("TCA") and Other Transmission Matters . In July 2008, the United States Federal Energy Regulatory Commission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Effective June 1, 2016, APS's annual wholesale transmission rates for all users of its transmission system increased by approximately $24.9 million for the twelve-month period beginning June 1, 2016 in accordance with the FERC-approved formula. An adjustment to APS’s retail rates to recover FERC approved transmission charges went into effect automatically on June 1, 2016. Effective June 1, 2017, APS's annual wholesale transmission rates for all users of its transmission system increased by approximately $35.1 million for the twelve-month period beginning June 1, 2017 in accordance with the FERC-approved formula. An adjustment to APS’s retail rates to recover FERC approved transmission charges went into effect automatically on June 1, 2017. On January 31, 2017, APS made a filing to reduce the Post-Employment Benefits Other than Pension expense reflected in its FERC transmission formula rate calculation to recognize certain savings resulting from plan design changes to the other postretirement benefit plans. A transmission customer intervened and protested certain aspects of APS’s filing. FERC initiated a proceeding under Section 206 of the Federal Power Act to evaluate the justness and reasonableness of the revised formula rate filing APS proposed. APS entered into a settlement agreement with the intervening transmission customer, which was filed with FERC for approval on September 26, 2017. The proceeding is still pending before FERC. At this time, APS is unable to predict the outcome of this proceeding. Lost Fixed Cost Recovery Mechanism . The LFCR mechanism permits APS to recover on an after-the-fact basis a portion of its fixed costs that would otherwise have been collected by APS in the kWh sales lost due to APS energy efficiency programs and to distributed generation such as rooftop solar arrays. The fixed costs recoverable by the LFCR mechanism were established in the 2012 Settlement Agreement and amount to approximately 3.1 cents per residential kWh lost and 2.3 cents per non-residential kWh lost.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istributed generation sales losses are determined from the metered output from the distributed generation units. APS filed its 2016 annual LFCR adjustment on January 15, 2016, requesting an LFCR adjustment of $46.4 million (a $7.9 million annual increase). The ACC approved the 2016 annual LFCR effective beginning in May 2016. APS filed its 2017 LFCR adjustment on January 13, 2017 requesting an LFCR adjustment of $63.7 million (a $17.3 million per year increase over 2016 levels). On April 5, 2017, the ACC approved the 2017 annual LFCR adjustment as filed, effective with the first billing cycle of April 2017. Because the LFCR mechanism has a balancing account that trues up any under or over recoveries, a one or two month delay in implementation does not have an adverse effect on APS. Tax Expense Adjustor Mechanism (“TEAM”). As part of the 2017 Settlement Agreement, the parties agreed to a rate adjustment mechanism to address potential federal income tax reform. In the event that federal income tax reform legislation is enacted and effective prior to the conclusion of APS’s next general rate case, and such legislation impacts APS’s annual revenue requirement by more than $5 million , the TEAM enables the pass-through of certain income tax effects to customers. The impact to APS’s annual revenue requirement will be measured as the change in income tax expense resulting from any change to the statutory rate, the annual amortization of any resulting excess deferred income taxes, and/or the tax effects of any permanent income tax adjustments that may be included in the enacted legislation (such as limitations on interest deductibility). Net Metering In 2015, the ACC voted to conduct a generic evidentiary hearing on the value and cost of distributed generation to gather information that will inform the ACC on net metering issues and cost of service studies in upcoming utility rate cases. A hearing was held in April 2016. On October 7, 2016, the Administrative Law Judge issued a recommendation in the docket concerning the value and cost of distributed generation ("DG") solar installations. On December 20, 2016, the ACC completed its open meeting to consider the recommended decision by the Administrative Law Judge. After making several amendments, the ACC approved the recommended decision by a 4-1 vote. As a result of the ACC’s action, effective as of APS’s 2017 rate case decision, the current net metering tariff that governs payments for energy exported to the grid from rooftop solar systems was replaced by a more formula-driven approach that utilizes inputs from historical wholesale solar power costs and eventually an avoided cost methodology. As amended, the decision provides that payments by utilities for energy exported to the grid from DG solar facilities will be determined using a resource comparison proxy methodology, a method that is based on the price that APS pays for utility-scale solar projects on a five year rolling average, while a forecasted avoided cost methodology is being developed. The price established by this resource comparison proxy method will be updated annually (between rate cases) but will not be decreased by more than 10% per year. Once the avoided cost methodology is developed, the ACC will determine in APS's subsequent rate cases which method (or a combination of methods) is appropriate to determine the actual price to be paid by APS for exported distributed energy. In addition, the ACC made the following determinations: • Customers who have interconnected a DG system or submitted an application for interconnection for DG systems prior August 19, 2017, the date new rates were effective based on APS's 2017 rate case, will be grandfathered for a period of 20 years from the date the customer’s interconnection application was accepted by the utility; • Customers with DG solar systems are to be considered a separate class of customers for ratemaking purposes; and • Once an export price is set for APS, no netting or banking of retail credits will be available for new DG customers, and the then-applicable export price will be guaranteed for new customers for a period of 10 years. This decision of the ACC addresses policy determinations only. The decision states that its principles will be applied in future rate cases, and the policy determinations themselves may be subject to future change, as are all ACC policies. A first-year export energy price of 12.9 cents per kWh is included in the 2017 Settlement Agreement and became effective on August 19, 2017. On January 23, 2017, The Alliance for Solar Choice ("TASC") sought rehearing of the ACC's decision regarding the value and cost of DG. TASC asserted that the ACC improperly ignored the Administrative Procedure Act, failed to give adequate notice regarding the scope of the proceedings, and relied on information that was not submitted as evidence, among other alleged defects. TASC filed a Notice of Appeal in the Court of Appeals and filed a Complaint and Statutory Appeal in the Maricopa County Superior Court on March 10, 2017. As part of the 2017 Settlement Agreement described above, TASC agreed to withdraw these appeals when the ACC decision implementing the 2017 Settlement Agreement is no longer subject to appellate review. System Benefits Charge The 2012 Settlement Agreement provided that once APS achieved full funding of its decommissioning obligation under the sale leaseback agreements covering Unit 2 of Palo Verde, APS was required to implement a reduced System Benefits charge effective January 1, 2016. Beginning on January 1, 2016, APS began implementing a reduced System Benefits charge. The impact on APS retail revenues from the new System Benefits charge is an overall reduction of approximately $14.6 million per year with a corresponding reduction in depreciation and amortization expense. This adjustment is subsumed within the 2017 Settlement Agreement and its associated revenue requirement. Subpoena from Arizona Corporation Commissioner Robert Burns On August 25, 2016, Commissioner Burns, individually and not by action of the ACC as a whole, filed subpoenas in APS’s then current retail rate proceeding to APS and Pinnacle West for the production of records and information relating to a range of expenditures from 2011 through 2016. The subpoenas requested information concerning marketing and advertising expenditures, charitable donations, lobbying expenses, contributions to 501(c)(3) and (c)(4) nonprofits and political contributions. The return date for the production of information was set as September 15, 2016. The subpoenas also sought testimony from Company personnel having knowledge of the material, including the Chief Executive Officer. On September 9, 2016, APS filed with the ACC a motion to quash the subpoenas or, alternatively to stay APS's obligations to comply with the subpoenas and decline to decide APS's motion pending court proceedings. Contemporaneously with the filing of this motion, APS and Pinnacle West filed a complaint for special action and declaratory judgment in the Superior Court of Arizona for Maricopa County, seeking a declaratory judgment that Commissioner Burns’ subpoenas are contrary to law. On September 15, 2016, APS produced all non-confidential and responsive documents and offered to produce any remaining responsive documents that are confidential after an appropriate confidentiality agreement is signed. On February 7, 2017, Commissioner Burns opened a new ACC docket and indicated that its purpose is to study and rectify problems with transparency and disclosure regarding financial contributions from regulated monopolies or other stakeholders who may appear before the ACC that may directly or indirectly benefit an ACC Commissioner, a candidate for ACC Commissioner, or key ACC staff. As part of this docket, Commissioner Burns set March 24, 2017 as a deadline for the production of all information previously requested through the subpoenas. Neither APS nor Pinnacle West produced the information requested and instead objected to the subpoena. On March 10, 2017, Commissioner Burns filed suit against APS and Pinnacle West in an effort to enforce his subpoenas. On March 30, 2017, APS filed a motion to dismiss Commissioner Burns' suit against APS and Pinnacle West. In response to the motion to dismiss, the court stayed the suit and ordered Commissioner Burns to file a motion to compel the production of the information sought by the subpoenas with the ACC. On June 20, 2017, the ACC denied the motion to compel. On August 4, 2017, Commissioner Burns amended his complaint to add all of the ACC Commissioners and the ACC itself. All defendants have moved to dismiss the complaint. Oral argument at the Superior Court of Arizona for Maricopa County is scheduled for December 19, 2017. APS and Pinnacle West cannot predict the outcome of this matter. In addition to the Superior Court of Arizona for Maricopa County proceedings discussed above, on August 20, 2017, Commissioner Burns filed a special action petition in the Arizona Supreme Court seeking to vacate the ACC's order approving the settlement so that alleged issues of disqualification and bias on the part of the other Commissioners can be fully investigated. APS opposed the petition, and on October 17, 2017, the Arizona Supreme Court declined to accept jurisdiction over Commissioner Burns’ special action petition. Four Corners On December 30, 2013, APS purchased Southern California Edison Company's ("SCE’s") 48% ownership interest in each of Units 4 and 5 of Four Corners. The 2012 Settlement Agreement includes a procedure to allow APS to request rate adjustments prior to its next general rate case related to APS’s acquisition of the additional interests in Units 4 and 5 and the related closure of Units 1-3 of Four Corners. APS made its filing under this provision on December 30, 2013. On December 23, 2014, the ACC approved rate adjustments resulting in a revenue increase of $57.1 million on an annual basis. This includes the deferral for future recovery of all non-fuel operating costs for the acquired SCE interest in Four Corners, net of the non-fuel operating costs savings resulting from the closure of Units 1-3 from the date of closing of the purchase through its inclusion in rates. The 2012 Settlement Agreement also provides for deferral for future recovery of all unrecovered costs incurred in connection with the closure of Units 1-3. The deferral balance related to the acquisition of SCE’s interest in Units 4 and 5 and the closure of Units 1-3 was $58 million as of September 30, 2017 and is being amortized in rates over a total of 10 years. On February 23, 2015, the Arizona School Boards Association and the Association of Business Officials filed a notice of appeal in Division 1 of the Arizona Court of Appeals of the ACC decision approving the rate adjustments. APS has intervened and is actively participating in the proceeding. The Arizona Court of Appeals suspended the appeal pending the Arizona Supreme Court's decision in the System Improvement Benefits ("SIB") matter. The Arizona Court of Appeals reversed an ACC rate decision involving a water company regarding the ACC’s method of finding fair value in that case, which raised questions concerning the relationship between the need for fair value findings and the recovery of capital and certain other utility costs through adjustors. The ACC sought review by the Arizona Supreme Court of this decision and, on August 8, 2016, the Arizona Supreme Court vacated the Court of Appeals opinion and affirmed the ACC’s orders approving the water company’s SIB adjustor. The Arizona Court of Appeals ordered supplemental briefing on how that SIB decision should affect the challenge to the Four Corners rate adjustment. Supplemental briefing has been completed and the Arizona Court of Appeals heard oral argument on this matter on September 14, 2017. On September 26, 2017, the Court of Appeals affirmed the ACC's decision on the Four Corners rate adjustment. As part of APS’s acquisition of SCE’s interest in Units 4 and 5, APS and SCE agreed, via a "Transmission Termination Agreement" that, upon closing of the acquisition, the companies would terminate an existing transmission agreement ("Transmission Agreement") between the parties that provides transmission capacity on a system (the "Arizona Transmission System") for SCE to transmit its portion of the output from Four Corners to California. APS previously submitted a reques</t>
  </si>
  <si>
    <t>Retirement Plans and Other Postretirement Benefits</t>
  </si>
  <si>
    <t>Retirement Benefits [Abstract]</t>
  </si>
  <si>
    <t>Retirement Plans and Other Postretirement Benefits Pinnacle West sponsors a qualified defined benefit and account balance pension plan, a non-qualified supplemental excess benefit retirement plan, and an other postretirement benefit plan for the employees of Pinnacle West and our subsidiaries. Pinnacle West uses a December 31 measurement date for its pension and other postretirement benefit plans. The market-related value of our plan assets is their fair value at the measurement dates. Because of plan changes in September 2014, the Company is currently in the process of seeking IRS approval to move approximately $145 million of the other postretirement benefit trust assets into a new trust account to pay for active union employee medical costs. In December 2016, FERC approved a methodology for determining the amount of other postretirement benefit trust assets to transfer into a new trust account to pay for active union employee medical costs. While we do not expect to transfer any funds prior to 2018, as of September 30, 2017, such methodology would result in an amount of approximately $145 million being transferred to the new trust account.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17 2016 2017 2016 2017 2016 2017 2016 Service cost — benefits earned during the period $ 13,715 $ 13,448 $ 41,144 $ 40,344 $ 4,280 $ 3,748 $ 12,839 $ 11,245 Interest cost on benefit obligation 32,439 32,912 97,316 98,735 7,490 7,430 22,470 22,291 Expected return on plan assets (43,568 ) (43,477 ) (130,703 ) (130,429 ) (13,350 ) (9,123 ) (40,051 ) (27,371 ) Amortization of: Prior service cost (credit) 20 132 61 395 (9,461 ) (9,471 ) (28,382 ) (28,413 ) Net actuarial loss 11,975 10,179 35,924 30,538 1,279 1,147 3,838 3,442 Net periodic benefit cost $ 14,581 $ 13,194 $ 43,742 $ 39,583 $ (9,762 ) $ (6,269 ) $ (29,286 ) $ (18,806 ) Portion of cost charged to expense $ 7,231 $ 6,476 $ 21,692 $ 19,427 $ (4,841 ) $ (3,077 ) $ (14,523 ) $ (9,230 ) See ASU 2017-07, Compensation-Retirement Benefits: Improving the Presentation of Net Periodic Pension Cost and Net Periodic Postretirement Benefit Cost in Note 12 for additional information. Contributions We have made voluntary contributions of $100 million to our pension plan year-to-date in 2017. The minimum required contributions for the pension plan are zero for the next three years. We expect to make voluntary contributions up to a total of $300 million during the 2017-2019 period. We expect to make contributions of less than $1 million in total for the next three years to our other postretirement benefit plans.</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APS will retain the assets through 2023 under one lease and 2033 under the other two leases. APS will be required to make payments relating to these leases of approximately $23 million annually through 2023, and $16 million annually for the period 2024 through 2033. At the end of the lease period, APS will have the option to purchase the leased assets at their fair market value, extend the leases for up to two years ,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for the three and nine months ended September 30, 2017 of $ 5 million and $ 15 million , respectively, and for the three and nine months ended September 30, 2016 of $ 5 million and $ 15 million , respectively, entirely attributable to the noncontrolling interests. Income attributable to Pinnacle West shareholders is not impacted by the consolidation. Our Condensed Consolidated Balance Sheets at September 30, 2017 and December 31, 2016 include the following amounts relating to the VIEs (dollars in thousands): September 30, 2017 December 31, 2016 Palo Verde sale leaseback property plant and equipment, net of accumulated depreciation $ 110,613 $ 113,515 Equity — Noncontrolling interests 135,539 132,290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291 million beginning in 2017, and up to $456 million over the lease terms. For regulatory ratemaking purposes, the agreements continue to be treated as operating leases and, as a result, we have recorded a regulatory asset relating to the arrangements.</t>
  </si>
  <si>
    <t>Derivative Accounting</t>
  </si>
  <si>
    <t>Derivative Instruments and Hedging Activities Disclosure [Abstract]</t>
  </si>
  <si>
    <t>Derivative Accounting Derivative financial instruments are used to manage exposure to commodity price and transportation costs of electricity, natural gas, coal, emissions allowances and in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 as an asset or liability and are measured at fair value. See Note 10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Cash flow hedge accounting was discontinued for the significant majority of our contracts after May 31, 2012.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3 ). Gains and losses from derivatives in the following tables represent the amounts reflected in income before the effect of PSA deferrals. As of September 30, 2017 and December 31, 2016 , we had the following outstanding gross notional volume of derivatives, which represent both purchases and sales (does not reflect net position): Quantity Commodity Unit of Measure September 30, 2017 December 31, 2016 Power GWh 736 1,314 Gas Billion cubic feet 205 194 Gains and Losses from Derivative Instruments The following table provides information about gains and losses from derivative instruments in designated cash flow accounting hedging relationships during the three and nine months ended September 30, 2017 and 2016 (dollars in thousands): Financial Statement Location Three Months Ended Nine Months Ended Commodity Contracts 2017 2016 2017 2016 Gain (Loss) Recognized in OCI on Derivative Instruments (Effective Portion) OCI — derivative instruments $ 14 $ (47 ) $ (70 ) $ 13 Loss Reclassified from Accumulated OCI into Income (Effective Portion Realized) (a) Fuel and purchased power (b) (1,148 ) (1,298 ) (2,910 ) (3,255 ) (a) During the three and nine months ended September 30, 2017 and 2016 , we had no losses reclassified from accumulated OCI to earnings related to discontinued cash flow hedges. (b) Amounts are before the effect of PSA deferrals. During the next twelve months, we estimate that a net loss of $2 million before income taxes will be reclassified from accumulated OCI as an offset to the effect of market price changes for the related hedged transactions. In accordance with the PSA, most of these amounts will be recorded as either a regulatory asset or liability and have no immediate effect on earnings. The following table provides information about gains and losses from derivative instruments not designated as accounting hedging instruments during the three and nine months ended September 30, 2017 and 2016 (dollars in thousands): Financial Statement Location Three Months Ended Nine Months Ended Commodity Contracts 2017 2016 2017 2016 Net Gain (Loss) Recognized in Income Operating revenues $ (128 ) $ 41 $ (474 ) $ 524 Net Loss Recognized in Income Fuel and purchased power (a) (6,100 ) (35,103 ) (64,143 ) (5,145 ) Total $ (6,228 ) $ (35,062 ) $ (64,617 ) $ (4,621 ) (a) Amounts are before the effect of PSA deferrals. Derivative Instruments in the Condensed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significant majority of our derivative instruments are not currently designated as hedging instruments. The Condensed Consolidated Balance Sheets as of September 30, 2017 and December 31, 2016 , include gross liabilities of $0.4 million and $2 million , respectively, of derivative instruments designated as hedging instruments. The following tables provide information about the fair value of our risk management activities reported on a gross basis, and the impacts of offsetting as of September 30, 2017 and December 31, 2016 . These amounts relate to commodity contracts and are located in the assets and liabilities from risk management activities lines of our Condensed Consolidated Balance Sheets. As of September 30, 2017: Gross Recognized Derivatives (a) Amounts Offset (b) Net Recognized Derivatives Other (c) Amount Reported on Balance Sheet Current assets $ 9,764 $ (9,623 ) $ 141 $ 217 $ 358 Investments and other assets 2,137 (2,053 ) 84 1,608 1,692 Total assets 11,901 (11,676 ) 225 1,825 2,050 Current liabilities (57,663 ) 9,623 (48,040 ) (2,429 ) (50,469 ) Deferred credits and other (37,828 ) 2,053 (35,775 ) — (35,775 ) Total liabilities (95,491 ) 11,676 (83,815 ) (2,429 ) (86,244 ) Total $ (83,590 ) $ — $ (83,590 ) $ (604 ) $ (84,194 ) (a) All of our gross recognized derivative instruments were subject to master netting arrangements. (b) No cash collateral has been provided to counterparties, or received from counterparties, that is subject to offsetting. (c) Represents cash collateral, cash margin and option premiums that are not subject to offsetting. Amounts relate to non-derivative instruments, derivatives qualifying for scope exceptions, or collateral and margin posted in excess of the recognized derivative instrument. Includes cash collateral received from counterparties of $2,429 , cash margin provided to counterparties of $217 and option premiums of $1,608 . As of December 31, 2016: Gross Recognized Derivatives (a) Amounts Offset (b) Net Recognized Derivatives Other (c) Amount Reported on Balance Sheet Current assets $ 48,094 $ (28,400 ) $ 19,694 $ — $ 19,694 Investments and other assets 6,704 (6,703 ) 1 — 1 Total assets 54,798 (35,103 ) 19,695 — 19,695 Current liabilities (50,182 ) 28,400 (21,782 ) (4,054 ) (25,836 ) Deferred credits and other (53,941 ) 6,703 (47,238 ) — (47,238 ) Total liabilities (104,123 ) 35,103 (69,020 ) (4,054 ) (73,074 ) Total $ (49,325 ) $ — $ (49,325 ) $ (4,054 ) $ (53,379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054 . Credit Risk and Credit Related Contingent Features We are exposed to losses in the event of nonperformance or nonpayment by counterparties and have risk management contracts with many counterparties. As of September 30, 2017 , Pinnacle West has no counterparties with positive exposures of greater than 10% of risk management assets.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September 30, 2017 (dollars in thousands): September 30, 2017 Aggregate fair value of derivative instruments in a net liability position $ 95,491 Cash collateral posted — Additional cash collateral in the event credit-risk-related contingent features were fully triggered (a) 81,866 (a) This amount is after counterparty netting and includes those contracts which qualify for scope exceptions, which are excluded from the derivative details above. We also have energy-related non-derivative instrument contracts with investment grade credit-related contingent features, which could also require us to post additional collateral of approximately $118 million if our debt credit ratings were to fall below investment grade.</t>
  </si>
  <si>
    <t>Commitments and Contingencies</t>
  </si>
  <si>
    <t>Commitments and Contingencies Disclosure [Abstract]</t>
  </si>
  <si>
    <t>Commitments and Contingencies Palo Verde Nuclear Generating Station Spent Nuclear Fuel and Waste Disposal On December 19, 2012, APS, acting on behalf of itself and the participant owners of Palo Verde, filed a second breach of contract lawsuit against the United States Department of Energy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 Amounts recovered in the lawsuit and settlement were recorded as adjustments to a regulatory liability and had no impact on the amount of reported net income. In addition, the settlement agreement, as amended, provides APS with a method for submitting claims and getting recovery for costs incurred through December 31, 2019. APS has submitted three claims pursuant to the terms of the August 18, 2014 settlement agreement, for three separate time periods during July 1, 2011 through June 30, 2016. The DOE has approved and paid $65.2 million for these claims (APS’s share is $19 million ). The amounts recovered were primarily recorded as adjustments to a regulatory liability and had no impact on reported net income. In accordance with the 2017 retail rate case settlement, this regulatory liability is being refunded to customers (see Note 3). APS's next claim pursuant to the terms of the August 18, 2014 settlement agreement will be submitted to the DOE in the fourth quarter of 2017, and payment is expected in the second quarter of 2018.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up to approximately $13.4 billion per occurrence. Palo Verde maintains the maximum available nuclear liability insurance in the amount of $450 million , which is provided by American Nuclear Insurers ("ANI"). The remaining balance of approximately $13.0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27.3 million , subject to a maximum annual premium of $19 million per incident. Based on APS’s ownership interest in the three Palo Verde units, APS’s maximum retrospective premium per incident for all three units is approximately $111.1 million , with a maximum annual retrospective premium of approximately $16.6 million . The Palo Verde participants maintain insurance for property damage to, and decontamination of, property at Palo Verde in the aggregate amount of $2.8 billion .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4 million for each retrospective premium assessment declared by NEIL’s Board of Directors due to losses. In addition, NEIL policies contain rating triggers that would result in APS providing approximately $64.8 million of collateral assurance within 20 business days of a rating downgrade to non-investment grade. The insurance coverage discussed in this and the previous paragraph is subject to certain policy conditions, sublimits and exclusions. Contractual Obligations For the nine months ended September 30, 2017, our fuel and purchased power commitments decreased approximately $1 billion from amounts reported at December 31, 2016 primarily due to updated estimated renewable energy purchases. The majority of these changes relate to the years 2022 and thereafter. Other than the items described above, there have been no material changes, as of September 30, 2017 , outside the normal course of business in contractual obligations from the information provided in our 2016 Form 10-K. See Note 2 for discussion regarding changes in our long-term debt obligations. Superfund-Related Matters The Comprehensive Environmental Response Compensation and Liability Act ("Superfund") establishes liability for the cleanup of hazardous substances found contaminating the soil, water or air. Those who generated, transported or disposed of hazardous substances at a contaminated site are among those who are potentially responsible parties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APS anticipates finalizing the RI/FS in spring 2018. We estimate that our costs related to this investigation and study will be approximately $2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APS responded to ADEQ on May 4, 2015. On December 16, 2016, two RID contractors filed ancillary lawsuits for recovery of costs against APS and the other defendants. In addition, on March 15, 2017, the Arizona District Court granted partial summary judgment to RID for one element of RID's lawsuit against APS and the other defendants. On May 12, 2017, the court denied a motion for reconsideration as to this order. We are unable to predict the outcome of these matters; however, we do not expect the outcome to have a material impact on our financial position, results of operations or cash flows.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pollution control requirements on Four Corners and the Navajo Plant. EPA will require these plants to install pollution control equipment that constitutes best available retrofit technology ("BART") to lessen the impacts of emissions on visibility surrounding the plants. EPA approved a proposed rule for Regional Haze compliance at Cholla that does not involve the installation of new pollution controls and that will replace an earlier BART determination for this facility. See below for details of the Cholla BART approval. Four Corners. Based on EPA’s final standards, APS estimates that its 63% share of the cost of required controls for Four Corners Units 4 and 5 would be approximately $400 million . In addition, APS and El Paso Electric Company ("El Paso") entered into an asset purchase agreement providing for the purchase by APS, or an affiliate of APS, of El Paso's 7% interest in Four Corners Units 4 and 5. 4CA purchased the El Paso interest on July 6, 2016. Navajo Transitional Energy Company, LLC ("NTEC") has the option to purchase the interest within a certain timeframe pursuant to an option granted to NTEC. In December 2015, NTEC notified APS of its intent to exercise the option. The purchase did not occur during the originally contemplated timeframe. The parties are currently in discussions as to the future of the option transaction. The cost of the pollution controls related to the 7% interest is approximately $45 million , which will be assumed by the ultimate owner of the 7% interest. Navajo Plant. APS estimates that its share of costs for upgrades at the Navajo Plant, based on EPA’s Federal Implementation Plan ("FIP"), could be up to approximately $200 million ; however, given the future plans for the Navajo Plant, we do not expect to incur these costs. See "Navajo Plant" in Note 3 for information regarding future plans for the Navajo Plant. Cholla . APS believed that EPA’s original 2012 final rule establishing controls constituting BART for Cholla, which would require installation of SCR controls, was unsupported and that EPA had no basis for disapproving Arizona’s State Implementation Plan ("SIP") and promulgating a FIP that was inconsistent with the state’s considered BART determinations under the regional haze program. In September 2014, APS met with EPA to propose a compromise BART strategy. APS would permanently close Cholla Unit 2 and cease burning coal at Units 1 and 3 by the mid-2020s. (See Note 3 for details related to the resulting regulatory asset.) APS made the proposal with the understanding that additional emission control equipment is unlikely to be required in the future because retiring and/or converting the units as contemplated in the proposal is more cost effective than, and will result in increased visibility improvement over, the current BART requirements for NOx imposed on the Cholla units under EPA's BART FIP. On October 16, 2015, ADEQ issued a revised operating permit for Cholla, which incorporates APS's proposal, and subsequently submitted a proposed revision to the SIP to the EPA, which would incorporate the new permit terms. On June 30, 2016, EPA issued a proposed rule approving a revision to the Arizona SIP that incorporates APS’s compromise approach for compliance with the Regional Haze program. In early 2017, EPA approved a final rule incorporating APS's compromise proposal, which took effect for Cholla on April 26, 2017.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While EPA has chosen to regulate the disposal of CCR in landfills and surface impoundments as non-hazardous waste under the final rule, the agency makes clear that it will continue to evaluate any risks associated with CCR disposal and leaves open the possibility that it may regulate CCR as a hazardous waste under RCRA Subtitle C in the future. On December 16, 2016, President Obama signed the Water Infrastructure Improvements for the Nation ("WIIN") Act into law, which contains a number of provisions requiring EPA to modify the self-implementing provisions of the Agency's current CCR rules under Subtitle D. Such modifications include new EPA authority to directly enforce the CCR rules through the use of administrative orders and providing states, like Arizona, where the Cholla facility is located, the option of developing CCR disposal unit permitting programs, subject to EPA approval. For facilities in states that do not develop state-specific permitting programs, EPA is required to develop a federal permit program, pending the availability of congressional appropriations. By contrast, for facilities located within the boundaries of Native American tribal reservations, such as the Navajo Nation, where the Navajo Plant and Four Corners facilities are located, EPA is required to develop a federal permit program regardless of appropriated funds. ADEQ has initiated a process to evaluate how to develop a state CCR permitting program that would cover electric generating units ("EGUs"), including Cholla. While APS has been working with ADEQ on the development of this program, we are unable to predict when Arizona will be able to finalize and secure EPA approval for a state-specific CCR permitting program. With respect to the Navajo Nation, APS recently filed a comment letter with EPA seeking clarification as to when and how EPA would be initiating permit proceedings for facilities on the reservation, including Four Corners. We are unable to predict at this time when EPA will be issuing CCR management permits for the facilities on the Navajo Nation. At this time, it remains unclear how the CCR provisions of the WIIN Act will affect APS and its management of CCR. Based upon utility industry petitions for EPA to reconsider the RCRA Subtitle D regulations for CCR, which were premised in part on the CCR provisions of the 2016 WIIN Act, on September 13, 2017 EPA agreed to evaluate whether to revise these federal CCR regulations. At this time, it is not clear whether the EPA will initiate further notice-and-comment rulemaking to revise the federal CCR rules, nor is it clear what aspects of the federal CCR rules might be changed as a result of this process. With respect to ongoing litigation initiated by industry and environmental groups challenging the legality of these federal CCR regulations, on September 27, 2017 the United States Court of Appeals for the D.C. Circuit, the court overseeing these judicial challenges, ordered EPA to file by November 15, 2017 a list of federal regulatory provisions addressing CCR that are or likely will be revised through EPA’s reconsideration proceedings. Pursuant to a June 24, 2016 order by the D.C. Circuit Court of Appeals in the litigation by industry- and environmental-groups challenging EPA’s CCR regulations, within the next two years EPA is required to complete a rulemaking proceeding concerning whether or not boron must be included on the list of groundwater constituents that might trigger corrective action under EPA’s CCR rules. EPA is not required to take final action approving the inclusion of boron, but EPA must propose and consider its inclusion. Should EPA take final action adding boron to the list of groundwater constituents that might trigger corrective action, any resulting corrective action measures may increase APS's costs of compliance with the CCR rule at our coal-fired generating facilities. At this time APS cannot predict when EPA will commence its rulemaking concerning boron or the eventual results of those proceedings. APS currently disposes of CCR in ash ponds and dry storage areas at Cholla and Four Corners. APS estimates that its share of incremental costs to comply with the CCR rule for Four Corners is approximately $22 million and its share of incremental costs to comply with the CCR rule for Cholla is approximately $20 million . The Navajo Plant currently disposes of CCR in a dry landfill storage area. APS estimates that its share of incremental costs to comply with the CCR rule for the Navajo Plant is approximately $1 million . Additionally, the CCR rule requires ongoing, phased groundwater monitoring. By October 17, 2017, electric utility companies that own or operate CCR disposal units, such as APS, must have collected sufficient groundwater sampling data to initiate a detection monitoring program. To the extent that certain threshold constituents are identified through this initial detection monitoring at levels above the CCR rule’s standards, the rule requires the initiation of an assessment monitoring program by April 15, 2018. If this assessment monitoring program reveals concentrations of certain constituents above the CCR rule standards that trigger remedial obligations, a corrective measures evaluation must be completed by October 12, 2018. Depending upon the results of such groundwater monitoring and data evaluations at each of Cholla, Four Corners and the Navajo Plant, we may be required to take corrective actions, the costs of which we are unable to reasonably estimate at this time. Clean Power Plan. On August 3, 2015, EPA finalized carbon pollution standards for EGUs. Shortly thereafter, a coalition of states, industry groups and electric utilities challenged the legality of these standards, including EPA's Clean Power Plan for existing EGUs, in the U.S. Court of Appeals for the D.C. Circuit. On February 9, 2016, the U.S. Supreme Court granted a stay of the Clean Power Plan pending judicial review of the rule, which temporarily delays compliance obligations under the Clean Power Plan. On March 28, 2017, President Trump issued an Executive Order that, among other things, instructs EPA to reevaluate Agency regulations concerning carbon emissions from EGUs and take appropriate action to suspend, revise or rescind the August 2015 carbon pollution standards for EGUs, including the Clean Power Plan. Also on March 28, 2017, the U.S. Department of Justice, on behalf of EPA, filed a motion with the U.S. Court of Appeals for the D.C. Circuit Court to hold the ongoing litigation over the Clean Power Plan in abeyance pending EPA action in accordance with the Executive Order. This motion was granted on April 28, 2017 by an order that held the case in abeyance for 60 days to give the litigation parties an opportunity to brief the Court as to whether to remand the proceedings back to EPA. On August 8, 2017, the Court extended the abeyance period for an additional 60 days , instructed EPA to file status updates with the Court every 30 days thereafter, and reminded EPA that it has an affirmative statutory obligation to regulate greenhouse gas emissions, based on EPA's 2009 endangerment finding as to such emissions. Based upon EPA's reevaluation of the August 2015 carbon pollution standards and the legal basis for these regulations, on October 10, 2017, EPA issued a proposal to repeal the Clean Power Plan. In its proposal, EPA states that it will issue in the near future an Advanced Notice of Proposed Rulemaking by which EPA will solicit comments as to potential replacements for the Clean Power Plan that would be consistent with EPA's current legal interpretation of the Clean Air Act. In accordance with the D.C. Circuit Court's August 8, 2017 order (described above) regarding the ongoing Clean Power Plan litigation, the U.S. Department of Justice notified the Court of EPA's repeal proposal. We cannot predict the outcome of EPA's regulatory actions related to the August 2015 carbon pollution standards for EGU's, including any actions related to the EPA's repeal proposal for the Clean Power Plan or additional rulemaking actions to develop regulations replacing the Clean Power Plan. In addition, we cannot predict whether the D.C. Circuit Court will continue to hold the litigation challenging the original Clean Power Plan in abeyance in light of EPA's repeal proposal. The carbon pollution standards for EGUs on state and tribal lands are described in detail in Note 10 of our 2016 Form 10-K.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ederal Agency Environmental Lawsuit Related to Four Corners On April 20, 2016, several environmental groups filed a lawsuit against the Office of Surface Mining Reclamation and Enforcement ("OSM") and other federal agencies in the District of Arizona in connection with their issuance of the approvals that extended the life of Four Corners and the adjacent mine. The lawsuit alleges that these federal agencies violated both the Endangered Species Act ("ESA") and the National Environmental Policy Act ("NEPA") in providing the federal approvals necessary to extend operations at the Four Corners Power Plant and the adjacent Navajo Mine past July 6, 2016. APS filed a motion to intervene in the proceedings, which was granted on August 3, 2016. On September 15, 2016, NTEC, the company that owns the adjacent mine, filed a motion to intervene for the purpose of dismissing the lawsuit based on NTEC's tribal sovereign immunity. On September 11, 2017, the Arizona District Court issued an order granting NTEC's motion, dismissing the litigation with prejudice, and terminating the proceedings. The environmental group plaintiffs have until November 13, 2017 to file an appeal of this dismissal order with the Ninth Circuit Court of Appeals. We cannot predict whether the plaintiffs will appeal the order or whether such appeal, if filed, will be successful. Four Corners Coal Supply Agreement Arbitration On June 13, 2017, APS received a Demand for Arbitration from NTEC in connection with the 2016 Coal Supply Agreement, dated December 30, 2013, under which NTEC supplies coal to APS and the other Four Corners owners (collectively, the “Buyer”) for use at the Four Corners Power Plant. NTEC was originally seeking a declaratory judgment to support its interpretation of a provision regarding uncontrollable forces in the agreement that relates to annual minimum quantities of coal to be purchased by the Buyer. NTEC also alleged a shortfall in the Buyer’s purchases for the initial contract year of approximately $30 million . APS’s share of this amount is approximately $17 million . On September 20, 2017, NTEC amended its Demand for Arbitration removing its request for a declaratory judgment and at this time is only seeking relief for the alleged shortfall in the Buyer's purchases for the initial contract year. We cannot predict the timing or outcome of this arbitration; however we do not expect the outcome to have a material impact on our financial position, results of operations or cash flows. 4CA Matter On July 6, 2016, 4CA purchased El Paso’s 7% interest in Four Corners. NTEC has the option to purchase the 7% interest within a certain timeframe pursuant to an option granted to NTEC. On December 29, 2015, NTEC provided notice of its intent to exercise the option. The purchase did not occur during the originally contemplated timeframe. The parties are currently in discussions as to the future of the option transaction. The 2016 Coal Supply Agreement contains alternate pricing terms for the 7% interest in the event NTEC does not purchase the interest. At this time, since NTEC has not yet purchased the 7% interest, the alternate pricing provisions are applicable to 4CA as the holder of the 7% interest. These terms include a formula under which NTEC must make certain payments to 4CA for reimbursement of operations and maintenance costs and a specified rate of return, offset by revenue generated by 4CA’s power sales. Such payments are due to 4CA at the end of each calendar year. The balance of this amount at September 30, 2017 is approximately $26 million , $10 million of which is due to 4CA at December 31, 2017. 4CA believes NTEC should satisfy its contractual obligations related to these payments; however, if NTEC fails to meet its contractual obligations when due, 4CA will consider appropriate measures and potential impacts to the Company's financial statements.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ertain debt arrangements, commodity contract collateral obligations, and other transactions. As of September 30, 2017 , standby letters of credit totaled $5 million and will expire in 2018. As of September 30, 2017 , surety bonds expiring through 2019 totaled $62 million .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September 30, 2017 . Since July 6, 2016, Pinnacle West has issued four parental guarantees for 4CA relating to payment obligations arising from 4CA’s acquisition of El Paso’s 7% interest in Four Corners, and pursuant to the Four Corners participation agreement payment obligations arising from 4CA’s ownership interest in Four Corners.</t>
  </si>
  <si>
    <t>Other Income and Other Expense</t>
  </si>
  <si>
    <t>Component of Other Income and Other Expense Nonoperating [Line Items]</t>
  </si>
  <si>
    <t>Other Income and Other Expense The following table provides detail of Pinnacle West's Consolidated other income and other expense for the three and nine months ended September 30, 2017 and 2016 (dollars in thousands): Three Months Ended Nine Months Ended 2017 2016 2017 2016 Other income: Interest income $ 917 $ 65 $ 1,782 $ 370 Investment gains — net 119 — 119 13 Miscellaneous 55 6 154 2 Total other income $ 1,091 $ 71 $ 2,055 $ 385 Other expense: Non-operating costs $ (1,978 ) $ (2,502 ) $ (7,338 ) $ (6,636 ) Investment losses — net (231 ) (450 ) (759 ) (1,508 ) Miscellaneous (2,784 ) (2,253 ) (4,398 ) (3,941 ) Total other expense $ (4,993 ) $ (5,205 ) $ (12,495 ) $ (12,085 )</t>
  </si>
  <si>
    <t>The following table provides detail of APS’s other income and other expense for the three and nine months ended September 30, 2017 and 2016 (dollars in thousands): Three Months Ended Nine Months Ended 2017 2016 2017 2016 Other income: Interest income $ 683 $ — $ 1,278 $ 181 Gain on disposition of property 441 183 1,009 5,504 Miscellaneous 354 384 1,395 1,239 Total other income $ 1,478 $ 567 $ 3,682 $ 6,924 Other expense: Non-operating costs (a) $ (1,970 ) $ (2,714 ) $ (7,889 ) $ (7,398 ) Loss on disposition of property (3,214 ) 36 (4,471 ) (1,048 ) Miscellaneous (1,078 ) (1,098 ) (3,930 ) (4,510 ) Total other expense $ (6,262 ) $ (3,776 ) $ (16,290 ) $ (12,956 ) (a) As defined by FERC, includes below-the-line non-operating utility expense (items excluded from utility rate recovery).</t>
  </si>
  <si>
    <t>Earnings Per Share</t>
  </si>
  <si>
    <t>Earnings Per Share [Abstract]</t>
  </si>
  <si>
    <t>Earnings Per Share The following table presents the calculation of Pinnacle West’s basic and diluted earnings per share for the three and nine months ended September 30, 2017 and 2016 (in thousands, except per share amounts): Three Months Ended Nine Months Ended 2017 2016 2017 2016 Net income attributable to common shareholders $ 276,072 $ 263,027 $ 466,827 $ 388,788 Weighted average common shares outstanding — basic 111,835 111,416 111,787 111,363 Net effect of dilutive securities: Contingently issuable performance shares and restricted stock units 566 684 527 624 Weighted average common shares outstanding — diluted 112,401 112,100 112,314 111,987 Earnings per weighted-average common share outstanding Net income attributable to common shareholders — basic $ 2.47 $ 2.36 $ 4.18 $ 3.49 Net income attributable to common shareholders — diluted $ 2.46 $ 2.35 $ 4.16 $ 3.47</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that we have the ability to access at the measurement date. Active markets are those in which transactions for the asset or liability occur in sufficient frequency and volume to provide information on an ongoing basis. This category includes exchange traded equities, exchange traded derivative instruments, exchange traded mutual funds, cash equivalents, and investments in U.S. Treasury securities. Level 2 — Utilizes quoted prices in active markets for similar assets or liabilities; quoted prices in markets that are not active; and model-derived valuations whose inputs are observable (such as yield curves). This category includes non-exchange traded contracts such as forwards, options, swaps and certain investments in fixed income securities. 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y are not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ertain cash equivalents, investments held in coal reclamation escrow accounts, derivative instruments, investments held in our nuclear decommissioning trust, plan assets held in our retirement and other benefit plans. See Note 7 in the 2016 Form 10-K for the fair value discussion of plan assets held in our retirement and other benefit plans. Cash Equivalents Cash equivalents represent short-term investments with original maturities of three months or less in exchange traded money market funds that are valued using quoted prices in active markets. Coal Reclamation Escrow Account Coal reclamation escrow account represents investments restricted for coal mine reclamation funding related to Four Corners. The account investments may include fixed income instruments such as municipal bond securities and cash equivalents. Fixed income securities are classified as Level 2 and are valued using quoted inactive market prices, quoted active market prices for similar securities, or by utilizing calculations which incorporate observable inputs such as yield curves and spreads relative to such yield curves. Cash equivalents are classified as Level 1 and are valued as described above.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Our classification of instruments as Level 3 is primarily reflective of the long-term nature of our energy transactions. 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 Investments Held in our Nuclear Decommissioning Trust The nuclear decommissioning trust invests in fixed income securities and equity securities. Equity securitie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Cash equivalents reported within Level 1 represent investments held in a short-term investment exchange-traded mutual fund, which invests in certificates of deposit, variable rate notes, time deposit accounts, U.S. Treasury and Agency obligations, U.S. Treasury repurchase agreements, and commercial paper. Fixed income securities issued by the U.S. Treasury held directly by the nuclear decommissioning trust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instruments are classified as Level 2. Whenever possible, multiple market quotes are obtained which enables a cross-check validation. A primary price source is identified based on asset type, class, or issue of securities. We price securities using information provided by our trustee for our nuclear decommissioning trust assets. Our trustee uses pricing services that utilize the valuation methodologies described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See Note 11 for additional discussion about our nuclear decommissioning trust. Fair Value Tables The following table presents the fair value at September 30, 2017 , of our assets and liabilities that are measured at fair value on a recurring basis (dollars in thousands): Quoted Prices in Active Markets for Identical Assets (Level 1) Significant Other Observable Inputs (Level 2) Significant Unobservable Inputs (a) (Level 3) Other Balance at September 30, 2017 Assets Coal reclamation escrow account (b): Cash equivalents $ 7,175 $ — $ — $ 510 $ 7,685 Municipal bonds — 24,973 — — 24,973 Risk management activities — derivative instruments: Commodity contracts — 8,429 3,472 (9,851 ) (c) 2,050 Nuclear decommissioning trust: U.S. commingled equity funds — — — 401,913 (d) 401,913 Fixed income securities: Cash and cash equivalent funds 10,598 — — 4,378 (e) 14,976 U.S. Treasury 90,776 — — — 90,776 Corporate debt — 124,369 — — 124,369 Mortgage-backed securities — 116,237 — — 116,237 Municipal bonds — 76,412 — — 76,412 Other — 17,297 — — 17,297 Subtotal nuclear decommissioning trust 101,374 334,315 — 406,291 841,980 Total $ 108,549 $ 367,717 $ 3,472 $ 396,950 $ 876,688 Liabilities Risk management activities — derivative instruments: Commodity contracts $ — $ (53,414 ) $ (42,077 ) $ 9,247 (c) $ (86,244 ) (a) Primarily consists of long-dated electricity contracts. (b) Represents investments restricted for coal mine reclamation funding related to Four Corners. These assets are included in the Other Assets line item, reported under the Investments and Other Assets section of our Condensed Consolidated Balance Sheets. Coal reclamation escrow account was presented as Coal reclamation trust in 2016. (c) Represents counterparty netting, margin, collateral and option premiums. See Note 6 . (d) Valued using NAV as a practical expedient and, therefore, are not classified in the fair value hierarchy. (e) Represents nuclear decommissioning trust net pending securities sales and purchases. The following table presents the fair value at December 31, 2016 ,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6 Assets Coal reclamation trust - cash equivalents (b): $ 14,521 $ — $ — $ — $ 14,521 Risk management activities — derivative instruments: Commodity contracts — 43,722 11,076 (35,103 ) (c) 19,695 Nuclear decommissioning trust: U.S. commingled equity funds — — — 353,261 (d) 353,261 Fixed income securities: Cash and cash equivalent funds — — — 795 (e) 795 U.S. Treasury 95,441 — — — 95,441 Corporate debt — 111,623 — — 111,623 Mortgage-backed securities — 115,337 — — 115,337 Municipal bonds — 80,997 — — 80,997 Other — 22,132 — — 22,132 Subtotal nuclear decommissioning trust 95,441 330,089 — 354,056 779,586 Total $ 109,962 $ 373,811 $ 11,076 $ 318,953 $ 813,802 Liabilities Risk management activities — derivative instruments: Commodity contracts $ — $ (45,641 ) $ (58,482 ) $ 31,049 (c) $ (73,074 ) (a) Primarily consists of long-dated electricity contracts. (b) Represents investments restricted for coal mine reclamation funding related to Four Corners. These assets are included in the Other Assets line item, reported under the Investments and Other Assets section of our Condensed Consolidated Balance Sheets. (c) Represents counterparty netting, margin, and collateral. See Note 6. (d) Valued using NAV as a practical expedient and, therefore, are not classified in the fair value hierarchy. (e) Represents nuclear decommissioning trust net pending securities sales and purchases. Fair Value Measurements Classified as Level 3 The significant unobservable inputs used in the fair value measurement of our energy derivative contracts include broker quotes that cannot be validated as an observable input primarily due to the long-term nature of the quote.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 ).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September 30, 2017 and December 31, 2016 : September 30, 2017 Valuation Technique Significant Unobservable Input Weighted-Average Commodity Contracts Assets Liabilities Range Electricity: Forward Contracts (a) $ 2,925 $ 19,785 Discounted cash flows Electricity forward price (per MWh) $19.87 - $38.13 $ 28.26 Natural Gas: Forward Contracts (a) 547 22,292 Discounted cash flows Natural gas forward price (per MMBtu) $2.13 - $2.83 $ 2.45 Total $ 3,472 $ 42,077 (a) Includes swaps and physical and financial contracts. December 31, 2016 Valuation Technique Significant Unobservable Input Weighted-Average Commodity Contracts Assets Liabilities Range Electricity: Forward Contracts (a) $ 10,648 $ 32,042 Discounted cash flows Electricity forward price (per MWh) $16.43 - $41.07 $ 29.86 Natural Gas: Forward Contracts (a) 428 26,440 Discounted cash flows Natural gas forward price (per MMBtu) $2.32 - $3.60 $ 2.81 Total $ 11,076 $ 58,482 (a) Includes swaps and physical and financial contracts. The following table shows the changes in fair value for our risk management activities' assets and liabilities that are measured at fair value on a recurring basis using Level 3 inputs for the three and nine months ended September 30, 2017 and 2016 (dollars in thousands): Three Months Ended Nine Months Ended Commodity Contracts 2017 2016 2017 2016 Net derivative balance at beginning of period $ (36,245 ) $ (32,380 ) $ (47,406 ) $ (32,979 ) Total net gains (losses) realized/unrealized: Included in OCI (4 ) (10 ) (10 ) 94 Deferred as a regulatory asset or liability (3,769 ) (13,499 ) (11,272 ) (21,103 ) Settlements 1,733 5,424 4,855 11,691 Transfers into Level 3 from Level 2 (5,952 ) 1,343 (10,340 ) 1,725 Transfers from Level 3 into Level 2 5,632 (420 ) 25,568 1,030 Net derivative balance at end of period $ (38,605 ) $ (39,542 ) $ (38,605 ) $ (39,542 ) Net unrealized gains included in earnings related to instruments still held at end of period $ — $ — $ — $ — Amounts included in earnings are recorded in either operating revenues or fuel and purchased power depending on the nature of the underlying contract. Transfers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 Financial Instruments Not Carried at Fair Value The carrying value of our net accounts receivable, accounts payable and short-term borrowings approximate fair value. Our short-term borrowings are classified within Level 2 of the fair value hierarchy. See Note 2 for our long-term debt fair values.</t>
  </si>
  <si>
    <t>Nuclear Decommissioning Trusts</t>
  </si>
  <si>
    <t>Investments, Debt and Equity Securities [Abstract]</t>
  </si>
  <si>
    <t>Nuclear Decommissioning Trusts To fund th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APS classifies investments in decommissioning trust funds as available for sale. As a result, we record the decommissioning trust funds at their fair value on our Condensed Consolidated Balance Sheets. See Note 10 for a discussion of how fair value is determined and the classification of the nuclear decommissioning trust investments within the fair value hierarchy. Because of the ability of APS to recover decommissioning costs in rates and in accordance with the regulatory treatment for decommissioning trust funds, we have deferred realized and unrealized gains and losses (including other-than-temporary impairments on investment securities) in other regulatory liabilities . The following table includes the unrealized gains and losses based on the original cost of the investment and summarizes the fair value of APS’s nuclear decommissioning trust fund assets at September 30, 2017 and December 31, 2016 (dollars in thousands): Fair Value Total Unrealized Gains Total Unrealized Losses September 30, 2017 Equity securities $ 401,913 $ 232,727 $ — Fixed income securities 435,689 12,272 (2,177 ) Net receivables (a) 4,378 — — Total $ 841,980 $ 244,999 $ (2,177 ) (a) Net receivables/payables relate to pending purchases and sales of securities. Fair Value Total Unrealized Gains Total Unrealized Losses December 31, 2016 Equity securities $ 353,261 $ 188,091 $ — Fixed income securities 425,530 9,820 (4,962 ) Net receivables (a) 795 — — Total $ 779,586 $ 197,911 $ (4,962 ) (a) Net receivables/payables relate to pending purchases and sales of securities. The costs of securities sold are determined on the basis of specific identification. The following table sets forth approximate gains and losses and proceeds from the sale of securities by the nuclear decommissioning trust funds (dollars in thousands): Three Months Ended Nine Months Ended 2017 2016 2017 2016 Realized gains $ 598 $ 4,033 $ 3,904 $ 8,753 Realized losses (1,022 ) (3,345 ) (4,634 ) (6,481 ) Proceeds from the sale of securities (a) 76,496 156,825 351,860 447,419 (a) Proceeds are reinvested in the trust. The fair value of fixed income securities, summarized by contractual maturities, at September 30, 2017 is as follows (dollars in thousands): Fair Value Less than one year $ 22,498 1 year – 5 years 103,033 5 years – 10 years 117,044 Greater than 10 years 193,114 Total $ 435,689</t>
  </si>
  <si>
    <t>New Accounting Standards</t>
  </si>
  <si>
    <t>New Accounting Pronouncements and Changes in Accounting Principles [Abstract]</t>
  </si>
  <si>
    <t>New Accounting Standards Accounting Standards Update ("ASU") 2014-09, Revenue from Contracts with Customers In May 2014, a new revenue recognition accounting standard was issued. This standard provides a single comprehensive model for entities to use in accounting for revenue arising from contracts with customers and supersedes most current revenue recognition guidance. Since the issuance of the new revenue standard, additional guidance was issued to clarify certain aspects of the new revenue standard, including principal versus agent considerations, identifying performance obligations, and other narrow scope improvements. The new revenue standard, and related amendments, will be effective for us on January 1, 2018. The standard may be adopted using a full retrospective application or a simplified transition method that allows entities to record a cumulative effect adjustment in retained earnings at the date of initial application. We will adopt this standard on January 1, 2018, and expect to adopt the guidance using the modified retrospective transition approach. We do not expect the adoption of this standard will have significant impacts on our financial statement results; however, adoption of the new standard will impact our disclosures relating to revenue, and may impact our presentation of revenue. Our evaluation is ongoing, but our revenues are derived primarily from sales of electricity to our regulated retail customers, and based on our assessment we do not expect the adoption of this guidance will impact the timing of our revenue recognition relating to these customers. ASU 2016-01, Financial Instruments: Recognition and Measurement In January 2016, a new accounting standard was issued relating to the recognition and measurement of financial instruments. The new guidance will require certain investments in equity securities to be measured at fair value with changes in fair value recognized in net income, and modifies the impairment assessment of certain equity securities. The new standard is effective for us on January 1, 2018. Certain aspects of the standard may require a cumulative effect adjustment and other aspects of the standard are required to be adopted prospectively. We plan on adopting this standard on January 1, 2018, and continue to evaluate the impacts the new guidance may have on our financial statements. As of September 30, 2017 we do not have significant equity investments that would be impacted by this standard. ASU 2016-02, Leases In February 2016, a new lease accounting standard was issued. This new standard supersedes the existing lease accounting model, and modifies both lessee and lessor accounting. The new standard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The new standard will be effective for us on January 1, 2019, with early application permitted. The standard must be adopted using a modified retrospective approach, with various optional practical expedients provided to facilitate transition. We are currently evaluating this new accounting standard and the impacts it will have on our financial statements. ASU 2016-13, Financial Instruments: Measurement of Credit Losses In June 2016, a new accounting standard was issued that amends the measurement of credit losses on certain financial instruments. The new standard will require entities to use a current expected credit loss model to measure impairment of certain investments in debt securities, trade accounts receivables, and other financial instruments. The new standard is effective for us on January 1, 2020 and must be adopted using a modified retrospective approach for certain aspects of the standard, and a prospective approach for other aspects of the standard. We are currently evaluating this new accounting standard and the impacts it may have on our financial statements. ASU 2017-01, Business Combinations: Clarifying the Definition of a Business In January 2017, a new accounting standard was issued that clarifies the definition of a business. This standard is intended to assist entities with evaluating whether a transaction should be accounted for as an acquisition (or disposal) of assets or a business. The definition of a business affects many areas of accounting including acquisitions, disposals, goodwill, and consolidation. The new standard is effective for us on January 1, 2018 using a prospective approach. At transition we do not expect this standard will have any financial statement impacts; however, the standard may have potential impacts on the accounting for future acquisitions occurring after adoption. ASU 2017-05, Other Income: Clarifying the Scope of Asset Derecognition Guidance and Accounting for Partial Sales of Nonfinancial Assets In February 2017, a new accounting standard was issued that intended to clarify the scope of accounting guidance pertaining to gains and losses from the derecognition of nonfinancial assets, and to add guidance for partial sales of nonfinancial assets. The new standard is effective for us on January 1, 2018. The guidance may be applied using either a retrospective or modified retrospective transition approach. Our evaluation is ongoing, but at this time we do not expect the adoption of this guidance, at transition, will have a significant impact on our financial statement results. We are also currently evaluating the transition approach we will apply. ASU 2017-07, Compensation-Retirement Benefits: Improving the Presentation of Net Periodic Pension Cost and Net Periodic Postretirement Benefit Cost In March 2017, a new accounting standard was issued that modifies how plan sponsors present net periodic pension cost and net periodic postretirement benefit cost (net benefit costs). The presentation changes will require net benefit costs to be disaggregated on the income statement by the various components that comprise these costs. Specifically, only the service cost component will be eligible for presentation as an operating income item, and all other cost components will be presented as non-operating items. This presentation change must be applied retrospectively. Furthermore, the new standard only allows the service cost component to be eligible for capitalization. The change in capitalization requirements must be applied prospectively. The new guidance is effective for us on January 1, 2018. We are currently evaluating this new accounting standard and the impacts it will have on our financial statements. The adoption of this guidance will change our financial statement presentation of net benefit costs and amounts eligible for capitalization; however we do not expect these changes will have a significant impact on our results of operations. ASU 2017-12, Derivatives and Hedging: Targeted Improvements to Accounting for Hedging Activities In August 2017, a new accounting standard was issued that modifies hedge accounting guidance with the intent of simplifying the application of hedge accounting. The new standard is effective for us on January 1, 2019, with early application permitted. At transition the guidance requires the changes to be applied to hedging relationships existing on the date of adoption, with the effect of adoption reflected as of the beginning of the fiscal year of adoption using a cumulative effect adjustment approach. The presentation and disclosure changes may be applied prospectively. We are currently evaluating the new guidance, but at this time we do not expect the adoption of this guidance will have a significant impact on our financial statement results as hedge accounting has been discontinued for the significant majority of our contracts.</t>
  </si>
  <si>
    <t>Changes in Accumulated Other Comprehensive Loss</t>
  </si>
  <si>
    <t>Accumulated Other Comprehensive Income (Loss) [Line Items]</t>
  </si>
  <si>
    <t>Changes in Accumulated Other Comprehensive Loss The following table shows the changes in Pinnacle West's consolidated accumulated other comprehensive loss, including reclassification adjustments, net of tax, by component for the three and nine months ended September 30, 2017 and 2016 (dollars in thousands): Three Months Ended Nine Months Ended September 30, September 30, 2017 2016 2017 2016 Balance at beginning of period $ (43,626 ) $ (43,719 ) $ (43,822 ) $ (44,748 ) Derivative Instruments OCI (loss) before reclassifications 9 (29 ) (754 ) (595 ) Amounts reclassified from accumulated other comprehensive loss (a) 710 798 2,480 2,564 Net current period OCI (loss) 719 769 1,726 1,969 Pension and Other Postretirement Benefits OCI (loss) before reclassifications — — (2,157 ) (1,585 ) Amounts reclassified from accumulated other comprehensive loss (b) 790 804 2,136 2,218 Net current period OCI (loss) 790 804 (21 ) 633 Balance at end of period $ (42,117 ) $ (42,146 ) $ (42,117 ) $ (42,146 ) (a) These amounts represent realized gains and losses and are included in the computation of fuel and purchased power costs and are subject to the PSA. See Note 6 . (b) These amounts primarily represent amortization of actuarial loss, and are included in the computation of net periodic pension cost. See Note 4 .</t>
  </si>
  <si>
    <t>The following table shows the changes in APS's consolidated accumulated other comprehensive loss, including reclassification adjustments, net of tax, by component for the three and nine months ended September 30, 2017 and 2016 (dollars in thousands): Three Months Ended Nine Months Ended September 30, September 30, 2017 2016 2017 2016 Balance at beginning of period $ (25,112 ) $ (25,928 ) $ (25,423 ) $ (27,097 ) Derivative Instruments OCI (loss) before reclassifications 9 (29 ) (754 ) (595 ) Amounts reclassified from accumulated other comprehensive loss (a) 710 798 2,480 2,564 Net current period OCI (loss) 719 769 1,726 1,969 Pension and Other Postretirement Benefits OCI (loss) before reclassifications — — (2,121 ) (1,521 ) Amounts reclassified from accumulated other comprehensive loss (b) 777 799 2,202 2,289 Net current period OCI (loss) 777 799 81 768 Balance at end of period $ (23,616 ) $ (24,360 ) $ (23,616 ) $ (24,360 ) (a) These amounts represent realized gains and losses and are included in the computation of fuel and purchased power costs and are subject to the PSA. See Note 6 . (b) These amounts primarily represent amortization of actuarial loss and are included in the computation of net periodic pension cost. See Note 4 .</t>
  </si>
  <si>
    <t>Asset Retirement Obligations</t>
  </si>
  <si>
    <t>Asset Retirement Obligation Disclosure [Abstract]</t>
  </si>
  <si>
    <t>Asset Retirement Obligations In the third quarter of 2017, an updated decommissioning study was completed for the Navajo Generating Station, which resulted in an increase to the asset retirement obligation ("ARO") in the amount of $22 million . The following schedule shows the change in our asset retirement obligations for the nine months ended September 30, 2017 (dollars in thousands): Asset retirement obligations at January 1, 2017 $ 624,475 Changes attributable to: Accretion expense 24,170 Estimated cash flow revisions 22,211 Asset retirement obligations at September 30, 2017 $ 670,856 In accordance with regulatory accounting, APS accrues removal costs for its regulated utility assets, even if there is no legal obligation for removal. See detail of regulatory liabilities in Note 3.</t>
  </si>
  <si>
    <t>New Accounting Standards (Policies)</t>
  </si>
  <si>
    <t>Accounting Standards Update ("ASU") 2014-09, Revenue from Contracts with Customers In May 2014, a new revenue recognition accounting standard was issued. This standard provides a single comprehensive model for entities to use in accounting for revenue arising from contracts with customers and supersedes most current revenue recognition guidance. Since the issuance of the new revenue standard, additional guidance was issued to clarify certain aspects of the new revenue standard, including principal versus agent considerations, identifying performance obligations, and other narrow scope improvements. The new revenue standard, and related amendments, will be effective for us on January 1, 2018. The standard may be adopted using a full retrospective application or a simplified transition method that allows entities to record a cumulative effect adjustment in retained earnings at the date of initial application. We will adopt this standard on January 1, 2018, and expect to adopt the guidance using the modified retrospective transition approach. We do not expect the adoption of this standard will have significant impacts on our financial statement results; however, adoption of the new standard will impact our disclosures relating to revenue, and may impact our presentation of revenue. Our evaluation is ongoing, but our revenues are derived primarily from sales of electricity to our regulated retail customers, and based on our assessment we do not expect the adoption of this guidance will impact the timing of our revenue recognition relating to these customers. ASU 2016-01, Financial Instruments: Recognition and Measurement In January 2016, a new accounting standard was issued relating to the recognition and measurement of financial instruments. The new guidance will require certain investments in equity securities to be measured at fair value with changes in fair value recognized in net income, and modifies the impairment assessment of certain equity securities. The new standard is effective for us on January 1, 2018. Certain aspects of the standard may require a cumulative effect adjustment and other aspects of the standard are required to be adopted prospectively. We plan on adopting this standard on January 1, 2018, and continue to evaluate the impacts the new guidance may have on our financial statements. As of September 30, 2017 we do not have significant equity investments that would be impacted by this standard. ASU 2016-02, Leases In February 2016, a new lease accounting standard was issued. This new standard supersedes the existing lease accounting model, and modifies both lessee and lessor accounting. The new standard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The new standard will be effective for us on January 1, 2019, with early application permitted. The standard must be adopted using a modified retrospective approach, with various optional practical expedients provided to facilitate transition. We are currently evaluating this new accounting standard and the impacts it will have on our financial statements. ASU 2016-13, Financial Instruments: Measurement of Credit Losses In June 2016, a new accounting standard was issued that amends the measurement of credit losses on certain financial instruments. The new standard will require entities to use a current expected credit loss model to measure impairment of certain investments in debt securities, trade accounts receivables, and other financial instruments. The new standard is effective for us on January 1, 2020 and must be adopted using a modified retrospective approach for certain aspects of the standard, and a prospective approach for other aspects of the standard. We are currently evaluating this new accounting standard and the impacts it may have on our financial statements. ASU 2017-01, Business Combinations: Clarifying the Definition of a Business In January 2017, a new accounting standard was issued that clarifies the definition of a business. This standard is intended to assist entities with evaluating whether a transaction should be accounted for as an acquisition (or disposal) of assets or a business. The definition of a business affects many areas of accounting including acquisitions, disposals, goodwill, and consolidation. The new standard is effective for us on January 1, 2018 using a prospective approach. At transition we do not expect this standard will have any financial statement impacts; however, the standard may have potential impacts on the accounting for future acquisitions occurring after adoption. ASU 2017-05, Other Income: Clarifying the Scope of Asset Derecognition Guidance and Accounting for Partial Sales of Nonfinancial Assets In February 2017, a new accounting standard was issued that intended to clarify the scope of accounting guidance pertaining to gains and losses from the derecognition of nonfinancial assets, and to add guidance for partial sales of nonfinancial assets. The new standard is effective for us on January 1, 2018. The guidance may be applied using either a retrospective or modified retrospective transition approach. Our evaluation is ongoing, but at this time we do not expect the adoption of this guidance, at transition, will have a significant impact on our financial statement results. We are also currently evaluating the transition approach we will apply. ASU 2017-07, Compensation-Retirement Benefits: Improving the Presentation of Net Periodic Pension Cost and Net Periodic Postretirement Benefit Cost In March 2017, a new accounting standard was issued that modifies how plan sponsors present net periodic pension cost and net periodic postretirement benefit cost (net benefit costs). The presentation changes will require net benefit costs to be disaggregated on the income statement by the various components that comprise these costs. Specifically, only the service cost component will be eligible for presentation as an operating income item, and all other cost components will be presented as non-operating items. This presentation change must be applied retrospectively. Furthermore, the new standard only allows the service cost component to be eligible for capitalization. The change in capitalization requirements must be applied prospectively. The new guidance is effective for us on January 1, 2018. We are currently evaluating this new accounting standard and the impacts it will have on our financial statements. The adoption of this guidance will change our financial statement presentation of net benefit costs and amounts eligible for capitalization; however we do not expect these changes will have a significant impact on our results of operations. ASU 2017-12, Derivatives and Hedging: Targeted Improvements to Accounting for Hedging Activities In August 2017, a new accounting standard was issued that modifies hedge accounting guidance with the intent of simplifying the application of hedge accounting. The new standard is effective for us on January 1, 2019, with early application permitted. At transition the guidance requires the changes to be applied to hedging relationships existing on the date of adoption, with the effect of adoption reflected as of the beginning of the fiscal year of adoption using a cumulative effect adjustment approach. The presentation and disclosure changes may be applied prospectively. We are currently evaluating the new guidance, but at this time we do not expect the adoption of this guidance will have a significant impact on our financial statement results as hedge accounting has been discontinued for the significant majority of our contracts.</t>
  </si>
  <si>
    <t>Consolidation and Nature of Operations (Tables)</t>
  </si>
  <si>
    <t>Schedule of reclassifications of the prior year</t>
  </si>
  <si>
    <t xml:space="preserve"> The following tables show the impacts of the reclassifications of the prior year's (previously reported) amounts (dollars in thousands): Statements of Cash Flows for the As previously Reclassifications to conform to current year presentation Amount reported after reclassification to conform to current year presentation Cash Flows from Operating Activities Stock compensation $ — $ 27,588 $ 27,588 Change in other long-term liabilities (24,839 ) (27,588 ) (52,427 ) Short-term borrowing and payments - net 117,300 (34,000 ) 83,300 Short-term borrowings under revolving credit facility — 34,000 34,000</t>
  </si>
  <si>
    <t>Summary of supplemental cash flow information</t>
  </si>
  <si>
    <t>The following table summarizes supplemental Pinnacle West cash flow information (dollars in thousands): Nine Months Ended 2017 2016 Cash paid during the period for: Income taxes, net of refunds $ 2,185 $ 2,562 Interest, net of amounts capitalized 147,149 146,691 Significant non-cash investing and financing activities: Accrued capital expenditures $ 93,031 $ 91,315</t>
  </si>
  <si>
    <t>Long-Term Debt and Liquidity Matters (Tables)</t>
  </si>
  <si>
    <t>Schedule of estimated fair value of long-term debt, including current maturities</t>
  </si>
  <si>
    <t>The following table presents the estimated fair value of our long-term debt, including current maturities (dollars in thousands): As of September 30, 2017 As of December 31, 2016 Carrying Amount Fair Value Carrying Amount Fair Value Pinnacle West $ 125,000 $ 125,000 $ 125,000 $ 125,000 APS 4,573,048 4,938,258 4,021,785 4,300,789 Total $ 4,698,048 $ 5,063,258 $ 4,146,785 $ 4,425,789</t>
  </si>
  <si>
    <t>Regulatory Matters (Tables)</t>
  </si>
  <si>
    <t>Schedule of changes in the deferred fuel and purchased power regulatory asset</t>
  </si>
  <si>
    <t>The following table shows the changes in the deferred fuel and purchased power regulatory asset (liability) for 2017 and 2016 (dollars in thousands): Nine Months Ended 2017 2016 Beginning balance $ 12,465 $ (9,688 ) Deferred fuel and purchased power costs — current period 43,348 46,185 Amounts refunded/(charged) to customers 18,153 (28,365 ) Ending balance $ 73,966 $ 8,132</t>
  </si>
  <si>
    <t>Schedule of regulatory assets</t>
  </si>
  <si>
    <t>The detail of regulatory assets is as follows (dollars in thousands): Amortization Through September 30, 2017 December 31, 2016 Current Non-Current Current Non-Current Pension (a) $ — $ 686,511 $ — $ 711,059 Retired power plant costs Various 28,647 194,639 9,913 117,591 Income taxes — allowance for funds used during construction ("AFUDC") equity 2047 6,202 170,622 6,305 152,118 Deferred fuel and purchased power — mark-to-market (Note 6) 2020 45,463 33,115 — 42,963 Deferred fuel and purchased power (b) (d) 2018 73,966 — 12,465 — Four Corners cost deferral 2024 8,077 50,324 6,689 56,894 Income taxes — investment tax credit basis adjustment 2046 2,120 53,225 2,120 54,356 Lost fixed cost recovery (b) 2018 67,500 — 61,307 — Palo Verde VIEs (Note 5) 2046 — 19,240 — 18,775 Deferred compensation 2036 — 37,265 — 35,595 Deferred property taxes 2027 8,569 77,408 — 73,200 Loss on reacquired debt 2038 1,637 15,715 1,637 16,942 Tax expense of Medicare subsidy 2024 1,503 9,074 1,513 10,589 Demand Side Management 2018 — — 3,744 — AG-1 deferral 2022 2,654 9,136 — 5,868 Mead-Phoenix transmission line CIAC 2050 332 10,459 332 10,708 Transmission cost adjustor (b) 2018 4,345 — — 1,588 Coal reclamation 2026 1,068 14,446 418 5,182 Other Various 6,234 — 432 — Total regulatory assets (c) $ 258,317 $ 1,381,179 $ 106,875 $ 1,313,428 (a) See Note 4 for further discussion. (b) See "Cost Recovery Mechanisms" discussion above. (c) There are no regulatory assets for which the ACC has allowed recovery of costs, but not allowed a return by exclusion from rate base. FERC rates are set using a formula rate as described in "Transmission Rates, Transmission Cost Adjustor and Other Transmission Matters." (d) Subject to a carrying charge.</t>
  </si>
  <si>
    <t>Schedule of regulatory liabilities</t>
  </si>
  <si>
    <t>The detail of regulatory liabilities is as follows (dollars in thousands): Amortization Through September 30, 2017 December 31, 2016 Current Non-Current Current Non-Current Asset retirement obligations 2057 $ — $ 313,189 $ — $ 279,976 Removal costs (a) 37,756 184,512 29,899 223,145 Other postretirement benefits (b) 32,725 99,626 32,662 123,913 Income taxes — deferred investment tax credit 2046 4,315 106,557 4,368 108,827 Income taxes — change in rates 2046 2,565 67,136 1,771 70,898 Spent nuclear fuel 2027 6,562 64,504 — 71,726 Renewable energy standard (c) 2018 17,915 — 26,809 — Demand side management (c) 2019 12,175 4,921 — 20,472 Sundance maintenance 2030 — 16,494 — 15,287 Deferred gains on utility property 2022 4,525 11,875 2,063 8,895 Four Corners coal reclamation 2031 1,857 19,494 — 18,248 Other Various 276 3,407 2,327 7,529 Total regulatory liabilities $ 120,671 $ 891,715 $ 99,899 $ 948,916 (a) In accordance with regulatory accounting guidance, APS accrues for removal costs for its regulated assets, even if there is no legal obligation for removal. (b) See Note 4 for further discussion. (c) See "Cost Recovery Mechanisms" discussion above.</t>
  </si>
  <si>
    <t>Retirement Plans and Other Postretirement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Nine Months Ended Three Months Ended Nine Months Ended 2017 2016 2017 2016 2017 2016 2017 2016 Service cost — benefits earned during the period $ 13,715 $ 13,448 $ 41,144 $ 40,344 $ 4,280 $ 3,748 $ 12,839 $ 11,245 Interest cost on benefit obligation 32,439 32,912 97,316 98,735 7,490 7,430 22,470 22,291 Expected return on plan assets (43,568 ) (43,477 ) (130,703 ) (130,429 ) (13,350 ) (9,123 ) (40,051 ) (27,371 ) Amortization of: Prior service cost (credit) 20 132 61 395 (9,461 ) (9,471 ) (28,382 ) (28,413 ) Net actuarial loss 11,975 10,179 35,924 30,538 1,279 1,147 3,838 3,442 Net periodic benefit cost $ 14,581 $ 13,194 $ 43,742 $ 39,583 $ (9,762 ) $ (6,269 ) $ (29,286 ) $ (18,806 ) Portion of cost charged to expense $ 7,231 $ 6,476 $ 21,692 $ 19,427 $ (4,841 ) $ (3,077 ) $ (14,523 ) $ (9,230 )</t>
  </si>
  <si>
    <t>Palo Verde Sale Leaseback Variable Interest Entities (Tables)</t>
  </si>
  <si>
    <t>Amounts relating to the VIEs included in Condensed Consolidated Balance Sheets</t>
  </si>
  <si>
    <t>Our Condensed Consolidated Balance Sheets at September 30, 2017 and December 31, 2016 include the following amounts relating to the VIEs (dollars in thousands): September 30, 2017 December 31, 2016 Palo Verde sale leaseback property plant and equipment, net of accumulated depreciation $ 110,613 $ 113,515 Equity — Noncontrolling interests 135,539 132,290</t>
  </si>
  <si>
    <t>Derivative Accounting (Tables)</t>
  </si>
  <si>
    <t>Outstanding gross notional amount of derivatives, which represents both purchases and sales (does not reflect net position)</t>
  </si>
  <si>
    <t>As of September 30, 2017 and December 31, 2016 , we had the following outstanding gross notional volume of derivatives, which represent both purchases and sales (does not reflect net position): Quantity Commodity Unit of Measure September 30, 2017 December 31, 2016 Power GWh 736 1,314 Gas Billion cubic feet 205 194</t>
  </si>
  <si>
    <t>Gains and losses from derivative instruments in designated cash flow accounting hedges relationships</t>
  </si>
  <si>
    <t>The following table provides information about gains and losses from derivative instruments in designated cash flow accounting hedging relationships during the three and nine months ended September 30, 2017 and 2016 (dollars in thousands): Financial Statement Location Three Months Ended Nine Months Ended Commodity Contracts 2017 2016 2017 2016 Gain (Loss) Recognized in OCI on Derivative Instruments (Effective Portion) OCI — derivative instruments $ 14 $ (47 ) $ (70 ) $ 13 Loss Reclassified from Accumulated OCI into Income (Effective Portion Realized) (a) Fuel and purchased power (b) (1,148 ) (1,298 ) (2,910 ) (3,255 ) (a) During the three and nine months ended September 30, 2017 and 2016 , we had no losses reclassified from accumulated OCI to earnings related to discontinued cash flow hedges.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three and nine months ended September 30, 2017 and 2016 (dollars in thousands): Financial Statement Location Three Months Ended Nine Months Ended Commodity Contracts 2017 2016 2017 2016 Net Gain (Loss) Recognized in Income Operating revenues $ (128 ) $ 41 $ (474 ) $ 524 Net Loss Recognized in Income Fuel and purchased power (a) (6,100 ) (35,103 ) (64,143 ) (5,145 ) Total $ (6,228 ) $ (35,062 ) $ (64,617 ) $ (4,621 ) (a) Amounts are before the effect of PSA deferrals.</t>
  </si>
  <si>
    <t>Schedule of offsetting assets</t>
  </si>
  <si>
    <t>The following tables provide information about the fair value of our risk management activities reported on a gross basis, and the impacts of offsetting as of September 30, 2017 and December 31, 2016 . These amounts relate to commodity contracts and are located in the assets and liabilities from risk management activities lines of our Condensed Consolidated Balance Sheets. As of September 30, 2017: Gross Recognized Derivatives (a) Amounts Offset (b) Net Recognized Derivatives Other (c) Amount Reported on Balance Sheet Current assets $ 9,764 $ (9,623 ) $ 141 $ 217 $ 358 Investments and other assets 2,137 (2,053 ) 84 1,608 1,692 Total assets 11,901 (11,676 ) 225 1,825 2,050 Current liabilities (57,663 ) 9,623 (48,040 ) (2,429 ) (50,469 ) Deferred credits and other (37,828 ) 2,053 (35,775 ) — (35,775 ) Total liabilities (95,491 ) 11,676 (83,815 ) (2,429 ) (86,244 ) Total $ (83,590 ) $ — $ (83,590 ) $ (604 ) $ (84,194 ) (a) All of our gross recognized derivative instruments were subject to master netting arrangements. (b) No cash collateral has been provided to counterparties, or received from counterparties, that is subject to offsetting. (c) Represents cash collateral, cash margin and option premiums that are not subject to offsetting. Amounts relate to non-derivative instruments, derivatives qualifying for scope exceptions, or collateral and margin posted in excess of the recognized derivative instrument. Includes cash collateral received from counterparties of $2,429 , cash margin provided to counterparties of $217 and option premiums of $1,608 . As of December 31, 2016: Gross Recognized Derivatives (a) Amounts Offset (b) Net Recognized Derivatives Other (c) Amount Reported on Balance Sheet Current assets $ 48,094 $ (28,400 ) $ 19,694 $ — $ 19,694 Investments and other assets 6,704 (6,703 ) 1 — 1 Total assets 54,798 (35,103 ) 19,695 — 19,695 Current liabilities (50,182 ) 28,400 (21,782 ) (4,054 ) (25,836 ) Deferred credits and other (53,941 ) 6,703 (47,238 ) — (47,238 ) Total liabilities (104,123 ) 35,103 (69,020 ) (4,054 ) (73,074 ) Total $ (49,325 ) $ — $ (49,325 ) $ (4,054 ) $ (53,379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054 .</t>
  </si>
  <si>
    <t>Schedule of offsetting liabilities</t>
  </si>
  <si>
    <t>Information about derivative instruments that have credit-risk-related contingent features</t>
  </si>
  <si>
    <t>The following table provides information about our derivative instruments that have credit-risk-related contingent features at September 30, 2017 (dollars in thousands): September 30, 2017 Aggregate fair value of derivative instruments in a net liability position $ 95,491 Cash collateral posted — Additional cash collateral in the event credit-risk-related contingent features were fully triggered (a) 81,866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Pinnacle West's Consolidated other income and other expense for the three and nine months ended September 30, 2017 and 2016 (dollars in thousands): Three Months Ended Nine Months Ended 2017 2016 2017 2016 Other income: Interest income $ 917 $ 65 $ 1,782 $ 370 Investment gains — net 119 — 119 13 Miscellaneous 55 6 154 2 Total other income $ 1,091 $ 71 $ 2,055 $ 385 Other expense: Non-operating costs $ (1,978 ) $ (2,502 ) $ (7,338 ) $ (6,636 ) Investment losses — net (231 ) (450 ) (759 ) (1,508 ) Miscellaneous (2,784 ) (2,253 ) (4,398 ) (3,941 ) Total other expense $ (4,993 ) $ (5,205 ) $ (12,495 ) $ (12,085 )</t>
  </si>
  <si>
    <t>Earnings Per Share (Tables)</t>
  </si>
  <si>
    <t>Schedule of earnings per weighted average common share outstanding</t>
  </si>
  <si>
    <t>The following table presents the calculation of Pinnacle West’s basic and diluted earnings per share for the three and nine months ended September 30, 2017 and 2016 (in thousands, except per share amounts): Three Months Ended Nine Months Ended 2017 2016 2017 2016 Net income attributable to common shareholders $ 276,072 $ 263,027 $ 466,827 $ 388,788 Weighted average common shares outstanding — basic 111,835 111,416 111,787 111,363 Net effect of dilutive securities: Contingently issuable performance shares and restricted stock units 566 684 527 624 Weighted average common shares outstanding — diluted 112,401 112,100 112,314 111,987 Earnings per weighted-average common share outstanding Net income attributable to common shareholders — basic $ 2.47 $ 2.36 $ 4.18 $ 3.49 Net income attributable to common shareholders — diluted $ 2.46 $ 2.35 $ 4.16 $ 3.47</t>
  </si>
  <si>
    <t>Fair Value Measurements (Tables)</t>
  </si>
  <si>
    <t>Fair value of assets and liabilities that are measured at fair value on a recurring basis</t>
  </si>
  <si>
    <t>The following table presents the fair value at September 30, 2017 , of our assets and liabilities that are measured at fair value on a recurring basis (dollars in thousands): Quoted Prices in Active Markets for Identical Assets (Level 1) Significant Other Observable Inputs (Level 2) Significant Unobservable Inputs (a) (Level 3) Other Balance at September 30, 2017 Assets Coal reclamation escrow account (b): Cash equivalents $ 7,175 $ — $ — $ 510 $ 7,685 Municipal bonds — 24,973 — — 24,973 Risk management activities — derivative instruments: Commodity contracts — 8,429 3,472 (9,851 ) (c) 2,050 Nuclear decommissioning trust: U.S. commingled equity funds — — — 401,913 (d) 401,913 Fixed income securities: Cash and cash equivalent funds 10,598 — — 4,378 (e) 14,976 U.S. Treasury 90,776 — — — 90,776 Corporate debt — 124,369 — — 124,369 Mortgage-backed securities — 116,237 — — 116,237 Municipal bonds — 76,412 — — 76,412 Other — 17,297 — — 17,297 Subtotal nuclear decommissioning trust 101,374 334,315 — 406,291 841,980 Total $ 108,549 $ 367,717 $ 3,472 $ 396,950 $ 876,688 Liabilities Risk management activities — derivative instruments: Commodity contracts $ — $ (53,414 ) $ (42,077 ) $ 9,247 (c) $ (86,244 ) (a) Primarily consists of long-dated electricity contracts. (b) Represents investments restricted for coal mine reclamation funding related to Four Corners. These assets are included in the Other Assets line item, reported under the Investments and Other Assets section of our Condensed Consolidated Balance Sheets. Coal reclamation escrow account was presented as Coal reclamation trust in 2016. (c) Represents counterparty netting, margin, collateral and option premiums. See Note 6 . (d) Valued using NAV as a practical expedient and, therefore, are not classified in the fair value hierarchy. (e) Represents nuclear decommissioning trust net pending securities sales and purchases. The following table presents the fair value at December 31, 2016 ,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6 Assets Coal reclamation trust - cash equivalents (b): $ 14,521 $ — $ — $ — $ 14,521 Risk management activities — derivative instruments: Commodity contracts — 43,722 11,076 (35,103 ) (c) 19,695 Nuclear decommissioning trust: U.S. commingled equity funds — — — 353,261 (d) 353,261 Fixed income securities: Cash and cash equivalent funds — — — 795 (e) 795 U.S. Treasury 95,441 — — — 95,441 Corporate debt — 111,623 — — 111,623 Mortgage-backed securities — 115,337 — — 115,337 Municipal bonds — 80,997 — — 80,997 Other — 22,132 — — 22,132 Subtotal nuclear decommissioning trust 95,441 330,089 — 354,056 779,586 Total $ 109,962 $ 373,811 $ 11,076 $ 318,953 $ 813,802 Liabilities Risk management activities — derivative instruments: Commodity contracts $ — $ (45,641 ) $ (58,482 ) $ 31,049 (c) $ (73,074 ) (a) Primarily consists of long-dated electricity contracts. (b) Represents investments restricted for coal mine reclamation funding related to Four Corners. These assets are included in the Other Assets line item, reported under the Investments and Other Assets section of our Condensed Consolidated Balance Sheets. (c) Represents counterparty netting, margin, and collateral. See Note 6. (d) Valued using NAV as a practical expedient and, therefore, are not classified in the fair value hierarchy. (e) Represents nuclear decommissioning trust net pending securities sales and purchases.</t>
  </si>
  <si>
    <t>Information regarding the entity's internally developed significant unobservable inputs used to value its level 3 instruments</t>
  </si>
  <si>
    <t>The following tables provide information regarding our significant unobservable inputs used to value our risk management derivative Level 3 instruments at September 30, 2017 and December 31, 2016 : September 30, 2017 Valuation Technique Significant Unobservable Input Weighted-Average Commodity Contracts Assets Liabilities Range Electricity: Forward Contracts (a) $ 2,925 $ 19,785 Discounted cash flows Electricity forward price (per MWh) $19.87 - $38.13 $ 28.26 Natural Gas: Forward Contracts (a) 547 22,292 Discounted cash flows Natural gas forward price (per MMBtu) $2.13 - $2.83 $ 2.45 Total $ 3,472 $ 42,077 (a) Includes swaps and physical and financial contracts. December 31, 2016 Valuation Technique Significant Unobservable Input Weighted-Average Commodity Contracts Assets Liabilities Range Electricity: Forward Contracts (a) $ 10,648 $ 32,042 Discounted cash flows Electricity forward price (per MWh) $16.43 - $41.07 $ 29.86 Natural Gas: Forward Contracts (a) 428 26,440 Discounted cash flows Natural gas forward price (per MMBtu) $2.32 - $3.60 $ 2.81 Total $ 11,076 $ 58,482 (a) Includes swaps and physical and financial contracts.</t>
  </si>
  <si>
    <t>Changes in fair value for assets and liabilities that are measured at fair value on a recurring basis using Level 3 inputs</t>
  </si>
  <si>
    <t>The following table shows the changes in fair value for our risk management activities' assets and liabilities that are measured at fair value on a recurring basis using Level 3 inputs for the three and nine months ended September 30, 2017 and 2016 (dollars in thousands): Three Months Ended Nine Months Ended Commodity Contracts 2017 2016 2017 2016 Net derivative balance at beginning of period $ (36,245 ) $ (32,380 ) $ (47,406 ) $ (32,979 ) Total net gains (losses) realized/unrealized: Included in OCI (4 ) (10 ) (10 ) 94 Deferred as a regulatory asset or liability (3,769 ) (13,499 ) (11,272 ) (21,103 ) Settlements 1,733 5,424 4,855 11,691 Transfers into Level 3 from Level 2 (5,952 ) 1,343 (10,340 ) 1,725 Transfers from Level 3 into Level 2 5,632 (420 ) 25,568 1,030 Net derivative balance at end of period $ (38,605 ) $ (39,542 ) $ (38,605 ) $ (39,542 ) Net unrealized gains included in earnings related to instruments still held at end of period $ — $ — $ — $ —</t>
  </si>
  <si>
    <t>Nuclear Decommissioning Trusts (Tables)</t>
  </si>
  <si>
    <t>Fair value of APS's nuclear decommissioning trust fund assets</t>
  </si>
  <si>
    <t>The following table includes the unrealized gains and losses based on the original cost of the investment and summarizes the fair value of APS’s nuclear decommissioning trust fund assets at September 30, 2017 and December 31, 2016 (dollars in thousands): Fair Value Total Unrealized Gains Total Unrealized Losses September 30, 2017 Equity securities $ 401,913 $ 232,727 $ — Fixed income securities 435,689 12,272 (2,177 ) Net receivables (a) 4,378 — — Total $ 841,980 $ 244,999 $ (2,177 ) (a) Net receivables/payables relate to pending purchases and sales of securities. Fair Value Total Unrealized Gains Total Unrealized Losses December 31, 2016 Equity securities $ 353,261 $ 188,091 $ — Fixed income securities 425,530 9,820 (4,962 ) Net receivables (a) 795 — — Total $ 779,586 $ 197,911 $ (4,962 ) (a) Net receivables/payables relate to pending purchases and sales of securities.</t>
  </si>
  <si>
    <t>Realized gains and losses and proceeds from the sale of securities by the nuclear decommissioning trust funds</t>
  </si>
  <si>
    <t>The following table sets forth approximate gains and losses and proceeds from the sale of securities by the nuclear decommissioning trust funds (dollars in thousands): Three Months Ended Nine Months Ended 2017 2016 2017 2016 Realized gains $ 598 $ 4,033 $ 3,904 $ 8,753 Realized losses (1,022 ) (3,345 ) (4,634 ) (6,481 ) Proceeds from the sale of securities (a) 76,496 156,825 351,860 447,419 (a) Proceeds are reinvested in the trust.</t>
  </si>
  <si>
    <t>Fair value of fixed income securities, summarized by contractual maturities</t>
  </si>
  <si>
    <t xml:space="preserve"> The fair value of fixed income securities, summarized by contractual maturities, at September 30, 2017 is as follows (dollars in thousands): Fair Value Less than one year $ 22,498 1 year – 5 years 103,033 5 years – 10 years 117,044 Greater than 10 years 193,114 Total $ 435,689</t>
  </si>
  <si>
    <t>Changes in Accumulated Other Comprehensive Loss (Tables)</t>
  </si>
  <si>
    <t>Schedule of changes in accumulated other comprehensive loss including reclassification adjustments, net of tax, by component</t>
  </si>
  <si>
    <t>The following table shows the changes in Pinnacle West's consolidated accumulated other comprehensive loss, including reclassification adjustments, net of tax, by component for the three and nine months ended September 30, 2017 and 2016 (dollars in thousands): Three Months Ended Nine Months Ended September 30, September 30, 2017 2016 2017 2016 Balance at beginning of period $ (43,626 ) $ (43,719 ) $ (43,822 ) $ (44,748 ) Derivative Instruments OCI (loss) before reclassifications 9 (29 ) (754 ) (595 ) Amounts reclassified from accumulated other comprehensive loss (a) 710 798 2,480 2,564 Net current period OCI (loss) 719 769 1,726 1,969 Pension and Other Postretirement Benefits OCI (loss) before reclassifications — — (2,157 ) (1,585 ) Amounts reclassified from accumulated other comprehensive loss (b) 790 804 2,136 2,218 Net current period OCI (loss) 790 804 (21 ) 633 Balance at end of period $ (42,117 ) $ (42,146 ) $ (42,117 ) $ (42,146 ) (a) These amounts represent realized gains and losses and are included in the computation of fuel and purchased power costs and are subject to the PSA. See Note 6 . (b) These amounts primarily represent amortization of actuarial loss, and are included in the computation of net periodic pension cost. See Note 4 .</t>
  </si>
  <si>
    <t>Asset Retirement Obligations (Tables)</t>
  </si>
  <si>
    <t>Change in asset retirement obligations</t>
  </si>
  <si>
    <t>The following schedule shows the change in our asset retirement obligations for the nine months ended September 30, 2017 (dollars in thousands): Asset retirement obligations at January 1, 2017 $ 624,475 Changes attributable to: Accretion expense 24,170 Estimated cash flow revisions 22,211 Asset retirement obligations at September 30, 2017 $ 670,856</t>
  </si>
  <si>
    <t>Consolidated and Nature of Operations - Schedule of Reclassification of Prior Period Adjustments (Details) - USD ($) $ in Thousands</t>
  </si>
  <si>
    <t>Error Corrections and Prior Period Adjustments Restatement [Line Items]</t>
  </si>
  <si>
    <t>As previously reported</t>
  </si>
  <si>
    <t>Reclassifications to conform to current year presentation</t>
  </si>
  <si>
    <t>Consolidation and Nature of Operations (Details) - USD ($) $ in Thousands</t>
  </si>
  <si>
    <t>Long-Term Debt and Liquidity Matters - Narrative (Details)</t>
  </si>
  <si>
    <t>Jul. 31, 2017USD ($)</t>
  </si>
  <si>
    <t>Sep. 30, 2017USD ($)Facility</t>
  </si>
  <si>
    <t>Sep. 11, 2017USD ($)</t>
  </si>
  <si>
    <t>Jun. 29, 2017USD ($)</t>
  </si>
  <si>
    <t>Mar. 21, 2017USD ($)</t>
  </si>
  <si>
    <t>Dec. 31, 2016USD ($)</t>
  </si>
  <si>
    <t>Shot-term debt</t>
  </si>
  <si>
    <t>Debt Provisions</t>
  </si>
  <si>
    <t>Total shareholder equity</t>
  </si>
  <si>
    <t>Pinnacle West | Revolving Credit Facility | Revolving credit facility maturing July 2018</t>
  </si>
  <si>
    <t>Maximum borrowing capacity on credit facility upon satisfaction of certain conditions and consent of lenders (up to)</t>
  </si>
  <si>
    <t>Debt instrument, term</t>
  </si>
  <si>
    <t>364 days</t>
  </si>
  <si>
    <t>Pinnacle West | Revolving Credit Facility | Revolving credit facility maturing May 2021</t>
  </si>
  <si>
    <t>Current borrowing capacity on credit facility</t>
  </si>
  <si>
    <t>Long-term line of credit</t>
  </si>
  <si>
    <t>Pinnacle West | Revolving Credit Facility | Revolving credit facility maturing in August 2017</t>
  </si>
  <si>
    <t>Pinnacle West | Letter of Credit | Revolving credit facility maturing May 2021</t>
  </si>
  <si>
    <t>Outstanding letters of credit</t>
  </si>
  <si>
    <t>Pinnacle West | Commercial paper | Revolving credit facility maturing May 2021</t>
  </si>
  <si>
    <t>Commercial paper</t>
  </si>
  <si>
    <t>APS | ACC</t>
  </si>
  <si>
    <t>Dividend restrictions, shareholder equity required</t>
  </si>
  <si>
    <t>APS | ACC | Minimum</t>
  </si>
  <si>
    <t>Required common equity ratio ordered by ACC (as a percent) (at least)</t>
  </si>
  <si>
    <t>40.00%</t>
  </si>
  <si>
    <t>APS | Revolving Credit Facility | Revolving Credit Facility Maturing September 2020</t>
  </si>
  <si>
    <t>APS | Revolving Credit Facility | Revolving Credit Facilities Maturing in 2021 and 2022</t>
  </si>
  <si>
    <t>Number of line of credit facilities | Facility</t>
  </si>
  <si>
    <t>APS | Revolving Credit Facility | Revolving credit facility maturing May 2021</t>
  </si>
  <si>
    <t>APS | Revolving Credit Facility | Revolving credit facility maturing June 2022</t>
  </si>
  <si>
    <t>APS | Letter of Credit | Revolving Credit Facilities Maturing in 2021 and 2022</t>
  </si>
  <si>
    <t>APS | Commercial paper</t>
  </si>
  <si>
    <t>Maximum commercial paper support available under credit facility</t>
  </si>
  <si>
    <t>APS | Commercial paper | Revolving Credit Facilities Maturing in 2021 and 2022</t>
  </si>
  <si>
    <t>Senior Notes | APS | Unsecured senior notes maturing November 2045</t>
  </si>
  <si>
    <t>Debt issued</t>
  </si>
  <si>
    <t>Debt instrument, stated interest rate</t>
  </si>
  <si>
    <t>4.35%</t>
  </si>
  <si>
    <t>Senior Notes | APS | Unsecured senior notes maturing September 2027</t>
  </si>
  <si>
    <t>2.95%</t>
  </si>
  <si>
    <t>LIBOR | Pinnacle West | Revolving Credit Facility | Revolving credit facility maturing July 2018</t>
  </si>
  <si>
    <t>Debt instrument, basis spread on variable rate</t>
  </si>
  <si>
    <t>0.80%</t>
  </si>
  <si>
    <t>Long-Term Debt and Liquidity Matters - Estimated Fair Value of Long-Term Debt (Details) - USD ($) $ in Thousands</t>
  </si>
  <si>
    <t>Estimated fair value of long-term debt, including current maturities</t>
  </si>
  <si>
    <t>Carrying Amount</t>
  </si>
  <si>
    <t>Fair Value</t>
  </si>
  <si>
    <t>Pinnacle West</t>
  </si>
  <si>
    <t>Regulatory Matters - Retail Rate Case Filing (Details) - Retail Rate Case Filing with Arizona Corporation Commission - ACC - APS - USD ($) $ in Millions</t>
  </si>
  <si>
    <t>Mar. 27, 2017</t>
  </si>
  <si>
    <t>Jun. 01, 2016</t>
  </si>
  <si>
    <t>Dec. 31, 2015</t>
  </si>
  <si>
    <t>Jun. 01, 2011</t>
  </si>
  <si>
    <t>Public Utilities, General Disclosures [Line Items]</t>
  </si>
  <si>
    <t>Net retail rate increase</t>
  </si>
  <si>
    <t>Adjustor account balance transferred into base rates, amount</t>
  </si>
  <si>
    <t>Approximate percentage of increase in average customer bill</t>
  </si>
  <si>
    <t>3.28%</t>
  </si>
  <si>
    <t>5.74%</t>
  </si>
  <si>
    <t>Approximate percentage of increase in average residential customer bill</t>
  </si>
  <si>
    <t>4.54%</t>
  </si>
  <si>
    <t>7.96%</t>
  </si>
  <si>
    <t>Regulatory Matters - Settlement Agreement, Cost Recovery Mechanism and Net Metering (Details)</t>
  </si>
  <si>
    <t>Aug. 19, 2017$ / kWh</t>
  </si>
  <si>
    <t>Jun. 01, 2017USD ($)</t>
  </si>
  <si>
    <t>Mar. 27, 2017USD ($)$ / kWh</t>
  </si>
  <si>
    <t>Mar. 26, 2017$ / kWh</t>
  </si>
  <si>
    <t>Feb. 01, 2017$ / kWh</t>
  </si>
  <si>
    <t>Jan. 13, 2017USD ($)</t>
  </si>
  <si>
    <t>Dec. 20, 2016$ / kWh</t>
  </si>
  <si>
    <t>Jun. 01, 2016USD ($)</t>
  </si>
  <si>
    <t>Feb. 01, 2016$ / kWh</t>
  </si>
  <si>
    <t>Jan. 15, 2016USD ($)</t>
  </si>
  <si>
    <t>Jan. 01, 2016USD ($)</t>
  </si>
  <si>
    <t>Nov. 04, 2014</t>
  </si>
  <si>
    <t>Jan. 06, 2012USD ($)$ / kWh</t>
  </si>
  <si>
    <t>Jun. 01, 2011USD ($)</t>
  </si>
  <si>
    <t>Sep. 30, 2016USD ($)</t>
  </si>
  <si>
    <t>Dec. 31, 2014penetration_feederstorage_systemMW</t>
  </si>
  <si>
    <t>Apr. 30, 2014workshop</t>
  </si>
  <si>
    <t>Sep. 30, 2017USD ($)$ / kWh</t>
  </si>
  <si>
    <t>Sep. 01, 2017USD ($)</t>
  </si>
  <si>
    <t>Jan. 27, 2017USD ($)</t>
  </si>
  <si>
    <t>Dec. 05, 2016USD ($)</t>
  </si>
  <si>
    <t>Aug. 05, 2016USD ($)</t>
  </si>
  <si>
    <t>Jul. 01, 2016USD ($)</t>
  </si>
  <si>
    <t>Apr. 01, 2016USD ($)</t>
  </si>
  <si>
    <t>Jan. 12, 2016USD ($)</t>
  </si>
  <si>
    <t>Nov. 25, 2015USD ($)</t>
  </si>
  <si>
    <t>Jun. 01, 2015USD ($)</t>
  </si>
  <si>
    <t>Mar. 20, 2015project</t>
  </si>
  <si>
    <t>Change in regulatory asset</t>
  </si>
  <si>
    <t>Deferred fuel and purchased power costs — current period</t>
  </si>
  <si>
    <t>Amounts refunded/(charged) to customers</t>
  </si>
  <si>
    <t>RES 2014 | APS | Alternative to AZ Sun Program, Phase 1</t>
  </si>
  <si>
    <t>Settlement Agreement</t>
  </si>
  <si>
    <t>Request to build additional utility scale solar, capacity (in MW) | MW</t>
  </si>
  <si>
    <t>RES 2014 | APS | Alternative to AZ Sun Program Phase 2</t>
  </si>
  <si>
    <t>Number of energy storage systems | storage_system</t>
  </si>
  <si>
    <t>Solar storage system, capacity (in MW) | MW</t>
  </si>
  <si>
    <t>Number of high solar penetration feeders | penetration_feeder</t>
  </si>
  <si>
    <t>Lost Fixed Cost Recovery Mechanisms | APS</t>
  </si>
  <si>
    <t>Fixed costs recoverable per residential power lost (in dollars per kWh) | $ / kWh</t>
  </si>
  <si>
    <t>Fixed costs recoverable per non-residential power lost (in dollars per kWh) | $ / kWh</t>
  </si>
  <si>
    <t>Percentage of retail revenues</t>
  </si>
  <si>
    <t>1.00%</t>
  </si>
  <si>
    <t>Amount of adjustment representing prorated sales losses approval</t>
  </si>
  <si>
    <t>Increase in amount of adjustment representing prorated sales losses</t>
  </si>
  <si>
    <t>ACC | Retail Rate Case Filing with Arizona Corporation Commission | APS</t>
  </si>
  <si>
    <t>Net retail base rate, increase</t>
  </si>
  <si>
    <t>Non-fuel and non-depreciation base rate, increase</t>
  </si>
  <si>
    <t>Fuel-related base rate decrease</t>
  </si>
  <si>
    <t>Base rate increase, changes in depreciation schedules</t>
  </si>
  <si>
    <t>Authorized return on common equity (as a percent)</t>
  </si>
  <si>
    <t>10.00%</t>
  </si>
  <si>
    <t>Percentage of debt in capital structure</t>
  </si>
  <si>
    <t>44.20%</t>
  </si>
  <si>
    <t>Percentage of common equity in capital structure</t>
  </si>
  <si>
    <t>55.80%</t>
  </si>
  <si>
    <t>Rate matter, environmental surcharge cap rate (in dollars per kWh) | $ / kWh</t>
  </si>
  <si>
    <t>Rate matter, resource comparison proxy for exported energy (in dollars per kWh) | $ / kWh</t>
  </si>
  <si>
    <t>Approximate percentage of increase in average retail customer bill</t>
  </si>
  <si>
    <t>6.60%</t>
  </si>
  <si>
    <t>Net change in base rates</t>
  </si>
  <si>
    <t>Non-fuel base rate increase</t>
  </si>
  <si>
    <t>Current base fuel rate (in dollars per kWh) | $ / kWh</t>
  </si>
  <si>
    <t>Approved base fuel rate (in dollars per kWh) | $ / kWh</t>
  </si>
  <si>
    <t>Estimated amount of transfer of cost recovery for certain renewable energy projects from the RES surcharge to base rates</t>
  </si>
  <si>
    <t>Annual revenue requirement impact to trigger pass-through rate adjustment</t>
  </si>
  <si>
    <t>Reduced system benefits charge, amount</t>
  </si>
  <si>
    <t>ACC | Retail Rate Case Filing with Arizona Corporation Commission | APS | AZ Sun Program Phase 2</t>
  </si>
  <si>
    <t>Public utilities, minimum annual renewable energy standard and tariff</t>
  </si>
  <si>
    <t>Public utilities, maximum annual renewable energy standard and tariff</t>
  </si>
  <si>
    <t>ACC | RES | APS</t>
  </si>
  <si>
    <t>Plan term</t>
  </si>
  <si>
    <t>5 years</t>
  </si>
  <si>
    <t>ACC | RES 2016 | APS</t>
  </si>
  <si>
    <t>Amount of approved budget</t>
  </si>
  <si>
    <t>ACC | RES 2017 | APS</t>
  </si>
  <si>
    <t>ACC | RES 2018 | APS</t>
  </si>
  <si>
    <t>Amount of proposed budget</t>
  </si>
  <si>
    <t>ACC | Modernization and Expansion of the Renewal Energy Standard | APS</t>
  </si>
  <si>
    <t>Proposed renewal energy standard, percent of retail sales</t>
  </si>
  <si>
    <t>30.00%</t>
  </si>
  <si>
    <t>Current renewal energy standard, percent of retail sales</t>
  </si>
  <si>
    <t>15.00%</t>
  </si>
  <si>
    <t>ACC | DSMAC 2015 | APS</t>
  </si>
  <si>
    <t>Number of resource savings projects | project</t>
  </si>
  <si>
    <t>Additional budget approved</t>
  </si>
  <si>
    <t>ACC | DSMC 2016 | APS</t>
  </si>
  <si>
    <t>ACC | Electric energy efficiency standard | APS</t>
  </si>
  <si>
    <t>Number of workshops | workshop</t>
  </si>
  <si>
    <t>Number of days to convene a workshop</t>
  </si>
  <si>
    <t>120 days</t>
  </si>
  <si>
    <t>ACC | Power Supply Adjustor (PSA) | APS</t>
  </si>
  <si>
    <t>Beginning balance</t>
  </si>
  <si>
    <t>Ending balance</t>
  </si>
  <si>
    <t>PSA rate (in dollars per kWh) | $ / kWh</t>
  </si>
  <si>
    <t>Forward component of increase in PSA (in dollars per kWh) | $ / kWh</t>
  </si>
  <si>
    <t>Historical component of increase in PSA (in dollars per kWh) | $ / kWh</t>
  </si>
  <si>
    <t>ACC | Net Metering | APS</t>
  </si>
  <si>
    <t>Cost of service, resource comparison proxy method, maximum annual percentage decrease</t>
  </si>
  <si>
    <t>Cost of service for interconnected DG system customers, grandfathered period</t>
  </si>
  <si>
    <t>20 years</t>
  </si>
  <si>
    <t>Cost of service for new customers, guaranteed export price period</t>
  </si>
  <si>
    <t>10 years</t>
  </si>
  <si>
    <t>First-year export energy price (in dollars per kWh) | $ / kWh</t>
  </si>
  <si>
    <t>ACC | Residential Demand Response, Energy Storage and Load Management Program | APS</t>
  </si>
  <si>
    <t>ACC | Demand Side Management Adjustor Charge 2017 | APS</t>
  </si>
  <si>
    <t>ACC | Demand Side Management Adjustor Charge 2018 | APS</t>
  </si>
  <si>
    <t>United States Federal Energy Regulatory Commission | Open Access Transmission Tariff | APS</t>
  </si>
  <si>
    <t>Increase in annual wholesale transmission rates</t>
  </si>
  <si>
    <t>Cost Recovery Mechanisms | ACC | Power Supply Adjustor (PSA) | APS</t>
  </si>
  <si>
    <t>PSA rate for prior year (in dollars per kWh) | $ / kWh</t>
  </si>
  <si>
    <t>Regulatory Matters - Four Corners and Cholla (Details) - APS - USD ($) $ in Millions</t>
  </si>
  <si>
    <t>Dec. 23, 2014</t>
  </si>
  <si>
    <t>Dec. 30, 2013</t>
  </si>
  <si>
    <t>SCE | Four Corners Units 4 and 5</t>
  </si>
  <si>
    <t>Business Acquisition [Line Items]</t>
  </si>
  <si>
    <t>Ownership interest acquired</t>
  </si>
  <si>
    <t>48.00%</t>
  </si>
  <si>
    <t>Settlement agreement, ACC approved rate adjustment, annualized customer impact</t>
  </si>
  <si>
    <t>Net receipt due to negotiation of alternate arrangement</t>
  </si>
  <si>
    <t>Four Corners cost deferral | SCE | Four Corners Units 4 and 5</t>
  </si>
  <si>
    <t>Regulatory assets, non-current</t>
  </si>
  <si>
    <t>Regulatory noncurrent asset amortization period</t>
  </si>
  <si>
    <t>Retired power plant costs</t>
  </si>
  <si>
    <t>Net book value</t>
  </si>
  <si>
    <t>Navajo Plant</t>
  </si>
  <si>
    <t>Four Corners | SCE</t>
  </si>
  <si>
    <t>Regulatory asset, write off amount</t>
  </si>
  <si>
    <t>Regulatory Matters - Schedule of Regulatory Assets (Details) - USD ($) $ in Thousands</t>
  </si>
  <si>
    <t>Detail of regulatory assets</t>
  </si>
  <si>
    <t>Regulatory assets, current</t>
  </si>
  <si>
    <t>Pension</t>
  </si>
  <si>
    <t>Income taxes — allowance for funds used during construction (AFUDC) equity</t>
  </si>
  <si>
    <t>Deferred fuel and purchased power — mark-to-market (Note 6)</t>
  </si>
  <si>
    <t>Deferred fuel and purchased power (b) (d)</t>
  </si>
  <si>
    <t>Four Corners cost deferral</t>
  </si>
  <si>
    <t>Income taxes — investment tax credit basis adjustment</t>
  </si>
  <si>
    <t>Lost fixed cost recovery (b)</t>
  </si>
  <si>
    <t>Palo Verde VIEs (Note 5)</t>
  </si>
  <si>
    <t>Deferred compensation</t>
  </si>
  <si>
    <t>Deferred property taxes</t>
  </si>
  <si>
    <t>Loss on reacquired debt</t>
  </si>
  <si>
    <t>Tax expense of Medicare subsidy</t>
  </si>
  <si>
    <t>Demand side management (c)</t>
  </si>
  <si>
    <t>AG-1 deferral</t>
  </si>
  <si>
    <t>Mead-Phoenix transmission line CIAC</t>
  </si>
  <si>
    <t>Transmission cost adjustor (b)</t>
  </si>
  <si>
    <t>Coal reclamation</t>
  </si>
  <si>
    <t>Regulatory Matters - Schedule of Regulatory Liabilities (Details) - USD ($) $ in Thousands</t>
  </si>
  <si>
    <t>Detail of regulatory liabilities</t>
  </si>
  <si>
    <t>Regulatory liabilities, current</t>
  </si>
  <si>
    <t>Regulatory liabilities, non-current</t>
  </si>
  <si>
    <t>Asset retirement obligations</t>
  </si>
  <si>
    <t>Removal costs</t>
  </si>
  <si>
    <t>Other postretirement benefits</t>
  </si>
  <si>
    <t>Income taxes — deferred investment tax credit</t>
  </si>
  <si>
    <t>Income taxes — change in rates</t>
  </si>
  <si>
    <t>Spent nuclear fuel</t>
  </si>
  <si>
    <t>Renewable energy standard (c)</t>
  </si>
  <si>
    <t>Sundance maintenance</t>
  </si>
  <si>
    <t>Deferred gains on utility property</t>
  </si>
  <si>
    <t>Four Corners coal reclamation</t>
  </si>
  <si>
    <t>Retirement Plans and Other Postretirement Benefits - Narrative (Details)</t>
  </si>
  <si>
    <t>Sep. 30, 2017USD ($)</t>
  </si>
  <si>
    <t>Defined Benefit Plans and Other Postretirement Benefit Plans Table Text Block [Line Items]</t>
  </si>
  <si>
    <t>Amount of other postretirement benefit trust assets for union employee medical costs</t>
  </si>
  <si>
    <t>Pension Benefits</t>
  </si>
  <si>
    <t>Contributions</t>
  </si>
  <si>
    <t>Voluntary employer contributions to pension plan</t>
  </si>
  <si>
    <t>Minimum employer contributions for the next three years</t>
  </si>
  <si>
    <t>Maximum employer contributions for the next two years (up to)</t>
  </si>
  <si>
    <t>Other Benefits</t>
  </si>
  <si>
    <t>Estimated future employer contributions in next three years</t>
  </si>
  <si>
    <t>Retirement Plans and Other Postretirement Benefits - Schedule of Net Benefit Cost (Details) - USD ($) $ in Thousands</t>
  </si>
  <si>
    <t>Retirement Plans and Other Benefits</t>
  </si>
  <si>
    <t>Service cost — benefits earned during the period</t>
  </si>
  <si>
    <t>Interest cost on benefit obligation</t>
  </si>
  <si>
    <t>Expected return on plan assets</t>
  </si>
  <si>
    <t>Amortization of:</t>
  </si>
  <si>
    <t>Prior service cost (credit)</t>
  </si>
  <si>
    <t>Net actuarial loss</t>
  </si>
  <si>
    <t>Net periodic benefit cost</t>
  </si>
  <si>
    <t>Portion of cost charged to expense</t>
  </si>
  <si>
    <t>Palo Verde Sale Leaseback Variable Interest Entities - Narrative (Details)</t>
  </si>
  <si>
    <t>Sep. 30, 2017USD ($)power_plant</t>
  </si>
  <si>
    <t>Sep. 30, 2017USD ($)Leasepower_plant</t>
  </si>
  <si>
    <t>Dec. 31, 1986Trust</t>
  </si>
  <si>
    <t>Increase in net income due to consolidation of Palo Verde Sale Leaseback Trusts</t>
  </si>
  <si>
    <t>Number of VIE lessor trusts</t>
  </si>
  <si>
    <t>Arizona Public Service Company | Consolidation of VIEs</t>
  </si>
  <si>
    <t>Initial loss exposure to the VIE's noncontrolling equity participants during lease extension period</t>
  </si>
  <si>
    <t>Maximum loss exposure to the VIE's noncontrolling equity participants during lease extension period</t>
  </si>
  <si>
    <t>Arizona Public Service Company | Consolidation of VIEs | Through 2023</t>
  </si>
  <si>
    <t>Number of leases under which assets are retained | Lease</t>
  </si>
  <si>
    <t>Arizona Public Service Company | Consolidation of VIEs | Through 2033</t>
  </si>
  <si>
    <t>Arizona Public Service Company | Consolidation of VIEs | Period 2017 through 2023</t>
  </si>
  <si>
    <t>Annual lease payments</t>
  </si>
  <si>
    <t>Arizona Public Service Company | Consolidation of VIEs | Period 2024 through 2033</t>
  </si>
  <si>
    <t>Arizona Public Service Company | Consolidation of VIEs | Period 2024 through 2033 | Maximum</t>
  </si>
  <si>
    <t>Lease period (up to)</t>
  </si>
  <si>
    <t>2 years</t>
  </si>
  <si>
    <t>Palo Verde Sale Leaseback Variable Interest Entities - Schedule of VIEs (Details) - USD ($) $ in Thousands</t>
  </si>
  <si>
    <t>Palo Verde sale leaseback property plant and equipment, net of accumulated depreciation</t>
  </si>
  <si>
    <t>Equity — Noncontrolling interests</t>
  </si>
  <si>
    <t>Derivative Accounting - Narrative (Details) - USD ($)</t>
  </si>
  <si>
    <t>Designated as Hedging Instruments</t>
  </si>
  <si>
    <t>Gross recognized derivatives</t>
  </si>
  <si>
    <t>Commodity Contracts</t>
  </si>
  <si>
    <t>Additional collateral to counterparties for energy related non-derivative instrument contracts</t>
  </si>
  <si>
    <t>Commodity Contracts | Designated as Hedging Instruments</t>
  </si>
  <si>
    <t>Amount reclassified from accumulated other comprehensive income to earnings related to discontinued cash flow hedges</t>
  </si>
  <si>
    <t>Estimated net gain (loss) before income taxes to be reclassified from accumulated other comprehensive income</t>
  </si>
  <si>
    <t>Percentage of unrealized gains and losses on certain derivatives deferred for future rate treatment</t>
  </si>
  <si>
    <t>100.00%</t>
  </si>
  <si>
    <t>Derivative Accounting - Schedule of Gross Notional Amounts Outstanding (Details) - Commodity Contracts MWh in Thousands, MMcf in Thousands</t>
  </si>
  <si>
    <t>12 Months Ended</t>
  </si>
  <si>
    <t>Sep. 30, 2017MWhMMcf</t>
  </si>
  <si>
    <t>Dec. 31, 2016MWhMMcf</t>
  </si>
  <si>
    <t>Outstanding gross notional amount of derivatives</t>
  </si>
  <si>
    <t>Power | MWh</t>
  </si>
  <si>
    <t>Gas | MMcf</t>
  </si>
  <si>
    <t>Derivative Accounting - Gains and Losses from Derivative Instruments (Details) - Commodity Contracts - USD ($)</t>
  </si>
  <si>
    <t>Gains and losses from derivative instruments</t>
  </si>
  <si>
    <t>Designated as Hedging Instruments | Fuel and purchased power</t>
  </si>
  <si>
    <t>Loss Reclassified from Accumulated OCI into Income (Effective Portion Realized)</t>
  </si>
  <si>
    <t>Not Designated as Hedging Instruments</t>
  </si>
  <si>
    <t>Net loss recognized in income</t>
  </si>
  <si>
    <t>Not Designated as Hedging Instruments | Operating revenues</t>
  </si>
  <si>
    <t>Not Designated as Hedging Instruments | Fuel and purchased power</t>
  </si>
  <si>
    <t>Other comprehensive income | Designated as Hedging Instruments</t>
  </si>
  <si>
    <t>Gain (Loss) Recognized in OCI on Derivative Instruments (Effective Portion)</t>
  </si>
  <si>
    <t>Derivative Accounting - Derivative Instruments in the Balance Sheets (Details) - Commodity Contracts - USD ($)</t>
  </si>
  <si>
    <t>Assets</t>
  </si>
  <si>
    <t>Gross Recognized Derivatives</t>
  </si>
  <si>
    <t>Amounts Offset</t>
  </si>
  <si>
    <t>Net Recognized Derivatives</t>
  </si>
  <si>
    <t>Derivative assets</t>
  </si>
  <si>
    <t>Liabilities</t>
  </si>
  <si>
    <t>Amount Reported on Balance Sheet</t>
  </si>
  <si>
    <t>Assets and Liabilities</t>
  </si>
  <si>
    <t>Current Assets</t>
  </si>
  <si>
    <t>Investments and Other Assets</t>
  </si>
  <si>
    <t>Current Liabilities</t>
  </si>
  <si>
    <t>Deferred Credits and Other</t>
  </si>
  <si>
    <t>Derivative Accounting - Credit Risk and Credit Related Contingent Features (Details) - Commodity Contracts $ in Thousands</t>
  </si>
  <si>
    <t>Credit Risk and Credit-Related Contingent Features</t>
  </si>
  <si>
    <t>Aggregate fair value of derivative instruments in a net liability position</t>
  </si>
  <si>
    <t>Cash collateral posted</t>
  </si>
  <si>
    <t>Additional cash collateral in the event credit-risk-related contingent features were fully triggered</t>
  </si>
  <si>
    <t>Commitments and Contingencies - Palo Verde Nuclear Generating Station and Contractual Obligations (Details)</t>
  </si>
  <si>
    <t>Aug. 18, 2014USD ($)</t>
  </si>
  <si>
    <t>Sep. 30, 2017USD ($)time_periodpower_plantclaim</t>
  </si>
  <si>
    <t>Purchase obligation, increase (decrease) as a result of variable components</t>
  </si>
  <si>
    <t>Breach of Contract for Disposal of Spent Nuclear Fuel and/or High Level Radioactive Waste</t>
  </si>
  <si>
    <t>Litigation settlement amount</t>
  </si>
  <si>
    <t>Proceeds from legal settlements</t>
  </si>
  <si>
    <t>Maximum insurance against public liability per occurrence for a nuclear incident (up to)</t>
  </si>
  <si>
    <t>Maximum available nuclear liability insurance (up to)</t>
  </si>
  <si>
    <t>Remaining nuclear liability insurance through mandatory industry wide retrospective assessment program</t>
  </si>
  <si>
    <t>Maximum retrospective premium assessment per reactor for each nuclear liability incident</t>
  </si>
  <si>
    <t>Annual limit per incident with respect to maximum retrospective premium assessment</t>
  </si>
  <si>
    <t>Maximum potential retrospective assessment per incident of APS</t>
  </si>
  <si>
    <t>Annual payment limitation with respect to maximum potential retrospective premium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Arizona Public Service Company | Breach of Contract for Disposal of Spent Nuclear Fuel and/or High Level Radioactive Waste</t>
  </si>
  <si>
    <t>Number of claims submitted | claim</t>
  </si>
  <si>
    <t>Number of settlement agreement time periods | time_period</t>
  </si>
  <si>
    <t>Commitments and Contingencies - Superfund-Related Matters, Southwest Power Outage and Clean Air Act (Details) - Arizona Public Service Company - Contaminated groundwater wells $ in Millions</t>
  </si>
  <si>
    <t>Dec. 16, 2016plaintiff</t>
  </si>
  <si>
    <t>Aug. 06, 2013Defendant</t>
  </si>
  <si>
    <t>Loss Contingencies [Line Items]</t>
  </si>
  <si>
    <t>Costs related to investigation and study under Superfund site | $</t>
  </si>
  <si>
    <t>Number of defendants against whom Roosevelt Irrigation District (RID) filed lawsuit | Defendant</t>
  </si>
  <si>
    <t>Number of plaintiffs | plaintiff</t>
  </si>
  <si>
    <t>Commitments and Contingencies - Environmental Matters and Financial Assurances (Details) $ in Millions</t>
  </si>
  <si>
    <t>Aug. 08, 2017</t>
  </si>
  <si>
    <t>Jun. 13, 2017USD ($)</t>
  </si>
  <si>
    <t>Apr. 28, 2017</t>
  </si>
  <si>
    <t>Jul. 06, 2016guarantee</t>
  </si>
  <si>
    <t>Jun. 24, 2016</t>
  </si>
  <si>
    <t>Clean Power Plan</t>
  </si>
  <si>
    <t>Environmental Matters</t>
  </si>
  <si>
    <t>Litigation abeyance period</t>
  </si>
  <si>
    <t>60 days</t>
  </si>
  <si>
    <t>Periodic update period</t>
  </si>
  <si>
    <t>30 days</t>
  </si>
  <si>
    <t>Coal Supply Agreement Arbitration | Four Corners</t>
  </si>
  <si>
    <t>Four Corners Coal Supply Agreement</t>
  </si>
  <si>
    <t>Damages sought</t>
  </si>
  <si>
    <t>Arizona Public Service Company | Coal Supply Agreement Arbitration | Four Corners</t>
  </si>
  <si>
    <t>Arizona Public Service Company | Letter of Credit Expiring in 2016 and 2017</t>
  </si>
  <si>
    <t>Financial Assurances</t>
  </si>
  <si>
    <t>Arizona Public Service Company | Letters of Credit Expiring in 2017</t>
  </si>
  <si>
    <t>Surety bonds expiring, amount</t>
  </si>
  <si>
    <t>4C Acquisition, LLC | Four Corners Units 4 and 5</t>
  </si>
  <si>
    <t>Percentage of share of cost of control</t>
  </si>
  <si>
    <t>7.00%</t>
  </si>
  <si>
    <t>4C Acquisition, LLC | Four Corners</t>
  </si>
  <si>
    <t>4C Acquisition, LLC | Coal Supply Agreement Arbitration | Four Corners</t>
  </si>
  <si>
    <t>Reimbursement payments due to 4CA</t>
  </si>
  <si>
    <t>Reimbursement payments due to 4CA at end of current fiscal year</t>
  </si>
  <si>
    <t>NTEC | Four Corners</t>
  </si>
  <si>
    <t>Option to purchase ownership interest (as a percent)</t>
  </si>
  <si>
    <t>NTEC | Coal Supply Agreement Arbitration | Four Corners</t>
  </si>
  <si>
    <t>Regional Haze Rules | Arizona Public Service Company | Four Corners Units 4 and 5</t>
  </si>
  <si>
    <t>63.00%</t>
  </si>
  <si>
    <t>Expected environmental cost</t>
  </si>
  <si>
    <t>Regional Haze Rules | Arizona Public Service Company | Natural gas tolling contract obligations | Four Corners Units 4 and 5</t>
  </si>
  <si>
    <t>Additional percentage share of cost of control</t>
  </si>
  <si>
    <t>Regional Haze Rules | Arizona Public Service Company | Four Corners | Four Corners Units 4 and 5</t>
  </si>
  <si>
    <t>Site contingency increase in loss exposure not accrued, best estimate</t>
  </si>
  <si>
    <t>Regional Haze Rules | Arizona Public Service Company | Navajo Plant</t>
  </si>
  <si>
    <t>Coal combustion waste | Arizona Public Service Company | Four Corners</t>
  </si>
  <si>
    <t>Coal combustion waste | Arizona Public Service Company | Navajo Plant</t>
  </si>
  <si>
    <t>Coal combustion waste | Arizona Public Service Company | Navajo Plant | Boron Inclusion on List of Groundwater Constituents</t>
  </si>
  <si>
    <t>Industry litigation, period to complete rulemaking proceeding</t>
  </si>
  <si>
    <t>Minimum | Coal combustion waste | Arizona Public Service Company | Cholla</t>
  </si>
  <si>
    <t>Payment Guarantee</t>
  </si>
  <si>
    <t>Number of parental guarantees | guarantee</t>
  </si>
  <si>
    <t>Other Income and Other Expense (Details) - USD ($) $ in Thousands</t>
  </si>
  <si>
    <t>Other income:</t>
  </si>
  <si>
    <t>Interest income</t>
  </si>
  <si>
    <t>Investment gains — net</t>
  </si>
  <si>
    <t>Miscellaneous</t>
  </si>
  <si>
    <t>Total other income</t>
  </si>
  <si>
    <t>Other expense:</t>
  </si>
  <si>
    <t>Non-operating costs</t>
  </si>
  <si>
    <t>Investment losses — net</t>
  </si>
  <si>
    <t>Total other expense</t>
  </si>
  <si>
    <t>Gain on disposition of property</t>
  </si>
  <si>
    <t>Loss on disposition of property</t>
  </si>
  <si>
    <t>Earnings Per Share (Details) - USD ($) $ / shares in Units, shares in Thousands, $ in Thousands</t>
  </si>
  <si>
    <t>Net income attributable to common shareholders</t>
  </si>
  <si>
    <t>Weighted average common shares outstanding - basic (in shares)</t>
  </si>
  <si>
    <t>Net effect of dilutive securities:</t>
  </si>
  <si>
    <t>Contingently issuable performance shares and restricted stock units (in shares)</t>
  </si>
  <si>
    <t>Weighted average common shares outstanding — diluted (in shares)</t>
  </si>
  <si>
    <t>Earnings per weighted-average common share outstanding</t>
  </si>
  <si>
    <t>Fair Value Measurements - Assets and Liabilities Measured on a Recurring Basis (Details) - USD ($) $ in Thousands</t>
  </si>
  <si>
    <t>Total assets</t>
  </si>
  <si>
    <t>Municipal bonds</t>
  </si>
  <si>
    <t>Coal reclamation escrow amount</t>
  </si>
  <si>
    <t>Recurring</t>
  </si>
  <si>
    <t>Derivative instruments, other</t>
  </si>
  <si>
    <t>Nuclear decommissioning trust, other</t>
  </si>
  <si>
    <t>Total, other</t>
  </si>
  <si>
    <t>Recurring | US commingled equity funds</t>
  </si>
  <si>
    <t>Recurring | Cash and cash equivalent funds</t>
  </si>
  <si>
    <t>Recurring | U.S. Treasury</t>
  </si>
  <si>
    <t>Recurring | Corporate debt</t>
  </si>
  <si>
    <t>Recurring | Mortgage-backed securities</t>
  </si>
  <si>
    <t>Recurring | Municipal bonds</t>
  </si>
  <si>
    <t>Recurring | Other</t>
  </si>
  <si>
    <t>Recurring | Quoted Prices in Active Markets for Identical Assets (Level 1)</t>
  </si>
  <si>
    <t>Decommissioning fund investments, gross fair value</t>
  </si>
  <si>
    <t>Gross assets, fair value disclosure</t>
  </si>
  <si>
    <t>Gross derivative liability</t>
  </si>
  <si>
    <t>Recurring | Quoted Prices in Active Markets for Identical Assets (Level 1) | Cash and cash equivalent funds</t>
  </si>
  <si>
    <t>Recurring | Quoted Prices in Active Markets for Identical Assets (Level 1) | U.S. Treasury</t>
  </si>
  <si>
    <t>Recurring | Significant Other Observable Inputs (Level 2)</t>
  </si>
  <si>
    <t>Gross derivative assets</t>
  </si>
  <si>
    <t>Recurring | Significant Other Observable Inputs (Level 2) | Corporate debt</t>
  </si>
  <si>
    <t>Recurring | Significant Other Observable Inputs (Level 2) | Mortgage-backed securities</t>
  </si>
  <si>
    <t>Recurring | Significant Other Observable Inputs (Level 2) | Municipal bonds</t>
  </si>
  <si>
    <t>Recurring | Significant Other Observable Inputs (Level 2) | Other</t>
  </si>
  <si>
    <t>Recurring | Significant Unobservable Inputs (Level 3)</t>
  </si>
  <si>
    <t>Cash equivalents | Recurring</t>
  </si>
  <si>
    <t>Coal reclamation escrow amount, other</t>
  </si>
  <si>
    <t>Cash equivalents | Recurring | Quoted Prices in Active Markets for Identical Assets (Level 1)</t>
  </si>
  <si>
    <t>Fair Value Measurements - Significant Unobservable Inputs Used to Value Level 3 Instruments (Details 2) $ in Thousands</t>
  </si>
  <si>
    <t>Sep. 30, 2017USD ($)$ / MMBTU$ / MWh</t>
  </si>
  <si>
    <t>Dec. 31, 2016USD ($)$ / MMBTU$ / MWh</t>
  </si>
  <si>
    <t>Electricity forward contracts</t>
  </si>
  <si>
    <t>Electricity forward contracts | Minimum | Discounted cash flows</t>
  </si>
  <si>
    <t>Electricity forward price (per MWh) | $ / MWh</t>
  </si>
  <si>
    <t>Electricity forward contracts | Maximum | Discounted cash flows</t>
  </si>
  <si>
    <t>Electricity forward contracts | Weighted Average | Discounted cash flows</t>
  </si>
  <si>
    <t>Natural gas forward contracts</t>
  </si>
  <si>
    <t>Natural gas forward contracts | Minimum | Discounted cash flows</t>
  </si>
  <si>
    <t>Natural gas forward price (per MMbtu) | $ / MMBTU</t>
  </si>
  <si>
    <t>Natural gas forward contracts | Maximum | Discounted cash flows</t>
  </si>
  <si>
    <t>Natural gas forward contracts | Weighted Average | Discounted cash flows</t>
  </si>
  <si>
    <t>Fair Value Measurements - Level 3 Rollforward Derivatives (Details) - USD ($) $ in Thousands</t>
  </si>
  <si>
    <t>Fair Value, Net Derivative Asset (Liability) Measured on Recurring Basis, Unobservable Input Reconciliation [Roll Forward]</t>
  </si>
  <si>
    <t>Net derivative balance at beginning of period</t>
  </si>
  <si>
    <t>Included in OCI</t>
  </si>
  <si>
    <t>Deferred as a regulatory asset or liability</t>
  </si>
  <si>
    <t>Settlements</t>
  </si>
  <si>
    <t>Transfers into Level 3 from Level 2</t>
  </si>
  <si>
    <t>Transfers from Level 3 into Level 2</t>
  </si>
  <si>
    <t>Net derivative balance at end of period</t>
  </si>
  <si>
    <t>Net unrealized gains included in earnings related to instruments still held at end of period</t>
  </si>
  <si>
    <t>Nuclear Decommissioning Trusts (Details) - USD ($) $ in Thousands</t>
  </si>
  <si>
    <t>Nuclear decommissioning trust fund assets</t>
  </si>
  <si>
    <t>Proceeds from the sale of securities</t>
  </si>
  <si>
    <t>Unrealized Gains</t>
  </si>
  <si>
    <t>Unrealized Losses</t>
  </si>
  <si>
    <t>Net receivables for securities purchases</t>
  </si>
  <si>
    <t>Realized gains</t>
  </si>
  <si>
    <t>Realized losses</t>
  </si>
  <si>
    <t>Arizona Public Service Company | Equity Securities</t>
  </si>
  <si>
    <t>Arizona Public Service Company | Fixed income securities.</t>
  </si>
  <si>
    <t>Less than one year</t>
  </si>
  <si>
    <t>1 year – 5 years</t>
  </si>
  <si>
    <t>5 years – 10 years</t>
  </si>
  <si>
    <t>Greater than 10 years</t>
  </si>
  <si>
    <t>Changes in Accumulated Other Comprehensive Loss (Details) - USD ($) $ in Thousands</t>
  </si>
  <si>
    <t>AOCI Including Portion Attributable to Noncontrolling Interest, Net of Tax [Roll Forward]</t>
  </si>
  <si>
    <t>Balance at beginning of period</t>
  </si>
  <si>
    <t>Balance at end of period</t>
  </si>
  <si>
    <t>AOCI Including Portion Attributable to Noncontrolling Interest</t>
  </si>
  <si>
    <t>Accumulated Net Gain (Loss) from Cash Flow Hedges Including Portion Attributable to Noncontrolling Interest</t>
  </si>
  <si>
    <t>OCI (loss) before reclassifications</t>
  </si>
  <si>
    <t>Amounts reclassified from accumulated other comprehensive loss</t>
  </si>
  <si>
    <t>Accumulated Defined Benefit Plans Adjustment Including Portion Attributable to Noncontrolling Interest</t>
  </si>
  <si>
    <t>Arizona Public Service Company | AOCI Including Portion Attributable to Noncontrolling Interest</t>
  </si>
  <si>
    <t>Arizona Public Service Company | Accumulated Net Gain (Loss) from Cash Flow Hedges Including Portion Attributable to Noncontrolling Interest</t>
  </si>
  <si>
    <t>Arizona Public Service Company | Accumulated Defined Benefit Plans Adjustment Including Portion Attributable to Noncontrolling Interest</t>
  </si>
  <si>
    <t>Asset Retirement Obligations - Roll-Forward (Details) - Arizona Public Service Company $ in Thousands</t>
  </si>
  <si>
    <t>Asset retirement obligations at the beginning of year</t>
  </si>
  <si>
    <t>Changes attributable to:</t>
  </si>
  <si>
    <t>Accretion expense</t>
  </si>
  <si>
    <t>Newly incurred liabilities</t>
  </si>
  <si>
    <t>Asset retirement obligations at the end of year</t>
  </si>
  <si>
    <t>Asset Retirement Obligations - Narrative (Details) - Arizona Public Service Company - USD ($) $ in Thousands</t>
  </si>
  <si>
    <t>Navajo Generating St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0_);(#,##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1729775</v>
      </c>
    </row>
    <row r="13" spans="1:3">
      <c r="A13" s="4" t="s">
        <v>21</v>
      </c>
      <c r="B13" s="5" t="n">
        <v>2017</v>
      </c>
    </row>
    <row r="14" spans="1:3">
      <c r="A14" s="4" t="s">
        <v>22</v>
      </c>
      <c r="B14" s="6" t="s">
        <v>23</v>
      </c>
    </row>
    <row r="15" spans="1:3">
      <c r="A15" s="4" t="s">
        <v>24</v>
      </c>
    </row>
    <row r="16" spans="1:3">
      <c r="A16" s="3" t="s">
        <v>4</v>
      </c>
    </row>
    <row r="17" spans="1:3">
      <c r="A17" s="4" t="s">
        <v>5</v>
      </c>
      <c r="B17" s="4" t="s">
        <v>25</v>
      </c>
    </row>
    <row r="18" spans="1:3">
      <c r="A18" s="4" t="s">
        <v>7</v>
      </c>
      <c r="B18" s="5" t="n">
        <v>7286</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4" t="s">
        <v>26</v>
      </c>
    </row>
    <row r="25" spans="1:3">
      <c r="A25" s="4" t="s">
        <v>20</v>
      </c>
      <c r="C25" s="5" t="n">
        <v>71264947</v>
      </c>
    </row>
    <row r="26" spans="1:3">
      <c r="A26" s="4" t="s">
        <v>21</v>
      </c>
      <c r="B26" s="5" t="n">
        <v>2017</v>
      </c>
    </row>
    <row r="27" spans="1:3">
      <c r="A27" s="4" t="s">
        <v>22</v>
      </c>
      <c r="B27"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50</v>
      </c>
    </row>
    <row r="4" spans="1:2">
      <c r="A4" s="4" t="s">
        <v>249</v>
      </c>
      <c r="B4" s="4" t="s">
        <v>251</v>
      </c>
    </row>
    <row r="5" spans="1:2">
      <c r="A5" s="4" t="s">
        <v>76</v>
      </c>
    </row>
    <row r="6" spans="1:2">
      <c r="A6" s="3" t="s">
        <v>250</v>
      </c>
    </row>
    <row r="7" spans="1:2">
      <c r="A7" s="4" t="s">
        <v>249</v>
      </c>
      <c r="B7"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1183322</v>
      </c>
      <c r="C3" s="7" t="n">
        <v>1166922</v>
      </c>
      <c r="D3" s="7" t="n">
        <v>2805637</v>
      </c>
      <c r="E3" s="7" t="n">
        <v>2759483</v>
      </c>
    </row>
    <row r="4" spans="1:5">
      <c r="A4" s="3" t="s">
        <v>31</v>
      </c>
    </row>
    <row r="5" spans="1:5">
      <c r="A5" s="4" t="s">
        <v>32</v>
      </c>
      <c r="B5" s="5" t="n">
        <v>310469</v>
      </c>
      <c r="C5" s="5" t="n">
        <v>336120</v>
      </c>
      <c r="D5" s="5" t="n">
        <v>777475</v>
      </c>
      <c r="E5" s="5" t="n">
        <v>832253</v>
      </c>
    </row>
    <row r="6" spans="1:5">
      <c r="A6" s="4" t="s">
        <v>33</v>
      </c>
      <c r="B6" s="5" t="n">
        <v>224305</v>
      </c>
      <c r="C6" s="5" t="n">
        <v>217568</v>
      </c>
      <c r="D6" s="5" t="n">
        <v>658294</v>
      </c>
      <c r="E6" s="5" t="n">
        <v>703042</v>
      </c>
    </row>
    <row r="7" spans="1:5">
      <c r="A7" s="4" t="s">
        <v>34</v>
      </c>
      <c r="B7" s="5" t="n">
        <v>133912</v>
      </c>
      <c r="C7" s="5" t="n">
        <v>120428</v>
      </c>
      <c r="D7" s="5" t="n">
        <v>387278</v>
      </c>
      <c r="E7" s="5" t="n">
        <v>362977</v>
      </c>
    </row>
    <row r="8" spans="1:5">
      <c r="A8" s="4" t="s">
        <v>35</v>
      </c>
      <c r="B8" s="5" t="n">
        <v>45169</v>
      </c>
      <c r="C8" s="5" t="n">
        <v>41284</v>
      </c>
      <c r="D8" s="5" t="n">
        <v>133294</v>
      </c>
      <c r="E8" s="5" t="n">
        <v>125902</v>
      </c>
    </row>
    <row r="9" spans="1:5">
      <c r="A9" s="4" t="s">
        <v>36</v>
      </c>
      <c r="B9" s="5" t="n">
        <v>3385</v>
      </c>
      <c r="C9" s="5" t="n">
        <v>264</v>
      </c>
      <c r="D9" s="5" t="n">
        <v>5479</v>
      </c>
      <c r="E9" s="5" t="n">
        <v>2141</v>
      </c>
    </row>
    <row r="10" spans="1:5">
      <c r="A10" s="4" t="s">
        <v>37</v>
      </c>
      <c r="B10" s="5" t="n">
        <v>717240</v>
      </c>
      <c r="C10" s="5" t="n">
        <v>715664</v>
      </c>
      <c r="D10" s="5" t="n">
        <v>1961820</v>
      </c>
      <c r="E10" s="5" t="n">
        <v>2026315</v>
      </c>
    </row>
    <row r="11" spans="1:5">
      <c r="A11" s="4" t="s">
        <v>38</v>
      </c>
      <c r="B11" s="5" t="n">
        <v>466082</v>
      </c>
      <c r="C11" s="5" t="n">
        <v>451258</v>
      </c>
      <c r="D11" s="5" t="n">
        <v>843817</v>
      </c>
      <c r="E11" s="5" t="n">
        <v>733168</v>
      </c>
    </row>
    <row r="12" spans="1:5">
      <c r="A12" s="3" t="s">
        <v>39</v>
      </c>
    </row>
    <row r="13" spans="1:5">
      <c r="A13" s="4" t="s">
        <v>40</v>
      </c>
      <c r="B13" s="5" t="n">
        <v>12728</v>
      </c>
      <c r="C13" s="5" t="n">
        <v>10194</v>
      </c>
      <c r="D13" s="5" t="n">
        <v>32666</v>
      </c>
      <c r="E13" s="5" t="n">
        <v>31079</v>
      </c>
    </row>
    <row r="14" spans="1:5">
      <c r="A14" s="4" t="s">
        <v>41</v>
      </c>
      <c r="B14" s="5" t="n">
        <v>1091</v>
      </c>
      <c r="C14" s="5" t="n">
        <v>71</v>
      </c>
      <c r="D14" s="5" t="n">
        <v>2055</v>
      </c>
      <c r="E14" s="5" t="n">
        <v>385</v>
      </c>
    </row>
    <row r="15" spans="1:5">
      <c r="A15" s="4" t="s">
        <v>42</v>
      </c>
      <c r="B15" s="5" t="n">
        <v>-4993</v>
      </c>
      <c r="C15" s="5" t="n">
        <v>-5205</v>
      </c>
      <c r="D15" s="5" t="n">
        <v>-12495</v>
      </c>
      <c r="E15" s="5" t="n">
        <v>-12085</v>
      </c>
    </row>
    <row r="16" spans="1:5">
      <c r="A16" s="4" t="s">
        <v>37</v>
      </c>
      <c r="B16" s="5" t="n">
        <v>8826</v>
      </c>
      <c r="C16" s="5" t="n">
        <v>5060</v>
      </c>
      <c r="D16" s="5" t="n">
        <v>22226</v>
      </c>
      <c r="E16" s="5" t="n">
        <v>19379</v>
      </c>
    </row>
    <row r="17" spans="1:5">
      <c r="A17" s="3" t="s">
        <v>43</v>
      </c>
    </row>
    <row r="18" spans="1:5">
      <c r="A18" s="4" t="s">
        <v>44</v>
      </c>
      <c r="B18" s="5" t="n">
        <v>55644</v>
      </c>
      <c r="C18" s="5" t="n">
        <v>51293</v>
      </c>
      <c r="D18" s="5" t="n">
        <v>162477</v>
      </c>
      <c r="E18" s="5" t="n">
        <v>154886</v>
      </c>
    </row>
    <row r="19" spans="1:5">
      <c r="A19" s="4" t="s">
        <v>45</v>
      </c>
      <c r="B19" s="5" t="n">
        <v>-6000</v>
      </c>
      <c r="C19" s="5" t="n">
        <v>-4321</v>
      </c>
      <c r="D19" s="5" t="n">
        <v>-15378</v>
      </c>
      <c r="E19" s="5" t="n">
        <v>-14849</v>
      </c>
    </row>
    <row r="20" spans="1:5">
      <c r="A20" s="4" t="s">
        <v>37</v>
      </c>
      <c r="B20" s="5" t="n">
        <v>49644</v>
      </c>
      <c r="C20" s="5" t="n">
        <v>46972</v>
      </c>
      <c r="D20" s="5" t="n">
        <v>147099</v>
      </c>
      <c r="E20" s="5" t="n">
        <v>140037</v>
      </c>
    </row>
    <row r="21" spans="1:5">
      <c r="A21" s="4" t="s">
        <v>46</v>
      </c>
      <c r="B21" s="5" t="n">
        <v>425264</v>
      </c>
      <c r="C21" s="5" t="n">
        <v>409346</v>
      </c>
      <c r="D21" s="5" t="n">
        <v>718944</v>
      </c>
      <c r="E21" s="5" t="n">
        <v>612510</v>
      </c>
    </row>
    <row r="22" spans="1:5">
      <c r="A22" s="4" t="s">
        <v>47</v>
      </c>
      <c r="B22" s="5" t="n">
        <v>144319</v>
      </c>
      <c r="C22" s="5" t="n">
        <v>141446</v>
      </c>
      <c r="D22" s="5" t="n">
        <v>237497</v>
      </c>
      <c r="E22" s="5" t="n">
        <v>209102</v>
      </c>
    </row>
    <row r="23" spans="1:5">
      <c r="A23" s="4" t="s">
        <v>48</v>
      </c>
      <c r="B23" s="5" t="n">
        <v>280945</v>
      </c>
      <c r="C23" s="5" t="n">
        <v>267900</v>
      </c>
      <c r="D23" s="5" t="n">
        <v>481447</v>
      </c>
      <c r="E23" s="5" t="n">
        <v>403408</v>
      </c>
    </row>
    <row r="24" spans="1:5">
      <c r="A24" s="4" t="s">
        <v>49</v>
      </c>
      <c r="B24" s="5" t="n">
        <v>4873</v>
      </c>
      <c r="C24" s="5" t="n">
        <v>4873</v>
      </c>
      <c r="D24" s="5" t="n">
        <v>14620</v>
      </c>
      <c r="E24" s="5" t="n">
        <v>14620</v>
      </c>
    </row>
    <row r="25" spans="1:5">
      <c r="A25" s="4" t="s">
        <v>50</v>
      </c>
      <c r="B25" s="7" t="n">
        <v>276072</v>
      </c>
      <c r="C25" s="7" t="n">
        <v>263027</v>
      </c>
      <c r="D25" s="7" t="n">
        <v>466827</v>
      </c>
      <c r="E25" s="7" t="n">
        <v>388788</v>
      </c>
    </row>
    <row r="26" spans="1:5">
      <c r="A26" s="3" t="s">
        <v>51</v>
      </c>
    </row>
    <row r="27" spans="1:5">
      <c r="A27" s="4" t="s">
        <v>52</v>
      </c>
      <c r="B27" s="5" t="n">
        <v>111835</v>
      </c>
      <c r="C27" s="5" t="n">
        <v>111416</v>
      </c>
      <c r="D27" s="5" t="n">
        <v>111787</v>
      </c>
      <c r="E27" s="5" t="n">
        <v>111363</v>
      </c>
    </row>
    <row r="28" spans="1:5">
      <c r="A28" s="4" t="s">
        <v>53</v>
      </c>
      <c r="B28" s="5" t="n">
        <v>112401</v>
      </c>
      <c r="C28" s="5" t="n">
        <v>112100</v>
      </c>
      <c r="D28" s="5" t="n">
        <v>112314</v>
      </c>
      <c r="E28" s="5" t="n">
        <v>111987</v>
      </c>
    </row>
    <row r="29" spans="1:5">
      <c r="A29" s="3" t="s">
        <v>54</v>
      </c>
    </row>
    <row r="30" spans="1:5">
      <c r="A30" s="4" t="s">
        <v>55</v>
      </c>
      <c r="B30" s="8" t="n">
        <v>2.47</v>
      </c>
      <c r="C30" s="8" t="n">
        <v>2.36</v>
      </c>
      <c r="D30" s="8" t="n">
        <v>4.18</v>
      </c>
      <c r="E30" s="8" t="n">
        <v>3.49</v>
      </c>
    </row>
    <row r="31" spans="1:5">
      <c r="A31" s="4" t="s">
        <v>56</v>
      </c>
      <c r="B31" s="9" t="n">
        <v>2.46</v>
      </c>
      <c r="C31" s="9" t="n">
        <v>2.35</v>
      </c>
      <c r="D31" s="9" t="n">
        <v>4.16</v>
      </c>
      <c r="E31" s="9" t="n">
        <v>3.47</v>
      </c>
    </row>
    <row r="32" spans="1:5">
      <c r="A32" s="4" t="s">
        <v>57</v>
      </c>
      <c r="B32" s="7" t="n">
        <v>0</v>
      </c>
      <c r="C32" s="7" t="n">
        <v>0</v>
      </c>
      <c r="D32" s="8" t="n">
        <v>1.31</v>
      </c>
      <c r="E32" s="8" t="n">
        <v>1.25</v>
      </c>
    </row>
    <row r="33" spans="1:5">
      <c r="A33" s="4" t="s">
        <v>24</v>
      </c>
    </row>
    <row r="34" spans="1:5">
      <c r="A34" s="4" t="s">
        <v>58</v>
      </c>
      <c r="B34" s="7" t="n">
        <v>1178106</v>
      </c>
      <c r="C34" s="7" t="n">
        <v>1166359</v>
      </c>
      <c r="D34" s="7" t="n">
        <v>2797590</v>
      </c>
      <c r="E34" s="7" t="n">
        <v>2752748</v>
      </c>
    </row>
    <row r="35" spans="1:5">
      <c r="A35" s="3" t="s">
        <v>31</v>
      </c>
    </row>
    <row r="36" spans="1:5">
      <c r="A36" s="4" t="s">
        <v>32</v>
      </c>
      <c r="B36" s="5" t="n">
        <v>309045</v>
      </c>
      <c r="C36" s="5" t="n">
        <v>339510</v>
      </c>
      <c r="D36" s="5" t="n">
        <v>786041</v>
      </c>
      <c r="E36" s="5" t="n">
        <v>835643</v>
      </c>
    </row>
    <row r="37" spans="1:5">
      <c r="A37" s="4" t="s">
        <v>33</v>
      </c>
      <c r="B37" s="5" t="n">
        <v>215264</v>
      </c>
      <c r="C37" s="5" t="n">
        <v>209366</v>
      </c>
      <c r="D37" s="5" t="n">
        <v>635769</v>
      </c>
      <c r="E37" s="5" t="n">
        <v>681789</v>
      </c>
    </row>
    <row r="38" spans="1:5">
      <c r="A38" s="4" t="s">
        <v>34</v>
      </c>
      <c r="B38" s="5" t="n">
        <v>133486</v>
      </c>
      <c r="C38" s="5" t="n">
        <v>120013</v>
      </c>
      <c r="D38" s="5" t="n">
        <v>386010</v>
      </c>
      <c r="E38" s="5" t="n">
        <v>362492</v>
      </c>
    </row>
    <row r="39" spans="1:5">
      <c r="A39" s="4" t="s">
        <v>59</v>
      </c>
      <c r="B39" s="5" t="n">
        <v>153425</v>
      </c>
      <c r="C39" s="5" t="n">
        <v>148945</v>
      </c>
      <c r="D39" s="5" t="n">
        <v>257182</v>
      </c>
      <c r="E39" s="5" t="n">
        <v>225239</v>
      </c>
    </row>
    <row r="40" spans="1:5">
      <c r="A40" s="4" t="s">
        <v>35</v>
      </c>
      <c r="B40" s="5" t="n">
        <v>44833</v>
      </c>
      <c r="C40" s="5" t="n">
        <v>40924</v>
      </c>
      <c r="D40" s="5" t="n">
        <v>132281</v>
      </c>
      <c r="E40" s="5" t="n">
        <v>125370</v>
      </c>
    </row>
    <row r="41" spans="1:5">
      <c r="A41" s="4" t="s">
        <v>37</v>
      </c>
      <c r="B41" s="5" t="n">
        <v>856053</v>
      </c>
      <c r="C41" s="5" t="n">
        <v>858758</v>
      </c>
      <c r="D41" s="5" t="n">
        <v>2197283</v>
      </c>
      <c r="E41" s="5" t="n">
        <v>2230533</v>
      </c>
    </row>
    <row r="42" spans="1:5">
      <c r="A42" s="4" t="s">
        <v>38</v>
      </c>
      <c r="B42" s="5" t="n">
        <v>322053</v>
      </c>
      <c r="C42" s="5" t="n">
        <v>307601</v>
      </c>
      <c r="D42" s="5" t="n">
        <v>600307</v>
      </c>
      <c r="E42" s="5" t="n">
        <v>522215</v>
      </c>
    </row>
    <row r="43" spans="1:5">
      <c r="A43" s="3" t="s">
        <v>39</v>
      </c>
    </row>
    <row r="44" spans="1:5">
      <c r="A44" s="4" t="s">
        <v>59</v>
      </c>
      <c r="B44" s="5" t="n">
        <v>6892</v>
      </c>
      <c r="C44" s="5" t="n">
        <v>5753</v>
      </c>
      <c r="D44" s="5" t="n">
        <v>13474</v>
      </c>
      <c r="E44" s="5" t="n">
        <v>9289</v>
      </c>
    </row>
    <row r="45" spans="1:5">
      <c r="A45" s="4" t="s">
        <v>40</v>
      </c>
      <c r="B45" s="5" t="n">
        <v>12728</v>
      </c>
      <c r="C45" s="5" t="n">
        <v>10194</v>
      </c>
      <c r="D45" s="5" t="n">
        <v>32666</v>
      </c>
      <c r="E45" s="5" t="n">
        <v>31079</v>
      </c>
    </row>
    <row r="46" spans="1:5">
      <c r="A46" s="4" t="s">
        <v>41</v>
      </c>
      <c r="B46" s="5" t="n">
        <v>1478</v>
      </c>
      <c r="C46" s="5" t="n">
        <v>567</v>
      </c>
      <c r="D46" s="5" t="n">
        <v>3682</v>
      </c>
      <c r="E46" s="5" t="n">
        <v>6924</v>
      </c>
    </row>
    <row r="47" spans="1:5">
      <c r="A47" s="4" t="s">
        <v>42</v>
      </c>
      <c r="B47" s="5" t="n">
        <v>-6262</v>
      </c>
      <c r="C47" s="5" t="n">
        <v>-3776</v>
      </c>
      <c r="D47" s="5" t="n">
        <v>-16290</v>
      </c>
      <c r="E47" s="5" t="n">
        <v>-12956</v>
      </c>
    </row>
    <row r="48" spans="1:5">
      <c r="A48" s="4" t="s">
        <v>37</v>
      </c>
      <c r="B48" s="5" t="n">
        <v>14836</v>
      </c>
      <c r="C48" s="5" t="n">
        <v>12738</v>
      </c>
      <c r="D48" s="5" t="n">
        <v>33532</v>
      </c>
      <c r="E48" s="5" t="n">
        <v>34336</v>
      </c>
    </row>
    <row r="49" spans="1:5">
      <c r="A49" s="3" t="s">
        <v>43</v>
      </c>
    </row>
    <row r="50" spans="1:5">
      <c r="A50" s="4" t="s">
        <v>60</v>
      </c>
      <c r="B50" s="5" t="n">
        <v>50429</v>
      </c>
      <c r="C50" s="5" t="n">
        <v>46970</v>
      </c>
      <c r="D50" s="5" t="n">
        <v>147909</v>
      </c>
      <c r="E50" s="5" t="n">
        <v>142692</v>
      </c>
    </row>
    <row r="51" spans="1:5">
      <c r="A51" s="4" t="s">
        <v>61</v>
      </c>
      <c r="B51" s="5" t="n">
        <v>2140</v>
      </c>
      <c r="C51" s="5" t="n">
        <v>2401</v>
      </c>
      <c r="D51" s="5" t="n">
        <v>6599</v>
      </c>
      <c r="E51" s="5" t="n">
        <v>6408</v>
      </c>
    </row>
    <row r="52" spans="1:5">
      <c r="A52" s="4" t="s">
        <v>62</v>
      </c>
      <c r="B52" s="5" t="n">
        <v>1191</v>
      </c>
      <c r="C52" s="5" t="n">
        <v>1196</v>
      </c>
      <c r="D52" s="5" t="n">
        <v>3566</v>
      </c>
      <c r="E52" s="5" t="n">
        <v>3529</v>
      </c>
    </row>
    <row r="53" spans="1:5">
      <c r="A53" s="4" t="s">
        <v>45</v>
      </c>
      <c r="B53" s="5" t="n">
        <v>-6000</v>
      </c>
      <c r="C53" s="5" t="n">
        <v>-4321</v>
      </c>
      <c r="D53" s="5" t="n">
        <v>-15378</v>
      </c>
      <c r="E53" s="5" t="n">
        <v>-14359</v>
      </c>
    </row>
    <row r="54" spans="1:5">
      <c r="A54" s="4" t="s">
        <v>37</v>
      </c>
      <c r="B54" s="5" t="n">
        <v>47760</v>
      </c>
      <c r="C54" s="5" t="n">
        <v>46246</v>
      </c>
      <c r="D54" s="5" t="n">
        <v>142696</v>
      </c>
      <c r="E54" s="5" t="n">
        <v>138270</v>
      </c>
    </row>
    <row r="55" spans="1:5">
      <c r="A55" s="4" t="s">
        <v>48</v>
      </c>
      <c r="B55" s="5" t="n">
        <v>289129</v>
      </c>
      <c r="C55" s="5" t="n">
        <v>274093</v>
      </c>
      <c r="D55" s="5" t="n">
        <v>491143</v>
      </c>
      <c r="E55" s="5" t="n">
        <v>418281</v>
      </c>
    </row>
    <row r="56" spans="1:5">
      <c r="A56" s="4" t="s">
        <v>49</v>
      </c>
      <c r="B56" s="5" t="n">
        <v>4873</v>
      </c>
      <c r="C56" s="5" t="n">
        <v>4873</v>
      </c>
      <c r="D56" s="5" t="n">
        <v>14620</v>
      </c>
      <c r="E56" s="5" t="n">
        <v>14620</v>
      </c>
    </row>
    <row r="57" spans="1:5">
      <c r="A57" s="4" t="s">
        <v>50</v>
      </c>
      <c r="B57" s="7" t="n">
        <v>284256</v>
      </c>
      <c r="C57" s="7" t="n">
        <v>269220</v>
      </c>
      <c r="D57" s="7" t="n">
        <v>476523</v>
      </c>
      <c r="E57" s="7" t="n">
        <v>4036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5</v>
      </c>
      <c r="B4" s="4" t="s">
        <v>267</v>
      </c>
    </row>
    <row r="5" spans="1:2">
      <c r="A5" s="4" t="s">
        <v>76</v>
      </c>
    </row>
    <row r="6" spans="1:2">
      <c r="A6" s="3" t="s">
        <v>266</v>
      </c>
    </row>
    <row r="7" spans="1:2">
      <c r="A7" s="4" t="s">
        <v>265</v>
      </c>
      <c r="B7"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63</v>
      </c>
    </row>
    <row r="4" spans="1:2">
      <c r="A4" s="4" t="s">
        <v>26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2</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4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3</v>
      </c>
    </row>
    <row r="9" spans="1:2">
      <c r="A9" s="4" t="s">
        <v>305</v>
      </c>
      <c r="B9"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4" t="s">
        <v>48</v>
      </c>
      <c r="B3" s="7" t="n">
        <v>280945</v>
      </c>
      <c r="C3" s="7" t="n">
        <v>267900</v>
      </c>
      <c r="D3" s="7" t="n">
        <v>481447</v>
      </c>
      <c r="E3" s="7" t="n">
        <v>403408</v>
      </c>
    </row>
    <row r="4" spans="1:5">
      <c r="A4" s="3" t="s">
        <v>64</v>
      </c>
    </row>
    <row r="5" spans="1:5">
      <c r="A5" s="4" t="s">
        <v>65</v>
      </c>
      <c r="B5" s="5" t="n">
        <v>9</v>
      </c>
      <c r="C5" s="5" t="n">
        <v>-29</v>
      </c>
      <c r="D5" s="5" t="n">
        <v>-754</v>
      </c>
      <c r="E5" s="5" t="n">
        <v>-595</v>
      </c>
    </row>
    <row r="6" spans="1:5">
      <c r="A6" s="4" t="s">
        <v>66</v>
      </c>
      <c r="B6" s="5" t="n">
        <v>710</v>
      </c>
      <c r="C6" s="5" t="n">
        <v>798</v>
      </c>
      <c r="D6" s="5" t="n">
        <v>2480</v>
      </c>
      <c r="E6" s="5" t="n">
        <v>2564</v>
      </c>
    </row>
    <row r="7" spans="1:5">
      <c r="A7" s="4" t="s">
        <v>67</v>
      </c>
      <c r="B7" s="5" t="n">
        <v>790</v>
      </c>
      <c r="C7" s="5" t="n">
        <v>804</v>
      </c>
      <c r="D7" s="5" t="n">
        <v>-21</v>
      </c>
      <c r="E7" s="5" t="n">
        <v>633</v>
      </c>
    </row>
    <row r="8" spans="1:5">
      <c r="A8" s="4" t="s">
        <v>68</v>
      </c>
      <c r="B8" s="5" t="n">
        <v>1509</v>
      </c>
      <c r="C8" s="5" t="n">
        <v>1573</v>
      </c>
      <c r="D8" s="5" t="n">
        <v>1705</v>
      </c>
      <c r="E8" s="5" t="n">
        <v>2602</v>
      </c>
    </row>
    <row r="9" spans="1:5">
      <c r="A9" s="4" t="s">
        <v>69</v>
      </c>
      <c r="B9" s="5" t="n">
        <v>282454</v>
      </c>
      <c r="C9" s="5" t="n">
        <v>269473</v>
      </c>
      <c r="D9" s="5" t="n">
        <v>483152</v>
      </c>
      <c r="E9" s="5" t="n">
        <v>406010</v>
      </c>
    </row>
    <row r="10" spans="1:5">
      <c r="A10" s="4" t="s">
        <v>70</v>
      </c>
      <c r="B10" s="5" t="n">
        <v>4873</v>
      </c>
      <c r="C10" s="5" t="n">
        <v>4873</v>
      </c>
      <c r="D10" s="5" t="n">
        <v>14620</v>
      </c>
      <c r="E10" s="5" t="n">
        <v>14620</v>
      </c>
    </row>
    <row r="11" spans="1:5">
      <c r="A11" s="4" t="s">
        <v>71</v>
      </c>
      <c r="B11" s="5" t="n">
        <v>277581</v>
      </c>
      <c r="C11" s="5" t="n">
        <v>264600</v>
      </c>
      <c r="D11" s="5" t="n">
        <v>468532</v>
      </c>
      <c r="E11" s="5" t="n">
        <v>391390</v>
      </c>
    </row>
    <row r="12" spans="1:5">
      <c r="A12" s="4" t="s">
        <v>24</v>
      </c>
    </row>
    <row r="13" spans="1:5">
      <c r="A13" s="4" t="s">
        <v>48</v>
      </c>
      <c r="B13" s="5" t="n">
        <v>289129</v>
      </c>
      <c r="C13" s="5" t="n">
        <v>274093</v>
      </c>
      <c r="D13" s="5" t="n">
        <v>491143</v>
      </c>
      <c r="E13" s="5" t="n">
        <v>418281</v>
      </c>
    </row>
    <row r="14" spans="1:5">
      <c r="A14" s="3" t="s">
        <v>64</v>
      </c>
    </row>
    <row r="15" spans="1:5">
      <c r="A15" s="4" t="s">
        <v>65</v>
      </c>
      <c r="B15" s="5" t="n">
        <v>9</v>
      </c>
      <c r="C15" s="5" t="n">
        <v>-29</v>
      </c>
      <c r="D15" s="5" t="n">
        <v>-754</v>
      </c>
      <c r="E15" s="5" t="n">
        <v>-595</v>
      </c>
    </row>
    <row r="16" spans="1:5">
      <c r="A16" s="4" t="s">
        <v>66</v>
      </c>
      <c r="B16" s="5" t="n">
        <v>710</v>
      </c>
      <c r="C16" s="5" t="n">
        <v>798</v>
      </c>
      <c r="D16" s="5" t="n">
        <v>2480</v>
      </c>
      <c r="E16" s="5" t="n">
        <v>2564</v>
      </c>
    </row>
    <row r="17" spans="1:5">
      <c r="A17" s="4" t="s">
        <v>67</v>
      </c>
      <c r="B17" s="5" t="n">
        <v>777</v>
      </c>
      <c r="C17" s="5" t="n">
        <v>799</v>
      </c>
      <c r="D17" s="5" t="n">
        <v>81</v>
      </c>
      <c r="E17" s="5" t="n">
        <v>768</v>
      </c>
    </row>
    <row r="18" spans="1:5">
      <c r="A18" s="4" t="s">
        <v>68</v>
      </c>
      <c r="B18" s="5" t="n">
        <v>1496</v>
      </c>
      <c r="C18" s="5" t="n">
        <v>1568</v>
      </c>
      <c r="D18" s="5" t="n">
        <v>1807</v>
      </c>
      <c r="E18" s="5" t="n">
        <v>2737</v>
      </c>
    </row>
    <row r="19" spans="1:5">
      <c r="A19" s="4" t="s">
        <v>69</v>
      </c>
      <c r="B19" s="5" t="n">
        <v>290625</v>
      </c>
      <c r="C19" s="5" t="n">
        <v>275661</v>
      </c>
      <c r="D19" s="5" t="n">
        <v>492950</v>
      </c>
      <c r="E19" s="5" t="n">
        <v>421018</v>
      </c>
    </row>
    <row r="20" spans="1:5">
      <c r="A20" s="4" t="s">
        <v>70</v>
      </c>
      <c r="B20" s="5" t="n">
        <v>4873</v>
      </c>
      <c r="C20" s="5" t="n">
        <v>4873</v>
      </c>
      <c r="D20" s="5" t="n">
        <v>14620</v>
      </c>
      <c r="E20" s="5" t="n">
        <v>14620</v>
      </c>
    </row>
    <row r="21" spans="1:5">
      <c r="A21" s="4" t="s">
        <v>71</v>
      </c>
      <c r="B21" s="7" t="n">
        <v>285752</v>
      </c>
      <c r="C21" s="7" t="n">
        <v>270788</v>
      </c>
      <c r="D21" s="7" t="n">
        <v>478330</v>
      </c>
      <c r="E21" s="7" t="n">
        <v>4063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50</v>
      </c>
    </row>
    <row r="4" spans="1:2">
      <c r="A4" s="4" t="s">
        <v>308</v>
      </c>
      <c r="B4" s="4" t="s">
        <v>309</v>
      </c>
    </row>
    <row r="5" spans="1:2">
      <c r="A5" s="4" t="s">
        <v>76</v>
      </c>
    </row>
    <row r="6" spans="1:2">
      <c r="A6" s="3" t="s">
        <v>250</v>
      </c>
    </row>
    <row r="7" spans="1:2">
      <c r="A7" s="4" t="s">
        <v>308</v>
      </c>
      <c r="B7"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54</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6</v>
      </c>
    </row>
    <row r="4" spans="1:2">
      <c r="A4" s="4" t="s">
        <v>328</v>
      </c>
      <c r="B4" s="4" t="s">
        <v>329</v>
      </c>
    </row>
    <row r="5" spans="1:2">
      <c r="A5" s="4" t="s">
        <v>76</v>
      </c>
    </row>
    <row r="6" spans="1:2">
      <c r="A6" s="3" t="s">
        <v>266</v>
      </c>
    </row>
    <row r="7" spans="1:2">
      <c r="A7" s="4" t="s">
        <v>328</v>
      </c>
      <c r="B7"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7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9</v>
      </c>
    </row>
    <row r="3" spans="1:3">
      <c r="A3" s="3" t="s">
        <v>334</v>
      </c>
    </row>
    <row r="4" spans="1:3">
      <c r="A4" s="4" t="s">
        <v>164</v>
      </c>
      <c r="B4" s="7" t="n">
        <v>16553</v>
      </c>
      <c r="C4" s="7" t="n">
        <v>27588</v>
      </c>
    </row>
    <row r="5" spans="1:3">
      <c r="A5" s="4" t="s">
        <v>171</v>
      </c>
      <c r="B5" s="5" t="n">
        <v>-25180</v>
      </c>
      <c r="C5" s="5" t="n">
        <v>-52427</v>
      </c>
    </row>
    <row r="6" spans="1:3">
      <c r="A6" s="4" t="s">
        <v>182</v>
      </c>
      <c r="B6" s="5" t="n">
        <v>-68800</v>
      </c>
      <c r="C6" s="5" t="n">
        <v>83300</v>
      </c>
    </row>
    <row r="7" spans="1:3">
      <c r="A7" s="4" t="s">
        <v>183</v>
      </c>
      <c r="B7" s="7" t="n">
        <v>23000</v>
      </c>
      <c r="C7" s="5" t="n">
        <v>34000</v>
      </c>
    </row>
    <row r="8" spans="1:3">
      <c r="A8" s="4" t="s">
        <v>335</v>
      </c>
    </row>
    <row r="9" spans="1:3">
      <c r="A9" s="3" t="s">
        <v>334</v>
      </c>
    </row>
    <row r="10" spans="1:3">
      <c r="A10" s="4" t="s">
        <v>164</v>
      </c>
      <c r="C10" s="5" t="n">
        <v>0</v>
      </c>
    </row>
    <row r="11" spans="1:3">
      <c r="A11" s="4" t="s">
        <v>171</v>
      </c>
      <c r="C11" s="5" t="n">
        <v>-24839</v>
      </c>
    </row>
    <row r="12" spans="1:3">
      <c r="A12" s="4" t="s">
        <v>182</v>
      </c>
      <c r="C12" s="5" t="n">
        <v>117300</v>
      </c>
    </row>
    <row r="13" spans="1:3">
      <c r="A13" s="4" t="s">
        <v>183</v>
      </c>
      <c r="C13" s="5" t="n">
        <v>0</v>
      </c>
    </row>
    <row r="14" spans="1:3">
      <c r="A14" s="4" t="s">
        <v>336</v>
      </c>
    </row>
    <row r="15" spans="1:3">
      <c r="A15" s="3" t="s">
        <v>334</v>
      </c>
    </row>
    <row r="16" spans="1:3">
      <c r="A16" s="4" t="s">
        <v>164</v>
      </c>
      <c r="C16" s="5" t="n">
        <v>27588</v>
      </c>
    </row>
    <row r="17" spans="1:3">
      <c r="A17" s="4" t="s">
        <v>171</v>
      </c>
      <c r="C17" s="5" t="n">
        <v>-27588</v>
      </c>
    </row>
    <row r="18" spans="1:3">
      <c r="A18" s="4" t="s">
        <v>182</v>
      </c>
      <c r="C18" s="5" t="n">
        <v>-34000</v>
      </c>
    </row>
    <row r="19" spans="1:3">
      <c r="A19" s="4" t="s">
        <v>183</v>
      </c>
      <c r="C19" s="7" t="n">
        <v>3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7</v>
      </c>
      <c r="B1" s="2" t="s">
        <v>1</v>
      </c>
    </row>
    <row r="2" spans="1:3">
      <c r="B2" s="2" t="s">
        <v>2</v>
      </c>
      <c r="C2" s="2" t="s">
        <v>29</v>
      </c>
    </row>
    <row r="3" spans="1:3">
      <c r="A3" s="3" t="s">
        <v>191</v>
      </c>
    </row>
    <row r="4" spans="1:3">
      <c r="A4" s="4" t="s">
        <v>192</v>
      </c>
      <c r="B4" s="7" t="n">
        <v>2185</v>
      </c>
      <c r="C4" s="7" t="n">
        <v>2562</v>
      </c>
    </row>
    <row r="5" spans="1:3">
      <c r="A5" s="4" t="s">
        <v>193</v>
      </c>
      <c r="B5" s="5" t="n">
        <v>147149</v>
      </c>
      <c r="C5" s="5" t="n">
        <v>146691</v>
      </c>
    </row>
    <row r="6" spans="1:3">
      <c r="A6" s="3" t="s">
        <v>194</v>
      </c>
    </row>
    <row r="7" spans="1:3">
      <c r="A7" s="4" t="s">
        <v>195</v>
      </c>
      <c r="B7" s="7" t="n">
        <v>93031</v>
      </c>
      <c r="C7" s="7" t="n">
        <v>91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338</v>
      </c>
      <c r="B1" s="2" t="s">
        <v>339</v>
      </c>
      <c r="C1" s="2" t="s">
        <v>340</v>
      </c>
      <c r="D1" s="2" t="s">
        <v>341</v>
      </c>
      <c r="E1" s="2" t="s">
        <v>342</v>
      </c>
      <c r="F1" s="2" t="s">
        <v>343</v>
      </c>
      <c r="G1" s="2" t="s">
        <v>344</v>
      </c>
    </row>
    <row r="2" spans="1:7">
      <c r="A2" s="3" t="s">
        <v>231</v>
      </c>
    </row>
    <row r="3" spans="1:7">
      <c r="A3" s="4" t="s">
        <v>345</v>
      </c>
      <c r="C3" s="7" t="n">
        <v>131400000</v>
      </c>
      <c r="G3" s="7" t="n">
        <v>177200000</v>
      </c>
    </row>
    <row r="4" spans="1:7">
      <c r="A4" s="3" t="s">
        <v>346</v>
      </c>
    </row>
    <row r="5" spans="1:7">
      <c r="A5" s="4" t="s">
        <v>347</v>
      </c>
      <c r="C5" s="7" t="n">
        <v>5142068000</v>
      </c>
      <c r="G5" s="5" t="n">
        <v>4803622000</v>
      </c>
    </row>
    <row r="6" spans="1:7">
      <c r="A6" s="4" t="s">
        <v>348</v>
      </c>
    </row>
    <row r="7" spans="1:7">
      <c r="A7" s="3" t="s">
        <v>231</v>
      </c>
    </row>
    <row r="8" spans="1:7">
      <c r="A8" s="4" t="s">
        <v>349</v>
      </c>
      <c r="B8" s="7" t="n">
        <v>125000000</v>
      </c>
    </row>
    <row r="9" spans="1:7">
      <c r="A9" s="4" t="s">
        <v>350</v>
      </c>
      <c r="C9" s="4" t="s">
        <v>351</v>
      </c>
    </row>
    <row r="10" spans="1:7">
      <c r="A10" s="4" t="s">
        <v>345</v>
      </c>
      <c r="C10" s="7" t="n">
        <v>63000000</v>
      </c>
    </row>
    <row r="11" spans="1:7">
      <c r="A11" s="4" t="s">
        <v>352</v>
      </c>
    </row>
    <row r="12" spans="1:7">
      <c r="A12" s="3" t="s">
        <v>231</v>
      </c>
    </row>
    <row r="13" spans="1:7">
      <c r="A13" s="4" t="s">
        <v>353</v>
      </c>
      <c r="C13" s="5" t="n">
        <v>200000000</v>
      </c>
    </row>
    <row r="14" spans="1:7">
      <c r="A14" s="4" t="s">
        <v>349</v>
      </c>
      <c r="C14" s="5" t="n">
        <v>300000000</v>
      </c>
    </row>
    <row r="15" spans="1:7">
      <c r="A15" s="4" t="s">
        <v>354</v>
      </c>
      <c r="C15" s="5" t="n">
        <v>0</v>
      </c>
    </row>
    <row r="16" spans="1:7">
      <c r="A16" s="4" t="s">
        <v>355</v>
      </c>
    </row>
    <row r="17" spans="1:7">
      <c r="A17" s="3" t="s">
        <v>231</v>
      </c>
    </row>
    <row r="18" spans="1:7">
      <c r="A18" s="4" t="s">
        <v>349</v>
      </c>
      <c r="C18" s="5" t="n">
        <v>75000000</v>
      </c>
    </row>
    <row r="19" spans="1:7">
      <c r="A19" s="4" t="s">
        <v>356</v>
      </c>
    </row>
    <row r="20" spans="1:7">
      <c r="A20" s="3" t="s">
        <v>231</v>
      </c>
    </row>
    <row r="21" spans="1:7">
      <c r="A21" s="4" t="s">
        <v>357</v>
      </c>
      <c r="C21" s="5" t="n">
        <v>0</v>
      </c>
    </row>
    <row r="22" spans="1:7">
      <c r="A22" s="4" t="s">
        <v>358</v>
      </c>
    </row>
    <row r="23" spans="1:7">
      <c r="A23" s="3" t="s">
        <v>231</v>
      </c>
    </row>
    <row r="24" spans="1:7">
      <c r="A24" s="4" t="s">
        <v>359</v>
      </c>
      <c r="C24" s="5" t="n">
        <v>36600000</v>
      </c>
    </row>
    <row r="25" spans="1:7">
      <c r="A25" s="4" t="s">
        <v>24</v>
      </c>
    </row>
    <row r="26" spans="1:7">
      <c r="A26" s="3" t="s">
        <v>231</v>
      </c>
    </row>
    <row r="27" spans="1:7">
      <c r="A27" s="4" t="s">
        <v>345</v>
      </c>
      <c r="C27" s="5" t="n">
        <v>31800000</v>
      </c>
      <c r="G27" s="5" t="n">
        <v>135500000</v>
      </c>
    </row>
    <row r="28" spans="1:7">
      <c r="A28" s="3" t="s">
        <v>346</v>
      </c>
    </row>
    <row r="29" spans="1:7">
      <c r="A29" s="4" t="s">
        <v>347</v>
      </c>
      <c r="C29" s="5" t="n">
        <v>5237812000</v>
      </c>
      <c r="G29" s="7" t="n">
        <v>4905680000</v>
      </c>
    </row>
    <row r="30" spans="1:7">
      <c r="A30" s="4" t="s">
        <v>360</v>
      </c>
    </row>
    <row r="31" spans="1:7">
      <c r="A31" s="3" t="s">
        <v>346</v>
      </c>
    </row>
    <row r="32" spans="1:7">
      <c r="A32" s="4" t="s">
        <v>347</v>
      </c>
      <c r="C32" s="5" t="n">
        <v>5200000000</v>
      </c>
    </row>
    <row r="33" spans="1:7">
      <c r="A33" s="4" t="s">
        <v>150</v>
      </c>
      <c r="C33" s="5" t="n">
        <v>10000000000</v>
      </c>
    </row>
    <row r="34" spans="1:7">
      <c r="A34" s="4" t="s">
        <v>361</v>
      </c>
      <c r="C34" s="7" t="n">
        <v>4000000000</v>
      </c>
    </row>
    <row r="35" spans="1:7">
      <c r="A35" s="4" t="s">
        <v>362</v>
      </c>
    </row>
    <row r="36" spans="1:7">
      <c r="A36" s="3" t="s">
        <v>346</v>
      </c>
    </row>
    <row r="37" spans="1:7">
      <c r="A37" s="4" t="s">
        <v>363</v>
      </c>
      <c r="C37" s="4" t="s">
        <v>364</v>
      </c>
    </row>
    <row r="38" spans="1:7">
      <c r="A38" s="4" t="s">
        <v>365</v>
      </c>
    </row>
    <row r="39" spans="1:7">
      <c r="A39" s="3" t="s">
        <v>231</v>
      </c>
    </row>
    <row r="40" spans="1:7">
      <c r="A40" s="4" t="s">
        <v>353</v>
      </c>
      <c r="E40" s="7" t="n">
        <v>500000000</v>
      </c>
    </row>
    <row r="41" spans="1:7">
      <c r="A41" s="4" t="s">
        <v>366</v>
      </c>
    </row>
    <row r="42" spans="1:7">
      <c r="A42" s="3" t="s">
        <v>231</v>
      </c>
    </row>
    <row r="43" spans="1:7">
      <c r="A43" s="4" t="s">
        <v>353</v>
      </c>
      <c r="C43" s="7" t="n">
        <v>1000000000</v>
      </c>
    </row>
    <row r="44" spans="1:7">
      <c r="A44" s="4" t="s">
        <v>349</v>
      </c>
      <c r="C44" s="5" t="n">
        <v>1400000000</v>
      </c>
    </row>
    <row r="45" spans="1:7">
      <c r="A45" s="4" t="s">
        <v>354</v>
      </c>
      <c r="C45" s="7" t="n">
        <v>0</v>
      </c>
    </row>
    <row r="46" spans="1:7">
      <c r="A46" s="4" t="s">
        <v>367</v>
      </c>
      <c r="C46" s="5" t="n">
        <v>2</v>
      </c>
    </row>
    <row r="47" spans="1:7">
      <c r="A47" s="4" t="s">
        <v>368</v>
      </c>
    </row>
    <row r="48" spans="1:7">
      <c r="A48" s="3" t="s">
        <v>231</v>
      </c>
    </row>
    <row r="49" spans="1:7">
      <c r="A49" s="4" t="s">
        <v>353</v>
      </c>
      <c r="C49" s="7" t="n">
        <v>500000000</v>
      </c>
    </row>
    <row r="50" spans="1:7">
      <c r="A50" s="4" t="s">
        <v>349</v>
      </c>
      <c r="C50" s="5" t="n">
        <v>700000000</v>
      </c>
    </row>
    <row r="51" spans="1:7">
      <c r="A51" s="4" t="s">
        <v>369</v>
      </c>
    </row>
    <row r="52" spans="1:7">
      <c r="A52" s="3" t="s">
        <v>231</v>
      </c>
    </row>
    <row r="53" spans="1:7">
      <c r="A53" s="4" t="s">
        <v>353</v>
      </c>
      <c r="C53" s="5" t="n">
        <v>500000000</v>
      </c>
      <c r="E53" s="7" t="n">
        <v>500000000</v>
      </c>
    </row>
    <row r="54" spans="1:7">
      <c r="A54" s="4" t="s">
        <v>349</v>
      </c>
      <c r="C54" s="5" t="n">
        <v>700000000</v>
      </c>
    </row>
    <row r="55" spans="1:7">
      <c r="A55" s="4" t="s">
        <v>370</v>
      </c>
    </row>
    <row r="56" spans="1:7">
      <c r="A56" s="3" t="s">
        <v>231</v>
      </c>
    </row>
    <row r="57" spans="1:7">
      <c r="A57" s="4" t="s">
        <v>357</v>
      </c>
      <c r="C57" s="5" t="n">
        <v>0</v>
      </c>
    </row>
    <row r="58" spans="1:7">
      <c r="A58" s="4" t="s">
        <v>371</v>
      </c>
    </row>
    <row r="59" spans="1:7">
      <c r="A59" s="3" t="s">
        <v>231</v>
      </c>
    </row>
    <row r="60" spans="1:7">
      <c r="A60" s="4" t="s">
        <v>372</v>
      </c>
      <c r="C60" s="5" t="n">
        <v>500000000</v>
      </c>
    </row>
    <row r="61" spans="1:7">
      <c r="A61" s="4" t="s">
        <v>373</v>
      </c>
    </row>
    <row r="62" spans="1:7">
      <c r="A62" s="3" t="s">
        <v>231</v>
      </c>
    </row>
    <row r="63" spans="1:7">
      <c r="A63" s="4" t="s">
        <v>359</v>
      </c>
      <c r="C63" s="7" t="n">
        <v>31800000</v>
      </c>
    </row>
    <row r="64" spans="1:7">
      <c r="A64" s="4" t="s">
        <v>374</v>
      </c>
    </row>
    <row r="65" spans="1:7">
      <c r="A65" s="3" t="s">
        <v>231</v>
      </c>
    </row>
    <row r="66" spans="1:7">
      <c r="A66" s="4" t="s">
        <v>375</v>
      </c>
      <c r="F66" s="7" t="n">
        <v>250000000</v>
      </c>
    </row>
    <row r="67" spans="1:7">
      <c r="A67" s="4" t="s">
        <v>376</v>
      </c>
      <c r="F67" s="4" t="s">
        <v>377</v>
      </c>
    </row>
    <row r="68" spans="1:7">
      <c r="A68" s="4" t="s">
        <v>378</v>
      </c>
    </row>
    <row r="69" spans="1:7">
      <c r="A69" s="3" t="s">
        <v>231</v>
      </c>
    </row>
    <row r="70" spans="1:7">
      <c r="A70" s="4" t="s">
        <v>375</v>
      </c>
      <c r="D70" s="7" t="n">
        <v>300000000</v>
      </c>
    </row>
    <row r="71" spans="1:7">
      <c r="A71" s="4" t="s">
        <v>376</v>
      </c>
      <c r="D71" s="4" t="s">
        <v>379</v>
      </c>
    </row>
    <row r="72" spans="1:7">
      <c r="A72" s="4" t="s">
        <v>380</v>
      </c>
    </row>
    <row r="73" spans="1:7">
      <c r="A73" s="3" t="s">
        <v>231</v>
      </c>
    </row>
    <row r="74" spans="1:7">
      <c r="A74" s="4" t="s">
        <v>381</v>
      </c>
      <c r="B74" s="4" t="s">
        <v>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78</v>
      </c>
    </row>
    <row r="2" spans="1:3">
      <c r="A2" s="3" t="s">
        <v>384</v>
      </c>
    </row>
    <row r="3" spans="1:3">
      <c r="A3" s="4" t="s">
        <v>385</v>
      </c>
      <c r="B3" s="7" t="n">
        <v>4698048</v>
      </c>
      <c r="C3" s="7" t="n">
        <v>4146785</v>
      </c>
    </row>
    <row r="4" spans="1:3">
      <c r="A4" s="4" t="s">
        <v>386</v>
      </c>
      <c r="B4" s="5" t="n">
        <v>5063258</v>
      </c>
      <c r="C4" s="5" t="n">
        <v>4425789</v>
      </c>
    </row>
    <row r="5" spans="1:3">
      <c r="A5" s="4" t="s">
        <v>387</v>
      </c>
    </row>
    <row r="6" spans="1:3">
      <c r="A6" s="3" t="s">
        <v>384</v>
      </c>
    </row>
    <row r="7" spans="1:3">
      <c r="A7" s="4" t="s">
        <v>385</v>
      </c>
      <c r="B7" s="5" t="n">
        <v>125000</v>
      </c>
      <c r="C7" s="5" t="n">
        <v>125000</v>
      </c>
    </row>
    <row r="8" spans="1:3">
      <c r="A8" s="4" t="s">
        <v>386</v>
      </c>
      <c r="B8" s="5" t="n">
        <v>125000</v>
      </c>
      <c r="C8" s="5" t="n">
        <v>125000</v>
      </c>
    </row>
    <row r="9" spans="1:3">
      <c r="A9" s="4" t="s">
        <v>76</v>
      </c>
    </row>
    <row r="10" spans="1:3">
      <c r="A10" s="3" t="s">
        <v>384</v>
      </c>
    </row>
    <row r="11" spans="1:3">
      <c r="A11" s="4" t="s">
        <v>385</v>
      </c>
      <c r="B11" s="5" t="n">
        <v>4573048</v>
      </c>
      <c r="C11" s="5" t="n">
        <v>4021785</v>
      </c>
    </row>
    <row r="12" spans="1:3">
      <c r="A12" s="4" t="s">
        <v>386</v>
      </c>
      <c r="B12" s="7" t="n">
        <v>4938258</v>
      </c>
      <c r="C12" s="7" t="n">
        <v>4300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8</v>
      </c>
      <c r="D1" s="2" t="s">
        <v>1</v>
      </c>
    </row>
    <row r="2" spans="1:5">
      <c r="B2" s="2" t="s">
        <v>2</v>
      </c>
      <c r="C2" s="2" t="s">
        <v>29</v>
      </c>
      <c r="D2" s="2" t="s">
        <v>2</v>
      </c>
      <c r="E2" s="2" t="s">
        <v>29</v>
      </c>
    </row>
    <row r="3" spans="1:5">
      <c r="A3" s="4" t="s">
        <v>73</v>
      </c>
      <c r="B3" s="7" t="n">
        <v>5</v>
      </c>
      <c r="C3" s="7" t="n">
        <v>-18</v>
      </c>
      <c r="D3" s="7" t="n">
        <v>684</v>
      </c>
      <c r="E3" s="7" t="n">
        <v>608</v>
      </c>
    </row>
    <row r="4" spans="1:5">
      <c r="A4" s="4" t="s">
        <v>74</v>
      </c>
      <c r="B4" s="5" t="n">
        <v>438</v>
      </c>
      <c r="C4" s="5" t="n">
        <v>500</v>
      </c>
      <c r="D4" s="5" t="n">
        <v>430</v>
      </c>
      <c r="E4" s="5" t="n">
        <v>691</v>
      </c>
    </row>
    <row r="5" spans="1:5">
      <c r="A5" s="4" t="s">
        <v>75</v>
      </c>
      <c r="B5" s="5" t="n">
        <v>487</v>
      </c>
      <c r="C5" s="5" t="n">
        <v>504</v>
      </c>
      <c r="D5" s="5" t="n">
        <v>369</v>
      </c>
      <c r="E5" s="5" t="n">
        <v>709</v>
      </c>
    </row>
    <row r="6" spans="1:5">
      <c r="A6" s="4" t="s">
        <v>76</v>
      </c>
    </row>
    <row r="7" spans="1:5">
      <c r="A7" s="4" t="s">
        <v>73</v>
      </c>
      <c r="B7" s="5" t="n">
        <v>5</v>
      </c>
      <c r="C7" s="5" t="n">
        <v>-18</v>
      </c>
      <c r="D7" s="5" t="n">
        <v>684</v>
      </c>
      <c r="E7" s="5" t="n">
        <v>608</v>
      </c>
    </row>
    <row r="8" spans="1:5">
      <c r="A8" s="4" t="s">
        <v>74</v>
      </c>
      <c r="B8" s="5" t="n">
        <v>438</v>
      </c>
      <c r="C8" s="5" t="n">
        <v>500</v>
      </c>
      <c r="D8" s="5" t="n">
        <v>430</v>
      </c>
      <c r="E8" s="5" t="n">
        <v>691</v>
      </c>
    </row>
    <row r="9" spans="1:5">
      <c r="A9" s="4" t="s">
        <v>75</v>
      </c>
      <c r="B9" s="7" t="n">
        <v>480</v>
      </c>
      <c r="C9" s="7" t="n">
        <v>501</v>
      </c>
      <c r="D9" s="7" t="n">
        <v>262</v>
      </c>
      <c r="E9" s="7" t="n">
        <v>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390</v>
      </c>
      <c r="D1" s="2" t="s">
        <v>391</v>
      </c>
      <c r="E1" s="2" t="s">
        <v>392</v>
      </c>
    </row>
    <row r="2" spans="1:5">
      <c r="A2" s="3" t="s">
        <v>393</v>
      </c>
    </row>
    <row r="3" spans="1:5">
      <c r="A3" s="4" t="s">
        <v>394</v>
      </c>
      <c r="C3" s="10" t="n">
        <v>165.9</v>
      </c>
      <c r="E3" s="10" t="n">
        <v>95.5</v>
      </c>
    </row>
    <row r="4" spans="1:5">
      <c r="A4" s="4" t="s">
        <v>395</v>
      </c>
      <c r="D4" s="10" t="n">
        <v>267.6</v>
      </c>
    </row>
    <row r="5" spans="1:5">
      <c r="A5" s="4" t="s">
        <v>396</v>
      </c>
      <c r="B5" s="4" t="s">
        <v>397</v>
      </c>
      <c r="C5" s="4" t="s">
        <v>398</v>
      </c>
    </row>
    <row r="6" spans="1:5">
      <c r="A6" s="4" t="s">
        <v>399</v>
      </c>
      <c r="B6" s="4" t="s">
        <v>400</v>
      </c>
      <c r="C6" s="4" t="s">
        <v>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D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8"/>
    <col customWidth="1" max="15" min="15" width="21"/>
    <col customWidth="1" max="16" min="16" width="21"/>
    <col customWidth="1" max="17" min="17" width="48"/>
    <col customWidth="1" max="18" min="18" width="22"/>
    <col customWidth="1" max="19" min="19" width="28"/>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402</v>
      </c>
      <c r="B1" s="2" t="s">
        <v>403</v>
      </c>
      <c r="C1" s="2" t="s">
        <v>404</v>
      </c>
      <c r="D1" s="2" t="s">
        <v>405</v>
      </c>
      <c r="E1" s="2" t="s">
        <v>406</v>
      </c>
      <c r="F1" s="2" t="s">
        <v>407</v>
      </c>
      <c r="G1" s="2" t="s">
        <v>408</v>
      </c>
      <c r="H1" s="2" t="s">
        <v>409</v>
      </c>
      <c r="I1" s="2" t="s">
        <v>410</v>
      </c>
      <c r="J1" s="2" t="s">
        <v>411</v>
      </c>
      <c r="K1" s="2" t="s">
        <v>412</v>
      </c>
      <c r="L1" s="2" t="s">
        <v>413</v>
      </c>
      <c r="M1" s="2" t="s">
        <v>414</v>
      </c>
      <c r="N1" s="2" t="s">
        <v>415</v>
      </c>
      <c r="O1" s="2" t="s">
        <v>416</v>
      </c>
      <c r="P1" s="2" t="s">
        <v>417</v>
      </c>
      <c r="Q1" s="2" t="s">
        <v>418</v>
      </c>
      <c r="R1" s="2" t="s">
        <v>419</v>
      </c>
      <c r="S1" s="2" t="s">
        <v>420</v>
      </c>
      <c r="T1" s="2" t="s">
        <v>417</v>
      </c>
      <c r="U1" s="2" t="s">
        <v>421</v>
      </c>
      <c r="V1" s="2" t="s">
        <v>422</v>
      </c>
      <c r="W1" s="2" t="s">
        <v>423</v>
      </c>
      <c r="X1" s="2" t="s">
        <v>424</v>
      </c>
      <c r="Y1" s="2" t="s">
        <v>425</v>
      </c>
      <c r="Z1" s="2" t="s">
        <v>426</v>
      </c>
      <c r="AA1" s="2" t="s">
        <v>427</v>
      </c>
      <c r="AB1" s="2" t="s">
        <v>428</v>
      </c>
      <c r="AC1" s="2" t="s">
        <v>429</v>
      </c>
      <c r="AD1" s="2" t="s">
        <v>430</v>
      </c>
    </row>
    <row r="2" spans="1:30">
      <c r="A2" s="3" t="s">
        <v>431</v>
      </c>
    </row>
    <row r="3" spans="1:30">
      <c r="A3" s="4" t="s">
        <v>432</v>
      </c>
      <c r="S3" s="7" t="n">
        <v>43348000</v>
      </c>
      <c r="T3" s="7" t="n">
        <v>46185000</v>
      </c>
    </row>
    <row r="4" spans="1:30">
      <c r="A4" s="4" t="s">
        <v>433</v>
      </c>
      <c r="S4" s="5" t="n">
        <v>18153000</v>
      </c>
      <c r="T4" s="5" t="n">
        <v>-28366000</v>
      </c>
    </row>
    <row r="5" spans="1:30">
      <c r="A5" s="4" t="s">
        <v>24</v>
      </c>
    </row>
    <row r="6" spans="1:30">
      <c r="A6" s="3" t="s">
        <v>431</v>
      </c>
    </row>
    <row r="7" spans="1:30">
      <c r="A7" s="4" t="s">
        <v>432</v>
      </c>
      <c r="S7" s="5" t="n">
        <v>43348000</v>
      </c>
      <c r="T7" s="5" t="n">
        <v>46185000</v>
      </c>
    </row>
    <row r="8" spans="1:30">
      <c r="A8" s="4" t="s">
        <v>433</v>
      </c>
      <c r="S8" s="7" t="n">
        <v>18153000</v>
      </c>
      <c r="T8" s="5" t="n">
        <v>-28366000</v>
      </c>
    </row>
    <row r="9" spans="1:30">
      <c r="A9" s="4" t="s">
        <v>434</v>
      </c>
    </row>
    <row r="10" spans="1:30">
      <c r="A10" s="3" t="s">
        <v>435</v>
      </c>
    </row>
    <row r="11" spans="1:30">
      <c r="A11" s="4" t="s">
        <v>436</v>
      </c>
      <c r="Q11" s="5" t="n">
        <v>8</v>
      </c>
    </row>
    <row r="12" spans="1:30">
      <c r="A12" s="4" t="s">
        <v>437</v>
      </c>
    </row>
    <row r="13" spans="1:30">
      <c r="A13" s="3" t="s">
        <v>435</v>
      </c>
    </row>
    <row r="14" spans="1:30">
      <c r="A14" s="4" t="s">
        <v>436</v>
      </c>
      <c r="Q14" s="5" t="n">
        <v>2</v>
      </c>
    </row>
    <row r="15" spans="1:30">
      <c r="A15" s="4" t="s">
        <v>438</v>
      </c>
      <c r="Q15" s="5" t="n">
        <v>2</v>
      </c>
    </row>
    <row r="16" spans="1:30">
      <c r="A16" s="4" t="s">
        <v>439</v>
      </c>
      <c r="Q16" s="5" t="n">
        <v>2</v>
      </c>
    </row>
    <row r="17" spans="1:30">
      <c r="A17" s="4" t="s">
        <v>440</v>
      </c>
      <c r="Q17" s="5" t="n">
        <v>2</v>
      </c>
    </row>
    <row r="18" spans="1:30">
      <c r="A18" s="4" t="s">
        <v>441</v>
      </c>
    </row>
    <row r="19" spans="1:30">
      <c r="A19" s="3" t="s">
        <v>431</v>
      </c>
    </row>
    <row r="20" spans="1:30">
      <c r="A20" s="4" t="s">
        <v>442</v>
      </c>
      <c r="S20" s="11" t="n">
        <v>0.031</v>
      </c>
    </row>
    <row r="21" spans="1:30">
      <c r="A21" s="4" t="s">
        <v>443</v>
      </c>
      <c r="S21" s="11" t="n">
        <v>0.023</v>
      </c>
    </row>
    <row r="22" spans="1:30">
      <c r="A22" s="4" t="s">
        <v>444</v>
      </c>
      <c r="S22" s="4" t="s">
        <v>445</v>
      </c>
    </row>
    <row r="23" spans="1:30">
      <c r="A23" s="4" t="s">
        <v>446</v>
      </c>
      <c r="G23" s="7" t="n">
        <v>63700000</v>
      </c>
      <c r="K23" s="7" t="n">
        <v>46400000</v>
      </c>
    </row>
    <row r="24" spans="1:30">
      <c r="A24" s="4" t="s">
        <v>447</v>
      </c>
      <c r="G24" s="7" t="n">
        <v>17300000</v>
      </c>
      <c r="K24" s="7" t="n">
        <v>7900000</v>
      </c>
    </row>
    <row r="25" spans="1:30">
      <c r="A25" s="4" t="s">
        <v>448</v>
      </c>
    </row>
    <row r="26" spans="1:30">
      <c r="A26" s="3" t="s">
        <v>435</v>
      </c>
    </row>
    <row r="27" spans="1:30">
      <c r="A27" s="4" t="s">
        <v>449</v>
      </c>
      <c r="D27" s="7" t="n">
        <v>94600000</v>
      </c>
    </row>
    <row r="28" spans="1:30">
      <c r="A28" s="4" t="s">
        <v>450</v>
      </c>
      <c r="D28" s="5" t="n">
        <v>87200000</v>
      </c>
    </row>
    <row r="29" spans="1:30">
      <c r="A29" s="4" t="s">
        <v>451</v>
      </c>
      <c r="D29" s="5" t="n">
        <v>53600000</v>
      </c>
      <c r="N29" s="7" t="n">
        <v>153100000</v>
      </c>
    </row>
    <row r="30" spans="1:30">
      <c r="A30" s="4" t="s">
        <v>452</v>
      </c>
      <c r="D30" s="7" t="n">
        <v>61000000</v>
      </c>
    </row>
    <row r="31" spans="1:30">
      <c r="A31" s="4" t="s">
        <v>396</v>
      </c>
      <c r="D31" s="4" t="s">
        <v>397</v>
      </c>
      <c r="I31" s="4" t="s">
        <v>398</v>
      </c>
    </row>
    <row r="32" spans="1:30">
      <c r="A32" s="4" t="s">
        <v>399</v>
      </c>
      <c r="D32" s="4" t="s">
        <v>400</v>
      </c>
      <c r="I32" s="4" t="s">
        <v>401</v>
      </c>
    </row>
    <row r="33" spans="1:30">
      <c r="A33" s="4" t="s">
        <v>453</v>
      </c>
      <c r="D33" s="4" t="s">
        <v>454</v>
      </c>
    </row>
    <row r="34" spans="1:30">
      <c r="A34" s="4" t="s">
        <v>455</v>
      </c>
      <c r="D34" s="4" t="s">
        <v>456</v>
      </c>
    </row>
    <row r="35" spans="1:30">
      <c r="A35" s="4" t="s">
        <v>457</v>
      </c>
      <c r="D35" s="4" t="s">
        <v>458</v>
      </c>
    </row>
    <row r="36" spans="1:30">
      <c r="A36" s="4" t="s">
        <v>459</v>
      </c>
      <c r="D36" s="12" t="n">
        <v>0.0005</v>
      </c>
      <c r="E36" s="12" t="n">
        <v>0.00016</v>
      </c>
    </row>
    <row r="37" spans="1:30">
      <c r="A37" s="4" t="s">
        <v>460</v>
      </c>
      <c r="D37" s="11" t="n">
        <v>0.129</v>
      </c>
    </row>
    <row r="38" spans="1:30">
      <c r="A38" s="4" t="s">
        <v>394</v>
      </c>
      <c r="I38" s="7" t="n">
        <v>165900000</v>
      </c>
      <c r="O38" s="7" t="n">
        <v>95500000</v>
      </c>
    </row>
    <row r="39" spans="1:30">
      <c r="A39" s="4" t="s">
        <v>461</v>
      </c>
      <c r="O39" s="4" t="s">
        <v>462</v>
      </c>
    </row>
    <row r="40" spans="1:30">
      <c r="A40" s="4" t="s">
        <v>463</v>
      </c>
      <c r="N40" s="5" t="n">
        <v>0</v>
      </c>
    </row>
    <row r="41" spans="1:30">
      <c r="A41" s="4" t="s">
        <v>464</v>
      </c>
      <c r="N41" s="7" t="n">
        <v>116300000</v>
      </c>
    </row>
    <row r="42" spans="1:30">
      <c r="A42" s="4" t="s">
        <v>465</v>
      </c>
      <c r="N42" s="12" t="n">
        <v>0.03757</v>
      </c>
    </row>
    <row r="43" spans="1:30">
      <c r="A43" s="4" t="s">
        <v>466</v>
      </c>
      <c r="N43" s="12" t="n">
        <v>0.03207</v>
      </c>
    </row>
    <row r="44" spans="1:30">
      <c r="A44" s="4" t="s">
        <v>467</v>
      </c>
      <c r="N44" s="7" t="n">
        <v>36800000</v>
      </c>
    </row>
    <row r="45" spans="1:30">
      <c r="A45" s="3" t="s">
        <v>431</v>
      </c>
    </row>
    <row r="46" spans="1:30">
      <c r="A46" s="4" t="s">
        <v>468</v>
      </c>
      <c r="S46" s="7" t="n">
        <v>5000000</v>
      </c>
    </row>
    <row r="47" spans="1:30">
      <c r="A47" s="4" t="s">
        <v>469</v>
      </c>
      <c r="L47" s="7" t="n">
        <v>14600000</v>
      </c>
    </row>
    <row r="48" spans="1:30">
      <c r="A48" s="4" t="s">
        <v>470</v>
      </c>
    </row>
    <row r="49" spans="1:30">
      <c r="A49" s="3" t="s">
        <v>435</v>
      </c>
    </row>
    <row r="50" spans="1:30">
      <c r="A50" s="4" t="s">
        <v>471</v>
      </c>
      <c r="D50" s="7" t="n">
        <v>10000000</v>
      </c>
    </row>
    <row r="51" spans="1:30">
      <c r="A51" s="4" t="s">
        <v>472</v>
      </c>
      <c r="D51" s="7" t="n">
        <v>15000000</v>
      </c>
    </row>
    <row r="52" spans="1:30">
      <c r="A52" s="4" t="s">
        <v>473</v>
      </c>
    </row>
    <row r="53" spans="1:30">
      <c r="A53" s="3" t="s">
        <v>435</v>
      </c>
    </row>
    <row r="54" spans="1:30">
      <c r="A54" s="4" t="s">
        <v>474</v>
      </c>
      <c r="S54" s="4" t="s">
        <v>475</v>
      </c>
    </row>
    <row r="55" spans="1:30">
      <c r="A55" s="4" t="s">
        <v>476</v>
      </c>
    </row>
    <row r="56" spans="1:30">
      <c r="A56" s="3" t="s">
        <v>435</v>
      </c>
    </row>
    <row r="57" spans="1:30">
      <c r="A57" s="4" t="s">
        <v>477</v>
      </c>
      <c r="AA57" s="7" t="n">
        <v>148000000</v>
      </c>
    </row>
    <row r="58" spans="1:30">
      <c r="A58" s="4" t="s">
        <v>478</v>
      </c>
    </row>
    <row r="59" spans="1:30">
      <c r="A59" s="3" t="s">
        <v>435</v>
      </c>
    </row>
    <row r="60" spans="1:30">
      <c r="A60" s="4" t="s">
        <v>477</v>
      </c>
      <c r="Y60" s="7" t="n">
        <v>150000000</v>
      </c>
    </row>
    <row r="61" spans="1:30">
      <c r="A61" s="4" t="s">
        <v>479</v>
      </c>
    </row>
    <row r="62" spans="1:30">
      <c r="A62" s="3" t="s">
        <v>435</v>
      </c>
    </row>
    <row r="63" spans="1:30">
      <c r="A63" s="4" t="s">
        <v>480</v>
      </c>
      <c r="S63" s="7" t="n">
        <v>90000000</v>
      </c>
    </row>
    <row r="64" spans="1:30">
      <c r="A64" s="4" t="s">
        <v>481</v>
      </c>
    </row>
    <row r="65" spans="1:30">
      <c r="A65" s="3" t="s">
        <v>435</v>
      </c>
    </row>
    <row r="66" spans="1:30">
      <c r="A66" s="4" t="s">
        <v>482</v>
      </c>
      <c r="P66" s="4" t="s">
        <v>483</v>
      </c>
    </row>
    <row r="67" spans="1:30">
      <c r="A67" s="4" t="s">
        <v>484</v>
      </c>
      <c r="P67" s="4" t="s">
        <v>485</v>
      </c>
    </row>
    <row r="68" spans="1:30">
      <c r="A68" s="4" t="s">
        <v>486</v>
      </c>
    </row>
    <row r="69" spans="1:30">
      <c r="A69" s="3" t="s">
        <v>435</v>
      </c>
    </row>
    <row r="70" spans="1:30">
      <c r="A70" s="4" t="s">
        <v>477</v>
      </c>
      <c r="Z70" s="7" t="n">
        <v>68900000</v>
      </c>
      <c r="AB70" s="7" t="n">
        <v>68900000</v>
      </c>
    </row>
    <row r="71" spans="1:30">
      <c r="A71" s="4" t="s">
        <v>487</v>
      </c>
      <c r="AD71" s="5" t="n">
        <v>3</v>
      </c>
    </row>
    <row r="72" spans="1:30">
      <c r="A72" s="4" t="s">
        <v>488</v>
      </c>
      <c r="X72" s="7" t="n">
        <v>4000000</v>
      </c>
    </row>
    <row r="73" spans="1:30">
      <c r="A73" s="4" t="s">
        <v>489</v>
      </c>
    </row>
    <row r="74" spans="1:30">
      <c r="A74" s="3" t="s">
        <v>435</v>
      </c>
    </row>
    <row r="75" spans="1:30">
      <c r="A75" s="4" t="s">
        <v>477</v>
      </c>
      <c r="AC75" s="7" t="n">
        <v>68900000</v>
      </c>
    </row>
    <row r="76" spans="1:30">
      <c r="A76" s="4" t="s">
        <v>490</v>
      </c>
    </row>
    <row r="77" spans="1:30">
      <c r="A77" s="3" t="s">
        <v>435</v>
      </c>
    </row>
    <row r="78" spans="1:30">
      <c r="A78" s="4" t="s">
        <v>491</v>
      </c>
      <c r="R78" s="5" t="n">
        <v>3</v>
      </c>
    </row>
    <row r="79" spans="1:30">
      <c r="A79" s="4" t="s">
        <v>492</v>
      </c>
      <c r="M79" s="4" t="s">
        <v>493</v>
      </c>
    </row>
    <row r="80" spans="1:30">
      <c r="A80" s="4" t="s">
        <v>494</v>
      </c>
    </row>
    <row r="81" spans="1:30">
      <c r="A81" s="3" t="s">
        <v>431</v>
      </c>
    </row>
    <row r="82" spans="1:30">
      <c r="A82" s="4" t="s">
        <v>495</v>
      </c>
      <c r="L82" s="7" t="n">
        <v>-9688000</v>
      </c>
      <c r="S82" s="5" t="n">
        <v>12465000</v>
      </c>
      <c r="T82" s="5" t="n">
        <v>-9688000</v>
      </c>
    </row>
    <row r="83" spans="1:30">
      <c r="A83" s="4" t="s">
        <v>432</v>
      </c>
      <c r="S83" s="5" t="n">
        <v>43348000</v>
      </c>
      <c r="T83" s="5" t="n">
        <v>46185000</v>
      </c>
    </row>
    <row r="84" spans="1:30">
      <c r="A84" s="4" t="s">
        <v>433</v>
      </c>
      <c r="S84" s="5" t="n">
        <v>18153000</v>
      </c>
      <c r="T84" s="5" t="n">
        <v>-28365000</v>
      </c>
    </row>
    <row r="85" spans="1:30">
      <c r="A85" s="4" t="s">
        <v>496</v>
      </c>
      <c r="P85" s="7" t="n">
        <v>8132000</v>
      </c>
      <c r="S85" s="7" t="n">
        <v>73966000</v>
      </c>
      <c r="T85" s="7" t="n">
        <v>8132000</v>
      </c>
    </row>
    <row r="86" spans="1:30">
      <c r="A86" s="4" t="s">
        <v>497</v>
      </c>
      <c r="B86" s="13" t="n">
        <v>0.000555</v>
      </c>
      <c r="F86" s="13" t="n">
        <v>-0.001348</v>
      </c>
    </row>
    <row r="87" spans="1:30">
      <c r="A87" s="4" t="s">
        <v>498</v>
      </c>
      <c r="B87" s="13" t="n">
        <v>0.000876</v>
      </c>
      <c r="F87" s="13" t="n">
        <v>-0.001027</v>
      </c>
    </row>
    <row r="88" spans="1:30">
      <c r="A88" s="4" t="s">
        <v>499</v>
      </c>
      <c r="B88" s="13" t="n">
        <v>-0.000321</v>
      </c>
      <c r="F88" s="13" t="n">
        <v>-0.000321</v>
      </c>
    </row>
    <row r="89" spans="1:30">
      <c r="A89" s="4" t="s">
        <v>500</v>
      </c>
    </row>
    <row r="90" spans="1:30">
      <c r="A90" s="3" t="s">
        <v>431</v>
      </c>
    </row>
    <row r="91" spans="1:30">
      <c r="A91" s="4" t="s">
        <v>501</v>
      </c>
      <c r="H91" s="4" t="s">
        <v>454</v>
      </c>
    </row>
    <row r="92" spans="1:30">
      <c r="A92" s="4" t="s">
        <v>502</v>
      </c>
      <c r="H92" s="4" t="s">
        <v>503</v>
      </c>
    </row>
    <row r="93" spans="1:30">
      <c r="A93" s="4" t="s">
        <v>504</v>
      </c>
      <c r="H93" s="4" t="s">
        <v>505</v>
      </c>
    </row>
    <row r="94" spans="1:30">
      <c r="A94" s="4" t="s">
        <v>506</v>
      </c>
      <c r="H94" s="11" t="n">
        <v>0.129</v>
      </c>
    </row>
    <row r="95" spans="1:30">
      <c r="A95" s="4" t="s">
        <v>507</v>
      </c>
    </row>
    <row r="96" spans="1:30">
      <c r="A96" s="3" t="s">
        <v>435</v>
      </c>
    </row>
    <row r="97" spans="1:30">
      <c r="A97" s="4" t="s">
        <v>488</v>
      </c>
      <c r="W97" s="7" t="n">
        <v>4000000</v>
      </c>
    </row>
    <row r="98" spans="1:30">
      <c r="A98" s="4" t="s">
        <v>508</v>
      </c>
    </row>
    <row r="99" spans="1:30">
      <c r="A99" s="3" t="s">
        <v>435</v>
      </c>
    </row>
    <row r="100" spans="1:30">
      <c r="A100" s="4" t="s">
        <v>477</v>
      </c>
      <c r="V100" s="7" t="n">
        <v>66600000</v>
      </c>
    </row>
    <row r="101" spans="1:30">
      <c r="A101" s="4" t="s">
        <v>480</v>
      </c>
      <c r="I101" s="5" t="n">
        <v>62600000</v>
      </c>
    </row>
    <row r="102" spans="1:30">
      <c r="A102" s="4" t="s">
        <v>509</v>
      </c>
    </row>
    <row r="103" spans="1:30">
      <c r="A103" s="3" t="s">
        <v>435</v>
      </c>
    </row>
    <row r="104" spans="1:30">
      <c r="A104" s="4" t="s">
        <v>480</v>
      </c>
      <c r="U104" s="7" t="n">
        <v>52600000</v>
      </c>
    </row>
    <row r="105" spans="1:30">
      <c r="A105" s="4" t="s">
        <v>510</v>
      </c>
    </row>
    <row r="106" spans="1:30">
      <c r="A106" s="3" t="s">
        <v>431</v>
      </c>
    </row>
    <row r="107" spans="1:30">
      <c r="A107" s="4" t="s">
        <v>511</v>
      </c>
      <c r="C107" s="7" t="n">
        <v>35100000</v>
      </c>
      <c r="I107" s="7" t="n">
        <v>24900000</v>
      </c>
    </row>
    <row r="108" spans="1:30">
      <c r="A108" s="4" t="s">
        <v>512</v>
      </c>
    </row>
    <row r="109" spans="1:30">
      <c r="A109" s="3" t="s">
        <v>431</v>
      </c>
    </row>
    <row r="110" spans="1:30">
      <c r="A110" s="4" t="s">
        <v>513</v>
      </c>
      <c r="J110" s="13" t="n">
        <v>0.0016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515</v>
      </c>
      <c r="C1" s="2" t="s">
        <v>516</v>
      </c>
      <c r="D1" s="2" t="s">
        <v>29</v>
      </c>
      <c r="E1" s="2" t="s">
        <v>2</v>
      </c>
      <c r="F1" s="2" t="s">
        <v>391</v>
      </c>
    </row>
    <row r="2" spans="1:6">
      <c r="A2" s="4" t="s">
        <v>517</v>
      </c>
    </row>
    <row r="3" spans="1:6">
      <c r="A3" s="3" t="s">
        <v>518</v>
      </c>
    </row>
    <row r="4" spans="1:6">
      <c r="A4" s="4" t="s">
        <v>519</v>
      </c>
      <c r="C4" s="4" t="s">
        <v>520</v>
      </c>
    </row>
    <row r="5" spans="1:6">
      <c r="A5" s="4" t="s">
        <v>521</v>
      </c>
      <c r="B5" s="10" t="n">
        <v>57.1</v>
      </c>
    </row>
    <row r="6" spans="1:6">
      <c r="A6" s="4" t="s">
        <v>522</v>
      </c>
      <c r="C6" s="7" t="n">
        <v>40</v>
      </c>
    </row>
    <row r="7" spans="1:6">
      <c r="A7" s="4" t="s">
        <v>523</v>
      </c>
    </row>
    <row r="8" spans="1:6">
      <c r="A8" s="3" t="s">
        <v>518</v>
      </c>
    </row>
    <row r="9" spans="1:6">
      <c r="A9" s="4" t="s">
        <v>524</v>
      </c>
      <c r="E9" s="7" t="n">
        <v>58</v>
      </c>
    </row>
    <row r="10" spans="1:6">
      <c r="A10" s="4" t="s">
        <v>525</v>
      </c>
      <c r="E10" s="4" t="s">
        <v>505</v>
      </c>
    </row>
    <row r="11" spans="1:6">
      <c r="A11" s="4" t="s">
        <v>526</v>
      </c>
    </row>
    <row r="12" spans="1:6">
      <c r="A12" s="3" t="s">
        <v>518</v>
      </c>
    </row>
    <row r="13" spans="1:6">
      <c r="A13" s="4" t="s">
        <v>527</v>
      </c>
      <c r="E13" s="7" t="n">
        <v>109</v>
      </c>
    </row>
    <row r="14" spans="1:6">
      <c r="A14" s="4" t="s">
        <v>528</v>
      </c>
    </row>
    <row r="15" spans="1:6">
      <c r="A15" s="3" t="s">
        <v>518</v>
      </c>
    </row>
    <row r="16" spans="1:6">
      <c r="A16" s="4" t="s">
        <v>527</v>
      </c>
      <c r="E16" s="7" t="n">
        <v>102</v>
      </c>
    </row>
    <row r="17" spans="1:6">
      <c r="A17" s="4" t="s">
        <v>529</v>
      </c>
    </row>
    <row r="18" spans="1:6">
      <c r="A18" s="3" t="s">
        <v>518</v>
      </c>
    </row>
    <row r="19" spans="1:6">
      <c r="A19" s="4" t="s">
        <v>524</v>
      </c>
      <c r="F19" s="7" t="n">
        <v>12</v>
      </c>
    </row>
    <row r="20" spans="1:6">
      <c r="A20" s="4" t="s">
        <v>530</v>
      </c>
      <c r="D20"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8</v>
      </c>
    </row>
    <row r="2" spans="1:3">
      <c r="A2" s="3" t="s">
        <v>532</v>
      </c>
    </row>
    <row r="3" spans="1:3">
      <c r="A3" s="4" t="s">
        <v>533</v>
      </c>
      <c r="B3" s="7" t="n">
        <v>258317</v>
      </c>
      <c r="C3" s="7" t="n">
        <v>106875</v>
      </c>
    </row>
    <row r="4" spans="1:3">
      <c r="A4" s="4" t="s">
        <v>524</v>
      </c>
      <c r="B4" s="5" t="n">
        <v>1381179</v>
      </c>
      <c r="C4" s="5" t="n">
        <v>1313428</v>
      </c>
    </row>
    <row r="5" spans="1:3">
      <c r="A5" s="4" t="s">
        <v>534</v>
      </c>
    </row>
    <row r="6" spans="1:3">
      <c r="A6" s="3" t="s">
        <v>532</v>
      </c>
    </row>
    <row r="7" spans="1:3">
      <c r="A7" s="4" t="s">
        <v>533</v>
      </c>
      <c r="B7" s="5" t="n">
        <v>0</v>
      </c>
      <c r="C7" s="5" t="n">
        <v>0</v>
      </c>
    </row>
    <row r="8" spans="1:3">
      <c r="A8" s="4" t="s">
        <v>524</v>
      </c>
      <c r="B8" s="5" t="n">
        <v>686511</v>
      </c>
      <c r="C8" s="5" t="n">
        <v>711059</v>
      </c>
    </row>
    <row r="9" spans="1:3">
      <c r="A9" s="4" t="s">
        <v>526</v>
      </c>
    </row>
    <row r="10" spans="1:3">
      <c r="A10" s="3" t="s">
        <v>532</v>
      </c>
    </row>
    <row r="11" spans="1:3">
      <c r="A11" s="4" t="s">
        <v>533</v>
      </c>
      <c r="B11" s="5" t="n">
        <v>28647</v>
      </c>
      <c r="C11" s="5" t="n">
        <v>9913</v>
      </c>
    </row>
    <row r="12" spans="1:3">
      <c r="A12" s="4" t="s">
        <v>524</v>
      </c>
      <c r="B12" s="5" t="n">
        <v>194639</v>
      </c>
      <c r="C12" s="5" t="n">
        <v>117591</v>
      </c>
    </row>
    <row r="13" spans="1:3">
      <c r="A13" s="4" t="s">
        <v>535</v>
      </c>
    </row>
    <row r="14" spans="1:3">
      <c r="A14" s="3" t="s">
        <v>532</v>
      </c>
    </row>
    <row r="15" spans="1:3">
      <c r="A15" s="4" t="s">
        <v>533</v>
      </c>
      <c r="B15" s="5" t="n">
        <v>6202</v>
      </c>
      <c r="C15" s="5" t="n">
        <v>6305</v>
      </c>
    </row>
    <row r="16" spans="1:3">
      <c r="A16" s="4" t="s">
        <v>524</v>
      </c>
      <c r="B16" s="5" t="n">
        <v>170622</v>
      </c>
      <c r="C16" s="5" t="n">
        <v>152118</v>
      </c>
    </row>
    <row r="17" spans="1:3">
      <c r="A17" s="4" t="s">
        <v>536</v>
      </c>
    </row>
    <row r="18" spans="1:3">
      <c r="A18" s="3" t="s">
        <v>532</v>
      </c>
    </row>
    <row r="19" spans="1:3">
      <c r="A19" s="4" t="s">
        <v>533</v>
      </c>
      <c r="B19" s="5" t="n">
        <v>45463</v>
      </c>
      <c r="C19" s="5" t="n">
        <v>0</v>
      </c>
    </row>
    <row r="20" spans="1:3">
      <c r="A20" s="4" t="s">
        <v>524</v>
      </c>
      <c r="B20" s="5" t="n">
        <v>33115</v>
      </c>
      <c r="C20" s="5" t="n">
        <v>42963</v>
      </c>
    </row>
    <row r="21" spans="1:3">
      <c r="A21" s="4" t="s">
        <v>537</v>
      </c>
    </row>
    <row r="22" spans="1:3">
      <c r="A22" s="3" t="s">
        <v>532</v>
      </c>
    </row>
    <row r="23" spans="1:3">
      <c r="A23" s="4" t="s">
        <v>533</v>
      </c>
      <c r="B23" s="5" t="n">
        <v>73966</v>
      </c>
      <c r="C23" s="5" t="n">
        <v>12465</v>
      </c>
    </row>
    <row r="24" spans="1:3">
      <c r="A24" s="4" t="s">
        <v>524</v>
      </c>
      <c r="B24" s="5" t="n">
        <v>0</v>
      </c>
      <c r="C24" s="5" t="n">
        <v>0</v>
      </c>
    </row>
    <row r="25" spans="1:3">
      <c r="A25" s="4" t="s">
        <v>538</v>
      </c>
    </row>
    <row r="26" spans="1:3">
      <c r="A26" s="3" t="s">
        <v>532</v>
      </c>
    </row>
    <row r="27" spans="1:3">
      <c r="A27" s="4" t="s">
        <v>533</v>
      </c>
      <c r="B27" s="5" t="n">
        <v>8077</v>
      </c>
      <c r="C27" s="5" t="n">
        <v>6689</v>
      </c>
    </row>
    <row r="28" spans="1:3">
      <c r="A28" s="4" t="s">
        <v>524</v>
      </c>
      <c r="B28" s="5" t="n">
        <v>50324</v>
      </c>
      <c r="C28" s="5" t="n">
        <v>56894</v>
      </c>
    </row>
    <row r="29" spans="1:3">
      <c r="A29" s="4" t="s">
        <v>539</v>
      </c>
    </row>
    <row r="30" spans="1:3">
      <c r="A30" s="3" t="s">
        <v>532</v>
      </c>
    </row>
    <row r="31" spans="1:3">
      <c r="A31" s="4" t="s">
        <v>533</v>
      </c>
      <c r="B31" s="5" t="n">
        <v>2120</v>
      </c>
      <c r="C31" s="5" t="n">
        <v>2120</v>
      </c>
    </row>
    <row r="32" spans="1:3">
      <c r="A32" s="4" t="s">
        <v>524</v>
      </c>
      <c r="B32" s="5" t="n">
        <v>53225</v>
      </c>
      <c r="C32" s="5" t="n">
        <v>54356</v>
      </c>
    </row>
    <row r="33" spans="1:3">
      <c r="A33" s="4" t="s">
        <v>540</v>
      </c>
    </row>
    <row r="34" spans="1:3">
      <c r="A34" s="3" t="s">
        <v>532</v>
      </c>
    </row>
    <row r="35" spans="1:3">
      <c r="A35" s="4" t="s">
        <v>533</v>
      </c>
      <c r="B35" s="5" t="n">
        <v>67500</v>
      </c>
      <c r="C35" s="5" t="n">
        <v>61307</v>
      </c>
    </row>
    <row r="36" spans="1:3">
      <c r="A36" s="4" t="s">
        <v>524</v>
      </c>
      <c r="B36" s="5" t="n">
        <v>0</v>
      </c>
      <c r="C36" s="5" t="n">
        <v>0</v>
      </c>
    </row>
    <row r="37" spans="1:3">
      <c r="A37" s="4" t="s">
        <v>541</v>
      </c>
    </row>
    <row r="38" spans="1:3">
      <c r="A38" s="3" t="s">
        <v>532</v>
      </c>
    </row>
    <row r="39" spans="1:3">
      <c r="A39" s="4" t="s">
        <v>533</v>
      </c>
      <c r="B39" s="5" t="n">
        <v>0</v>
      </c>
      <c r="C39" s="5" t="n">
        <v>0</v>
      </c>
    </row>
    <row r="40" spans="1:3">
      <c r="A40" s="4" t="s">
        <v>524</v>
      </c>
      <c r="B40" s="5" t="n">
        <v>19240</v>
      </c>
      <c r="C40" s="5" t="n">
        <v>18775</v>
      </c>
    </row>
    <row r="41" spans="1:3">
      <c r="A41" s="4" t="s">
        <v>542</v>
      </c>
    </row>
    <row r="42" spans="1:3">
      <c r="A42" s="3" t="s">
        <v>532</v>
      </c>
    </row>
    <row r="43" spans="1:3">
      <c r="A43" s="4" t="s">
        <v>533</v>
      </c>
      <c r="B43" s="5" t="n">
        <v>0</v>
      </c>
      <c r="C43" s="5" t="n">
        <v>0</v>
      </c>
    </row>
    <row r="44" spans="1:3">
      <c r="A44" s="4" t="s">
        <v>524</v>
      </c>
      <c r="B44" s="5" t="n">
        <v>37265</v>
      </c>
      <c r="C44" s="5" t="n">
        <v>35595</v>
      </c>
    </row>
    <row r="45" spans="1:3">
      <c r="A45" s="4" t="s">
        <v>543</v>
      </c>
    </row>
    <row r="46" spans="1:3">
      <c r="A46" s="3" t="s">
        <v>532</v>
      </c>
    </row>
    <row r="47" spans="1:3">
      <c r="A47" s="4" t="s">
        <v>533</v>
      </c>
      <c r="B47" s="5" t="n">
        <v>8569</v>
      </c>
      <c r="C47" s="5" t="n">
        <v>0</v>
      </c>
    </row>
    <row r="48" spans="1:3">
      <c r="A48" s="4" t="s">
        <v>524</v>
      </c>
      <c r="B48" s="5" t="n">
        <v>77408</v>
      </c>
      <c r="C48" s="5" t="n">
        <v>73200</v>
      </c>
    </row>
    <row r="49" spans="1:3">
      <c r="A49" s="4" t="s">
        <v>544</v>
      </c>
    </row>
    <row r="50" spans="1:3">
      <c r="A50" s="3" t="s">
        <v>532</v>
      </c>
    </row>
    <row r="51" spans="1:3">
      <c r="A51" s="4" t="s">
        <v>533</v>
      </c>
      <c r="B51" s="5" t="n">
        <v>1637</v>
      </c>
      <c r="C51" s="5" t="n">
        <v>1637</v>
      </c>
    </row>
    <row r="52" spans="1:3">
      <c r="A52" s="4" t="s">
        <v>524</v>
      </c>
      <c r="B52" s="5" t="n">
        <v>15715</v>
      </c>
      <c r="C52" s="5" t="n">
        <v>16942</v>
      </c>
    </row>
    <row r="53" spans="1:3">
      <c r="A53" s="4" t="s">
        <v>545</v>
      </c>
    </row>
    <row r="54" spans="1:3">
      <c r="A54" s="3" t="s">
        <v>532</v>
      </c>
    </row>
    <row r="55" spans="1:3">
      <c r="A55" s="4" t="s">
        <v>533</v>
      </c>
      <c r="B55" s="5" t="n">
        <v>1503</v>
      </c>
      <c r="C55" s="5" t="n">
        <v>1513</v>
      </c>
    </row>
    <row r="56" spans="1:3">
      <c r="A56" s="4" t="s">
        <v>524</v>
      </c>
      <c r="B56" s="5" t="n">
        <v>9074</v>
      </c>
      <c r="C56" s="5" t="n">
        <v>10589</v>
      </c>
    </row>
    <row r="57" spans="1:3">
      <c r="A57" s="4" t="s">
        <v>546</v>
      </c>
    </row>
    <row r="58" spans="1:3">
      <c r="A58" s="3" t="s">
        <v>532</v>
      </c>
    </row>
    <row r="59" spans="1:3">
      <c r="A59" s="4" t="s">
        <v>533</v>
      </c>
      <c r="B59" s="5" t="n">
        <v>0</v>
      </c>
      <c r="C59" s="5" t="n">
        <v>3744</v>
      </c>
    </row>
    <row r="60" spans="1:3">
      <c r="A60" s="4" t="s">
        <v>524</v>
      </c>
      <c r="B60" s="5" t="n">
        <v>0</v>
      </c>
      <c r="C60" s="5" t="n">
        <v>0</v>
      </c>
    </row>
    <row r="61" spans="1:3">
      <c r="A61" s="4" t="s">
        <v>547</v>
      </c>
    </row>
    <row r="62" spans="1:3">
      <c r="A62" s="3" t="s">
        <v>532</v>
      </c>
    </row>
    <row r="63" spans="1:3">
      <c r="A63" s="4" t="s">
        <v>533</v>
      </c>
      <c r="B63" s="5" t="n">
        <v>2654</v>
      </c>
      <c r="C63" s="5" t="n">
        <v>0</v>
      </c>
    </row>
    <row r="64" spans="1:3">
      <c r="A64" s="4" t="s">
        <v>524</v>
      </c>
      <c r="B64" s="5" t="n">
        <v>9136</v>
      </c>
      <c r="C64" s="5" t="n">
        <v>5868</v>
      </c>
    </row>
    <row r="65" spans="1:3">
      <c r="A65" s="4" t="s">
        <v>548</v>
      </c>
    </row>
    <row r="66" spans="1:3">
      <c r="A66" s="3" t="s">
        <v>532</v>
      </c>
    </row>
    <row r="67" spans="1:3">
      <c r="A67" s="4" t="s">
        <v>533</v>
      </c>
      <c r="B67" s="5" t="n">
        <v>332</v>
      </c>
      <c r="C67" s="5" t="n">
        <v>332</v>
      </c>
    </row>
    <row r="68" spans="1:3">
      <c r="A68" s="4" t="s">
        <v>524</v>
      </c>
      <c r="B68" s="5" t="n">
        <v>10459</v>
      </c>
      <c r="C68" s="5" t="n">
        <v>10708</v>
      </c>
    </row>
    <row r="69" spans="1:3">
      <c r="A69" s="4" t="s">
        <v>549</v>
      </c>
    </row>
    <row r="70" spans="1:3">
      <c r="A70" s="3" t="s">
        <v>532</v>
      </c>
    </row>
    <row r="71" spans="1:3">
      <c r="A71" s="4" t="s">
        <v>533</v>
      </c>
      <c r="B71" s="5" t="n">
        <v>4345</v>
      </c>
      <c r="C71" s="5" t="n">
        <v>0</v>
      </c>
    </row>
    <row r="72" spans="1:3">
      <c r="A72" s="4" t="s">
        <v>524</v>
      </c>
      <c r="B72" s="5" t="n">
        <v>0</v>
      </c>
      <c r="C72" s="5" t="n">
        <v>1588</v>
      </c>
    </row>
    <row r="73" spans="1:3">
      <c r="A73" s="4" t="s">
        <v>550</v>
      </c>
    </row>
    <row r="74" spans="1:3">
      <c r="A74" s="3" t="s">
        <v>532</v>
      </c>
    </row>
    <row r="75" spans="1:3">
      <c r="A75" s="4" t="s">
        <v>533</v>
      </c>
      <c r="B75" s="5" t="n">
        <v>1068</v>
      </c>
      <c r="C75" s="5" t="n">
        <v>418</v>
      </c>
    </row>
    <row r="76" spans="1:3">
      <c r="A76" s="4" t="s">
        <v>524</v>
      </c>
      <c r="B76" s="5" t="n">
        <v>14446</v>
      </c>
      <c r="C76" s="5" t="n">
        <v>5182</v>
      </c>
    </row>
    <row r="77" spans="1:3">
      <c r="A77" s="4" t="s">
        <v>108</v>
      </c>
    </row>
    <row r="78" spans="1:3">
      <c r="A78" s="3" t="s">
        <v>532</v>
      </c>
    </row>
    <row r="79" spans="1:3">
      <c r="A79" s="4" t="s">
        <v>533</v>
      </c>
      <c r="B79" s="5" t="n">
        <v>6234</v>
      </c>
      <c r="C79" s="5" t="n">
        <v>432</v>
      </c>
    </row>
    <row r="80" spans="1:3">
      <c r="A80" s="4" t="s">
        <v>524</v>
      </c>
      <c r="B80" s="7" t="n">
        <v>0</v>
      </c>
      <c r="C8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78</v>
      </c>
    </row>
    <row r="2" spans="1:3">
      <c r="A2" s="3" t="s">
        <v>552</v>
      </c>
    </row>
    <row r="3" spans="1:3">
      <c r="A3" s="4" t="s">
        <v>553</v>
      </c>
      <c r="B3" s="7" t="n">
        <v>120671</v>
      </c>
      <c r="C3" s="7" t="n">
        <v>99899</v>
      </c>
    </row>
    <row r="4" spans="1:3">
      <c r="A4" s="4" t="s">
        <v>554</v>
      </c>
      <c r="B4" s="5" t="n">
        <v>891715</v>
      </c>
      <c r="C4" s="5" t="n">
        <v>948916</v>
      </c>
    </row>
    <row r="5" spans="1:3">
      <c r="A5" s="4" t="s">
        <v>555</v>
      </c>
    </row>
    <row r="6" spans="1:3">
      <c r="A6" s="3" t="s">
        <v>552</v>
      </c>
    </row>
    <row r="7" spans="1:3">
      <c r="A7" s="4" t="s">
        <v>553</v>
      </c>
      <c r="B7" s="5" t="n">
        <v>0</v>
      </c>
      <c r="C7" s="5" t="n">
        <v>0</v>
      </c>
    </row>
    <row r="8" spans="1:3">
      <c r="A8" s="4" t="s">
        <v>554</v>
      </c>
      <c r="B8" s="5" t="n">
        <v>313189</v>
      </c>
      <c r="C8" s="5" t="n">
        <v>279976</v>
      </c>
    </row>
    <row r="9" spans="1:3">
      <c r="A9" s="4" t="s">
        <v>556</v>
      </c>
    </row>
    <row r="10" spans="1:3">
      <c r="A10" s="3" t="s">
        <v>552</v>
      </c>
    </row>
    <row r="11" spans="1:3">
      <c r="A11" s="4" t="s">
        <v>553</v>
      </c>
      <c r="B11" s="5" t="n">
        <v>37756</v>
      </c>
      <c r="C11" s="5" t="n">
        <v>29899</v>
      </c>
    </row>
    <row r="12" spans="1:3">
      <c r="A12" s="4" t="s">
        <v>554</v>
      </c>
      <c r="B12" s="5" t="n">
        <v>184512</v>
      </c>
      <c r="C12" s="5" t="n">
        <v>223145</v>
      </c>
    </row>
    <row r="13" spans="1:3">
      <c r="A13" s="4" t="s">
        <v>557</v>
      </c>
    </row>
    <row r="14" spans="1:3">
      <c r="A14" s="3" t="s">
        <v>552</v>
      </c>
    </row>
    <row r="15" spans="1:3">
      <c r="A15" s="4" t="s">
        <v>553</v>
      </c>
      <c r="B15" s="5" t="n">
        <v>32725</v>
      </c>
      <c r="C15" s="5" t="n">
        <v>32662</v>
      </c>
    </row>
    <row r="16" spans="1:3">
      <c r="A16" s="4" t="s">
        <v>554</v>
      </c>
      <c r="B16" s="5" t="n">
        <v>99626</v>
      </c>
      <c r="C16" s="5" t="n">
        <v>123913</v>
      </c>
    </row>
    <row r="17" spans="1:3">
      <c r="A17" s="4" t="s">
        <v>558</v>
      </c>
    </row>
    <row r="18" spans="1:3">
      <c r="A18" s="3" t="s">
        <v>552</v>
      </c>
    </row>
    <row r="19" spans="1:3">
      <c r="A19" s="4" t="s">
        <v>553</v>
      </c>
      <c r="B19" s="5" t="n">
        <v>4315</v>
      </c>
      <c r="C19" s="5" t="n">
        <v>4368</v>
      </c>
    </row>
    <row r="20" spans="1:3">
      <c r="A20" s="4" t="s">
        <v>554</v>
      </c>
      <c r="B20" s="5" t="n">
        <v>106557</v>
      </c>
      <c r="C20" s="5" t="n">
        <v>108827</v>
      </c>
    </row>
    <row r="21" spans="1:3">
      <c r="A21" s="4" t="s">
        <v>559</v>
      </c>
    </row>
    <row r="22" spans="1:3">
      <c r="A22" s="3" t="s">
        <v>552</v>
      </c>
    </row>
    <row r="23" spans="1:3">
      <c r="A23" s="4" t="s">
        <v>553</v>
      </c>
      <c r="B23" s="5" t="n">
        <v>2565</v>
      </c>
      <c r="C23" s="5" t="n">
        <v>1771</v>
      </c>
    </row>
    <row r="24" spans="1:3">
      <c r="A24" s="4" t="s">
        <v>554</v>
      </c>
      <c r="B24" s="5" t="n">
        <v>67136</v>
      </c>
      <c r="C24" s="5" t="n">
        <v>70898</v>
      </c>
    </row>
    <row r="25" spans="1:3">
      <c r="A25" s="4" t="s">
        <v>560</v>
      </c>
    </row>
    <row r="26" spans="1:3">
      <c r="A26" s="3" t="s">
        <v>552</v>
      </c>
    </row>
    <row r="27" spans="1:3">
      <c r="A27" s="4" t="s">
        <v>553</v>
      </c>
      <c r="B27" s="5" t="n">
        <v>6562</v>
      </c>
      <c r="C27" s="5" t="n">
        <v>0</v>
      </c>
    </row>
    <row r="28" spans="1:3">
      <c r="A28" s="4" t="s">
        <v>554</v>
      </c>
      <c r="B28" s="5" t="n">
        <v>64504</v>
      </c>
      <c r="C28" s="5" t="n">
        <v>71726</v>
      </c>
    </row>
    <row r="29" spans="1:3">
      <c r="A29" s="4" t="s">
        <v>561</v>
      </c>
    </row>
    <row r="30" spans="1:3">
      <c r="A30" s="3" t="s">
        <v>552</v>
      </c>
    </row>
    <row r="31" spans="1:3">
      <c r="A31" s="4" t="s">
        <v>553</v>
      </c>
      <c r="B31" s="5" t="n">
        <v>17915</v>
      </c>
      <c r="C31" s="5" t="n">
        <v>26809</v>
      </c>
    </row>
    <row r="32" spans="1:3">
      <c r="A32" s="4" t="s">
        <v>554</v>
      </c>
      <c r="B32" s="5" t="n">
        <v>0</v>
      </c>
      <c r="C32" s="5" t="n">
        <v>0</v>
      </c>
    </row>
    <row r="33" spans="1:3">
      <c r="A33" s="4" t="s">
        <v>546</v>
      </c>
    </row>
    <row r="34" spans="1:3">
      <c r="A34" s="3" t="s">
        <v>552</v>
      </c>
    </row>
    <row r="35" spans="1:3">
      <c r="A35" s="4" t="s">
        <v>553</v>
      </c>
      <c r="B35" s="5" t="n">
        <v>12175</v>
      </c>
      <c r="C35" s="5" t="n">
        <v>0</v>
      </c>
    </row>
    <row r="36" spans="1:3">
      <c r="A36" s="4" t="s">
        <v>554</v>
      </c>
      <c r="B36" s="5" t="n">
        <v>4921</v>
      </c>
      <c r="C36" s="5" t="n">
        <v>20472</v>
      </c>
    </row>
    <row r="37" spans="1:3">
      <c r="A37" s="4" t="s">
        <v>562</v>
      </c>
    </row>
    <row r="38" spans="1:3">
      <c r="A38" s="3" t="s">
        <v>552</v>
      </c>
    </row>
    <row r="39" spans="1:3">
      <c r="A39" s="4" t="s">
        <v>553</v>
      </c>
      <c r="B39" s="5" t="n">
        <v>0</v>
      </c>
      <c r="C39" s="5" t="n">
        <v>0</v>
      </c>
    </row>
    <row r="40" spans="1:3">
      <c r="A40" s="4" t="s">
        <v>554</v>
      </c>
      <c r="B40" s="5" t="n">
        <v>16494</v>
      </c>
      <c r="C40" s="5" t="n">
        <v>15287</v>
      </c>
    </row>
    <row r="41" spans="1:3">
      <c r="A41" s="4" t="s">
        <v>563</v>
      </c>
    </row>
    <row r="42" spans="1:3">
      <c r="A42" s="3" t="s">
        <v>552</v>
      </c>
    </row>
    <row r="43" spans="1:3">
      <c r="A43" s="4" t="s">
        <v>553</v>
      </c>
      <c r="B43" s="5" t="n">
        <v>4525</v>
      </c>
      <c r="C43" s="5" t="n">
        <v>2063</v>
      </c>
    </row>
    <row r="44" spans="1:3">
      <c r="A44" s="4" t="s">
        <v>554</v>
      </c>
      <c r="B44" s="5" t="n">
        <v>11875</v>
      </c>
      <c r="C44" s="5" t="n">
        <v>8895</v>
      </c>
    </row>
    <row r="45" spans="1:3">
      <c r="A45" s="4" t="s">
        <v>564</v>
      </c>
    </row>
    <row r="46" spans="1:3">
      <c r="A46" s="3" t="s">
        <v>552</v>
      </c>
    </row>
    <row r="47" spans="1:3">
      <c r="A47" s="4" t="s">
        <v>553</v>
      </c>
      <c r="B47" s="5" t="n">
        <v>1857</v>
      </c>
      <c r="C47" s="5" t="n">
        <v>0</v>
      </c>
    </row>
    <row r="48" spans="1:3">
      <c r="A48" s="4" t="s">
        <v>554</v>
      </c>
      <c r="B48" s="5" t="n">
        <v>19494</v>
      </c>
      <c r="C48" s="5" t="n">
        <v>18248</v>
      </c>
    </row>
    <row r="49" spans="1:3">
      <c r="A49" s="4" t="s">
        <v>108</v>
      </c>
    </row>
    <row r="50" spans="1:3">
      <c r="A50" s="3" t="s">
        <v>552</v>
      </c>
    </row>
    <row r="51" spans="1:3">
      <c r="A51" s="4" t="s">
        <v>553</v>
      </c>
      <c r="B51" s="5" t="n">
        <v>276</v>
      </c>
      <c r="C51" s="5" t="n">
        <v>2327</v>
      </c>
    </row>
    <row r="52" spans="1:3">
      <c r="A52" s="4" t="s">
        <v>554</v>
      </c>
      <c r="B52" s="7" t="n">
        <v>3407</v>
      </c>
      <c r="C52" s="7" t="n">
        <v>7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3" t="s">
        <v>567</v>
      </c>
    </row>
    <row r="4" spans="1:2">
      <c r="A4" s="4" t="s">
        <v>568</v>
      </c>
      <c r="B4" s="7" t="n">
        <v>145000000</v>
      </c>
    </row>
    <row r="5" spans="1:2">
      <c r="A5" s="4" t="s">
        <v>569</v>
      </c>
    </row>
    <row r="6" spans="1:2">
      <c r="A6" s="3" t="s">
        <v>570</v>
      </c>
    </row>
    <row r="7" spans="1:2">
      <c r="A7" s="4" t="s">
        <v>571</v>
      </c>
      <c r="B7" s="5" t="n">
        <v>100000000</v>
      </c>
    </row>
    <row r="8" spans="1:2">
      <c r="A8" s="4" t="s">
        <v>572</v>
      </c>
      <c r="B8" s="5" t="n">
        <v>0</v>
      </c>
    </row>
    <row r="9" spans="1:2">
      <c r="A9" s="4" t="s">
        <v>573</v>
      </c>
      <c r="B9" s="5" t="n">
        <v>300000000</v>
      </c>
    </row>
    <row r="10" spans="1:2">
      <c r="A10" s="4" t="s">
        <v>574</v>
      </c>
    </row>
    <row r="11" spans="1:2">
      <c r="A11" s="3" t="s">
        <v>570</v>
      </c>
    </row>
    <row r="12" spans="1:2">
      <c r="A12" s="4" t="s">
        <v>575</v>
      </c>
      <c r="B12" s="7"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8</v>
      </c>
      <c r="D1" s="2" t="s">
        <v>1</v>
      </c>
    </row>
    <row r="2" spans="1:5">
      <c r="B2" s="2" t="s">
        <v>2</v>
      </c>
      <c r="C2" s="2" t="s">
        <v>29</v>
      </c>
      <c r="D2" s="2" t="s">
        <v>2</v>
      </c>
      <c r="E2" s="2" t="s">
        <v>29</v>
      </c>
    </row>
    <row r="3" spans="1:5">
      <c r="A3" s="4" t="s">
        <v>569</v>
      </c>
    </row>
    <row r="4" spans="1:5">
      <c r="A4" s="3" t="s">
        <v>577</v>
      </c>
    </row>
    <row r="5" spans="1:5">
      <c r="A5" s="4" t="s">
        <v>578</v>
      </c>
      <c r="B5" s="7" t="n">
        <v>13715</v>
      </c>
      <c r="C5" s="7" t="n">
        <v>13448</v>
      </c>
      <c r="D5" s="7" t="n">
        <v>41144</v>
      </c>
      <c r="E5" s="7" t="n">
        <v>40344</v>
      </c>
    </row>
    <row r="6" spans="1:5">
      <c r="A6" s="4" t="s">
        <v>579</v>
      </c>
      <c r="B6" s="5" t="n">
        <v>32439</v>
      </c>
      <c r="C6" s="5" t="n">
        <v>32912</v>
      </c>
      <c r="D6" s="5" t="n">
        <v>97316</v>
      </c>
      <c r="E6" s="5" t="n">
        <v>98735</v>
      </c>
    </row>
    <row r="7" spans="1:5">
      <c r="A7" s="4" t="s">
        <v>580</v>
      </c>
      <c r="B7" s="5" t="n">
        <v>-43568</v>
      </c>
      <c r="C7" s="5" t="n">
        <v>-43477</v>
      </c>
      <c r="D7" s="5" t="n">
        <v>-130703</v>
      </c>
      <c r="E7" s="5" t="n">
        <v>-130429</v>
      </c>
    </row>
    <row r="8" spans="1:5">
      <c r="A8" s="3" t="s">
        <v>581</v>
      </c>
    </row>
    <row r="9" spans="1:5">
      <c r="A9" s="4" t="s">
        <v>582</v>
      </c>
      <c r="B9" s="5" t="n">
        <v>20</v>
      </c>
      <c r="C9" s="5" t="n">
        <v>132</v>
      </c>
      <c r="D9" s="5" t="n">
        <v>61</v>
      </c>
      <c r="E9" s="5" t="n">
        <v>395</v>
      </c>
    </row>
    <row r="10" spans="1:5">
      <c r="A10" s="4" t="s">
        <v>583</v>
      </c>
      <c r="B10" s="5" t="n">
        <v>11975</v>
      </c>
      <c r="C10" s="5" t="n">
        <v>10179</v>
      </c>
      <c r="D10" s="5" t="n">
        <v>35924</v>
      </c>
      <c r="E10" s="5" t="n">
        <v>30538</v>
      </c>
    </row>
    <row r="11" spans="1:5">
      <c r="A11" s="4" t="s">
        <v>584</v>
      </c>
      <c r="B11" s="5" t="n">
        <v>14581</v>
      </c>
      <c r="C11" s="5" t="n">
        <v>13194</v>
      </c>
      <c r="D11" s="5" t="n">
        <v>43742</v>
      </c>
      <c r="E11" s="5" t="n">
        <v>39583</v>
      </c>
    </row>
    <row r="12" spans="1:5">
      <c r="A12" s="4" t="s">
        <v>585</v>
      </c>
      <c r="B12" s="5" t="n">
        <v>7231</v>
      </c>
      <c r="C12" s="5" t="n">
        <v>6476</v>
      </c>
      <c r="D12" s="5" t="n">
        <v>21692</v>
      </c>
      <c r="E12" s="5" t="n">
        <v>19427</v>
      </c>
    </row>
    <row r="13" spans="1:5">
      <c r="A13" s="4" t="s">
        <v>574</v>
      </c>
    </row>
    <row r="14" spans="1:5">
      <c r="A14" s="3" t="s">
        <v>577</v>
      </c>
    </row>
    <row r="15" spans="1:5">
      <c r="A15" s="4" t="s">
        <v>578</v>
      </c>
      <c r="B15" s="5" t="n">
        <v>4280</v>
      </c>
      <c r="C15" s="5" t="n">
        <v>3748</v>
      </c>
      <c r="D15" s="5" t="n">
        <v>12839</v>
      </c>
      <c r="E15" s="5" t="n">
        <v>11245</v>
      </c>
    </row>
    <row r="16" spans="1:5">
      <c r="A16" s="4" t="s">
        <v>579</v>
      </c>
      <c r="B16" s="5" t="n">
        <v>7490</v>
      </c>
      <c r="C16" s="5" t="n">
        <v>7430</v>
      </c>
      <c r="D16" s="5" t="n">
        <v>22470</v>
      </c>
      <c r="E16" s="5" t="n">
        <v>22291</v>
      </c>
    </row>
    <row r="17" spans="1:5">
      <c r="A17" s="4" t="s">
        <v>580</v>
      </c>
      <c r="B17" s="5" t="n">
        <v>-13350</v>
      </c>
      <c r="C17" s="5" t="n">
        <v>-9123</v>
      </c>
      <c r="D17" s="5" t="n">
        <v>-40051</v>
      </c>
      <c r="E17" s="5" t="n">
        <v>-27371</v>
      </c>
    </row>
    <row r="18" spans="1:5">
      <c r="A18" s="3" t="s">
        <v>581</v>
      </c>
    </row>
    <row r="19" spans="1:5">
      <c r="A19" s="4" t="s">
        <v>582</v>
      </c>
      <c r="B19" s="5" t="n">
        <v>-9461</v>
      </c>
      <c r="C19" s="5" t="n">
        <v>-9471</v>
      </c>
      <c r="D19" s="5" t="n">
        <v>-28382</v>
      </c>
      <c r="E19" s="5" t="n">
        <v>-28413</v>
      </c>
    </row>
    <row r="20" spans="1:5">
      <c r="A20" s="4" t="s">
        <v>583</v>
      </c>
      <c r="B20" s="5" t="n">
        <v>1279</v>
      </c>
      <c r="C20" s="5" t="n">
        <v>1147</v>
      </c>
      <c r="D20" s="5" t="n">
        <v>3838</v>
      </c>
      <c r="E20" s="5" t="n">
        <v>3442</v>
      </c>
    </row>
    <row r="21" spans="1:5">
      <c r="A21" s="4" t="s">
        <v>584</v>
      </c>
      <c r="B21" s="5" t="n">
        <v>-9762</v>
      </c>
      <c r="C21" s="5" t="n">
        <v>-6269</v>
      </c>
      <c r="D21" s="5" t="n">
        <v>-29286</v>
      </c>
      <c r="E21" s="5" t="n">
        <v>-18806</v>
      </c>
    </row>
    <row r="22" spans="1:5">
      <c r="A22" s="4" t="s">
        <v>585</v>
      </c>
      <c r="B22" s="7" t="n">
        <v>-4841</v>
      </c>
      <c r="C22" s="7" t="n">
        <v>-3077</v>
      </c>
      <c r="D22" s="7" t="n">
        <v>-14523</v>
      </c>
      <c r="E22" s="7" t="n">
        <v>-92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7"/>
    <col customWidth="1" max="5" min="5" width="21"/>
    <col customWidth="1" max="6" min="6" width="19"/>
  </cols>
  <sheetData>
    <row r="1" spans="1:6">
      <c r="A1" s="1" t="s">
        <v>586</v>
      </c>
      <c r="B1" s="2" t="s">
        <v>28</v>
      </c>
      <c r="D1" s="2" t="s">
        <v>1</v>
      </c>
    </row>
    <row r="2" spans="1:6">
      <c r="B2" s="2" t="s">
        <v>587</v>
      </c>
      <c r="C2" s="2" t="s">
        <v>417</v>
      </c>
      <c r="D2" s="2" t="s">
        <v>588</v>
      </c>
      <c r="E2" s="2" t="s">
        <v>417</v>
      </c>
      <c r="F2" s="2" t="s">
        <v>589</v>
      </c>
    </row>
    <row r="3" spans="1:6">
      <c r="A3" s="3" t="s">
        <v>240</v>
      </c>
    </row>
    <row r="4" spans="1:6">
      <c r="A4" s="4" t="s">
        <v>590</v>
      </c>
      <c r="B4" s="7" t="n">
        <v>4873000</v>
      </c>
      <c r="C4" s="7" t="n">
        <v>4873000</v>
      </c>
      <c r="D4" s="7" t="n">
        <v>14620000</v>
      </c>
      <c r="E4" s="7" t="n">
        <v>14620000</v>
      </c>
    </row>
    <row r="5" spans="1:6">
      <c r="A5" s="4" t="s">
        <v>76</v>
      </c>
    </row>
    <row r="6" spans="1:6">
      <c r="A6" s="3" t="s">
        <v>240</v>
      </c>
    </row>
    <row r="7" spans="1:6">
      <c r="A7" s="4" t="s">
        <v>591</v>
      </c>
      <c r="B7" s="5" t="n">
        <v>3</v>
      </c>
      <c r="D7" s="5" t="n">
        <v>3</v>
      </c>
      <c r="F7" s="5" t="n">
        <v>3</v>
      </c>
    </row>
    <row r="8" spans="1:6">
      <c r="A8" s="4" t="s">
        <v>590</v>
      </c>
      <c r="B8" s="7" t="n">
        <v>4873000</v>
      </c>
      <c r="C8" s="5" t="n">
        <v>4873000</v>
      </c>
      <c r="D8" s="7" t="n">
        <v>14620000</v>
      </c>
      <c r="E8" s="5" t="n">
        <v>14620000</v>
      </c>
    </row>
    <row r="9" spans="1:6">
      <c r="A9" s="4" t="s">
        <v>592</v>
      </c>
    </row>
    <row r="10" spans="1:6">
      <c r="A10" s="3" t="s">
        <v>240</v>
      </c>
    </row>
    <row r="11" spans="1:6">
      <c r="A11" s="4" t="s">
        <v>590</v>
      </c>
      <c r="B11" s="7" t="n">
        <v>5000000</v>
      </c>
      <c r="C11" s="7" t="n">
        <v>5000000</v>
      </c>
      <c r="D11" s="5" t="n">
        <v>15000000</v>
      </c>
      <c r="E11" s="7" t="n">
        <v>15000000</v>
      </c>
    </row>
    <row r="12" spans="1:6">
      <c r="A12" s="4" t="s">
        <v>593</v>
      </c>
      <c r="D12" s="5" t="n">
        <v>291000000</v>
      </c>
    </row>
    <row r="13" spans="1:6">
      <c r="A13" s="4" t="s">
        <v>594</v>
      </c>
      <c r="D13" s="7" t="n">
        <v>456000000</v>
      </c>
    </row>
    <row r="14" spans="1:6">
      <c r="A14" s="4" t="s">
        <v>595</v>
      </c>
    </row>
    <row r="15" spans="1:6">
      <c r="A15" s="3" t="s">
        <v>240</v>
      </c>
    </row>
    <row r="16" spans="1:6">
      <c r="A16" s="4" t="s">
        <v>596</v>
      </c>
      <c r="D16" s="5" t="n">
        <v>1</v>
      </c>
    </row>
    <row r="17" spans="1:6">
      <c r="A17" s="4" t="s">
        <v>597</v>
      </c>
    </row>
    <row r="18" spans="1:6">
      <c r="A18" s="3" t="s">
        <v>240</v>
      </c>
    </row>
    <row r="19" spans="1:6">
      <c r="A19" s="4" t="s">
        <v>596</v>
      </c>
      <c r="D19" s="5" t="n">
        <v>2</v>
      </c>
    </row>
    <row r="20" spans="1:6">
      <c r="A20" s="4" t="s">
        <v>598</v>
      </c>
    </row>
    <row r="21" spans="1:6">
      <c r="A21" s="3" t="s">
        <v>240</v>
      </c>
    </row>
    <row r="22" spans="1:6">
      <c r="A22" s="4" t="s">
        <v>599</v>
      </c>
      <c r="D22" s="7" t="n">
        <v>23000000</v>
      </c>
    </row>
    <row r="23" spans="1:6">
      <c r="A23" s="4" t="s">
        <v>600</v>
      </c>
    </row>
    <row r="24" spans="1:6">
      <c r="A24" s="3" t="s">
        <v>240</v>
      </c>
    </row>
    <row r="25" spans="1:6">
      <c r="A25" s="4" t="s">
        <v>599</v>
      </c>
      <c r="D25" s="7" t="n">
        <v>16000000</v>
      </c>
    </row>
    <row r="26" spans="1:6">
      <c r="A26" s="4" t="s">
        <v>601</v>
      </c>
    </row>
    <row r="27" spans="1:6">
      <c r="A27" s="3" t="s">
        <v>240</v>
      </c>
    </row>
    <row r="28" spans="1:6">
      <c r="A28" s="4" t="s">
        <v>602</v>
      </c>
      <c r="D28" s="4" t="s">
        <v>6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78</v>
      </c>
    </row>
    <row r="2" spans="1:3">
      <c r="A2" s="3" t="s">
        <v>293</v>
      </c>
    </row>
    <row r="3" spans="1:3">
      <c r="A3" s="4" t="s">
        <v>605</v>
      </c>
      <c r="B3" s="7" t="n">
        <v>110613</v>
      </c>
      <c r="C3" s="7" t="n">
        <v>113515</v>
      </c>
    </row>
    <row r="4" spans="1:3">
      <c r="A4" s="4" t="s">
        <v>606</v>
      </c>
      <c r="B4" s="5" t="n">
        <v>135539</v>
      </c>
      <c r="C4" s="5" t="n">
        <v>132290</v>
      </c>
    </row>
    <row r="5" spans="1:3">
      <c r="A5" s="4" t="s">
        <v>76</v>
      </c>
    </row>
    <row r="6" spans="1:3">
      <c r="A6" s="3" t="s">
        <v>293</v>
      </c>
    </row>
    <row r="7" spans="1:3">
      <c r="A7" s="4" t="s">
        <v>605</v>
      </c>
      <c r="B7" s="5" t="n">
        <v>110613</v>
      </c>
      <c r="C7" s="5" t="n">
        <v>113515</v>
      </c>
    </row>
    <row r="8" spans="1:3">
      <c r="A8" s="4" t="s">
        <v>606</v>
      </c>
      <c r="B8" s="5" t="n">
        <v>135539</v>
      </c>
      <c r="C8" s="5" t="n">
        <v>132290</v>
      </c>
    </row>
    <row r="9" spans="1:3">
      <c r="A9" s="4" t="s">
        <v>592</v>
      </c>
    </row>
    <row r="10" spans="1:3">
      <c r="A10" s="3" t="s">
        <v>293</v>
      </c>
    </row>
    <row r="11" spans="1:3">
      <c r="A11" s="4" t="s">
        <v>605</v>
      </c>
      <c r="B11" s="5" t="n">
        <v>110613</v>
      </c>
      <c r="C11" s="5" t="n">
        <v>113515</v>
      </c>
    </row>
    <row r="12" spans="1:3">
      <c r="A12" s="4" t="s">
        <v>606</v>
      </c>
      <c r="B12" s="7" t="n">
        <v>135539</v>
      </c>
      <c r="C12" s="7" t="n">
        <v>1322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28</v>
      </c>
      <c r="D1" s="2" t="s">
        <v>1</v>
      </c>
    </row>
    <row r="2" spans="1:6">
      <c r="B2" s="2" t="s">
        <v>2</v>
      </c>
      <c r="C2" s="2" t="s">
        <v>29</v>
      </c>
      <c r="D2" s="2" t="s">
        <v>2</v>
      </c>
      <c r="E2" s="2" t="s">
        <v>29</v>
      </c>
      <c r="F2" s="2" t="s">
        <v>78</v>
      </c>
    </row>
    <row r="3" spans="1:6">
      <c r="A3" s="4" t="s">
        <v>608</v>
      </c>
    </row>
    <row r="4" spans="1:6">
      <c r="A4" s="3" t="s">
        <v>243</v>
      </c>
    </row>
    <row r="5" spans="1:6">
      <c r="A5" s="4" t="s">
        <v>609</v>
      </c>
      <c r="B5" s="7" t="n">
        <v>400000</v>
      </c>
      <c r="D5" s="7" t="n">
        <v>400000</v>
      </c>
      <c r="F5" s="7" t="n">
        <v>2000000</v>
      </c>
    </row>
    <row r="6" spans="1:6">
      <c r="A6" s="4" t="s">
        <v>610</v>
      </c>
    </row>
    <row r="7" spans="1:6">
      <c r="A7" s="3" t="s">
        <v>243</v>
      </c>
    </row>
    <row r="8" spans="1:6">
      <c r="A8" s="4" t="s">
        <v>609</v>
      </c>
      <c r="B8" s="5" t="n">
        <v>95491000</v>
      </c>
      <c r="D8" s="5" t="n">
        <v>95491000</v>
      </c>
      <c r="F8" s="7" t="n">
        <v>104123000</v>
      </c>
    </row>
    <row r="9" spans="1:6">
      <c r="A9" s="4" t="s">
        <v>611</v>
      </c>
      <c r="B9" s="5" t="n">
        <v>118000000</v>
      </c>
      <c r="D9" s="5" t="n">
        <v>118000000</v>
      </c>
    </row>
    <row r="10" spans="1:6">
      <c r="A10" s="4" t="s">
        <v>612</v>
      </c>
    </row>
    <row r="11" spans="1:6">
      <c r="A11" s="3" t="s">
        <v>243</v>
      </c>
    </row>
    <row r="12" spans="1:6">
      <c r="A12" s="4" t="s">
        <v>613</v>
      </c>
      <c r="B12" s="7" t="n">
        <v>0</v>
      </c>
      <c r="C12" s="7" t="n">
        <v>0</v>
      </c>
      <c r="D12" s="5" t="n">
        <v>0</v>
      </c>
      <c r="E12" s="7" t="n">
        <v>0</v>
      </c>
    </row>
    <row r="13" spans="1:6">
      <c r="A13" s="4" t="s">
        <v>614</v>
      </c>
      <c r="D13" s="7" t="n">
        <v>-2000000</v>
      </c>
    </row>
    <row r="14" spans="1:6">
      <c r="A14" s="4" t="s">
        <v>76</v>
      </c>
    </row>
    <row r="15" spans="1:6">
      <c r="A15" s="3" t="s">
        <v>243</v>
      </c>
    </row>
    <row r="16" spans="1:6">
      <c r="A16" s="4" t="s">
        <v>615</v>
      </c>
      <c r="B16" s="4" t="s">
        <v>616</v>
      </c>
      <c r="D16" s="4" t="s">
        <v>6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10674</v>
      </c>
      <c r="C3" s="7" t="n">
        <v>8881</v>
      </c>
    </row>
    <row r="4" spans="1:3">
      <c r="A4" s="4" t="s">
        <v>81</v>
      </c>
      <c r="B4" s="5" t="n">
        <v>425558</v>
      </c>
      <c r="C4" s="5" t="n">
        <v>250491</v>
      </c>
    </row>
    <row r="5" spans="1:3">
      <c r="A5" s="4" t="s">
        <v>82</v>
      </c>
      <c r="B5" s="5" t="n">
        <v>151976</v>
      </c>
      <c r="C5" s="5" t="n">
        <v>107949</v>
      </c>
    </row>
    <row r="6" spans="1:3">
      <c r="A6" s="4" t="s">
        <v>83</v>
      </c>
      <c r="B6" s="5" t="n">
        <v>-3051</v>
      </c>
      <c r="C6" s="5" t="n">
        <v>-3037</v>
      </c>
    </row>
    <row r="7" spans="1:3">
      <c r="A7" s="4" t="s">
        <v>84</v>
      </c>
      <c r="B7" s="5" t="n">
        <v>257455</v>
      </c>
      <c r="C7" s="5" t="n">
        <v>253979</v>
      </c>
    </row>
    <row r="8" spans="1:3">
      <c r="A8" s="4" t="s">
        <v>85</v>
      </c>
      <c r="B8" s="5" t="n">
        <v>27013</v>
      </c>
      <c r="C8" s="5" t="n">
        <v>28608</v>
      </c>
    </row>
    <row r="9" spans="1:3">
      <c r="A9" s="4" t="s">
        <v>86</v>
      </c>
      <c r="B9" s="5" t="n">
        <v>0</v>
      </c>
      <c r="C9" s="5" t="n">
        <v>3751</v>
      </c>
    </row>
    <row r="10" spans="1:3">
      <c r="A10" s="4" t="s">
        <v>87</v>
      </c>
      <c r="B10" s="5" t="n">
        <v>358</v>
      </c>
      <c r="C10" s="5" t="n">
        <v>19694</v>
      </c>
    </row>
    <row r="11" spans="1:3">
      <c r="A11" s="4" t="s">
        <v>88</v>
      </c>
      <c r="B11" s="5" t="n">
        <v>73966</v>
      </c>
      <c r="C11" s="5" t="n">
        <v>12465</v>
      </c>
    </row>
    <row r="12" spans="1:3">
      <c r="A12" s="4" t="s">
        <v>89</v>
      </c>
      <c r="B12" s="5" t="n">
        <v>184351</v>
      </c>
      <c r="C12" s="5" t="n">
        <v>94410</v>
      </c>
    </row>
    <row r="13" spans="1:3">
      <c r="A13" s="4" t="s">
        <v>90</v>
      </c>
      <c r="B13" s="5" t="n">
        <v>45905</v>
      </c>
      <c r="C13" s="5" t="n">
        <v>45028</v>
      </c>
    </row>
    <row r="14" spans="1:3">
      <c r="A14" s="4" t="s">
        <v>91</v>
      </c>
      <c r="B14" s="5" t="n">
        <v>1174205</v>
      </c>
      <c r="C14" s="5" t="n">
        <v>822219</v>
      </c>
    </row>
    <row r="15" spans="1:3">
      <c r="A15" s="3" t="s">
        <v>92</v>
      </c>
    </row>
    <row r="16" spans="1:3">
      <c r="A16" s="4" t="s">
        <v>87</v>
      </c>
      <c r="B16" s="5" t="n">
        <v>1692</v>
      </c>
      <c r="C16" s="5" t="n">
        <v>1</v>
      </c>
    </row>
    <row r="17" spans="1:3">
      <c r="A17" s="4" t="s">
        <v>93</v>
      </c>
      <c r="B17" s="5" t="n">
        <v>841980</v>
      </c>
      <c r="C17" s="5" t="n">
        <v>779586</v>
      </c>
    </row>
    <row r="18" spans="1:3">
      <c r="A18" s="4" t="s">
        <v>94</v>
      </c>
      <c r="B18" s="5" t="n">
        <v>88818</v>
      </c>
      <c r="C18" s="5" t="n">
        <v>69063</v>
      </c>
    </row>
    <row r="19" spans="1:3">
      <c r="A19" s="4" t="s">
        <v>95</v>
      </c>
      <c r="B19" s="5" t="n">
        <v>932490</v>
      </c>
      <c r="C19" s="5" t="n">
        <v>848650</v>
      </c>
    </row>
    <row r="20" spans="1:3">
      <c r="A20" s="3" t="s">
        <v>96</v>
      </c>
    </row>
    <row r="21" spans="1:3">
      <c r="A21" s="4" t="s">
        <v>97</v>
      </c>
      <c r="B21" s="5" t="n">
        <v>17310294</v>
      </c>
      <c r="C21" s="5" t="n">
        <v>17341888</v>
      </c>
    </row>
    <row r="22" spans="1:3">
      <c r="A22" s="4" t="s">
        <v>98</v>
      </c>
      <c r="B22" s="5" t="n">
        <v>-6037467</v>
      </c>
      <c r="C22" s="5" t="n">
        <v>-5970100</v>
      </c>
    </row>
    <row r="23" spans="1:3">
      <c r="A23" s="4" t="s">
        <v>99</v>
      </c>
      <c r="B23" s="5" t="n">
        <v>11272827</v>
      </c>
      <c r="C23" s="5" t="n">
        <v>11371788</v>
      </c>
    </row>
    <row r="24" spans="1:3">
      <c r="A24" s="4" t="s">
        <v>100</v>
      </c>
      <c r="B24" s="5" t="n">
        <v>1379501</v>
      </c>
      <c r="C24" s="5" t="n">
        <v>1019947</v>
      </c>
    </row>
    <row r="25" spans="1:3">
      <c r="A25" s="4" t="s">
        <v>101</v>
      </c>
      <c r="B25" s="5" t="n">
        <v>110613</v>
      </c>
      <c r="C25" s="5" t="n">
        <v>113515</v>
      </c>
    </row>
    <row r="26" spans="1:3">
      <c r="A26" s="4" t="s">
        <v>102</v>
      </c>
      <c r="B26" s="5" t="n">
        <v>256198</v>
      </c>
      <c r="C26" s="5" t="n">
        <v>90022</v>
      </c>
    </row>
    <row r="27" spans="1:3">
      <c r="A27" s="4" t="s">
        <v>103</v>
      </c>
      <c r="B27" s="5" t="n">
        <v>135460</v>
      </c>
      <c r="C27" s="5" t="n">
        <v>119004</v>
      </c>
    </row>
    <row r="28" spans="1:3">
      <c r="A28" s="4" t="s">
        <v>104</v>
      </c>
      <c r="B28" s="5" t="n">
        <v>13154599</v>
      </c>
      <c r="C28" s="5" t="n">
        <v>12714276</v>
      </c>
    </row>
    <row r="29" spans="1:3">
      <c r="A29" s="3" t="s">
        <v>105</v>
      </c>
    </row>
    <row r="30" spans="1:3">
      <c r="A30" s="4" t="s">
        <v>106</v>
      </c>
      <c r="B30" s="5" t="n">
        <v>1381179</v>
      </c>
      <c r="C30" s="5" t="n">
        <v>1313428</v>
      </c>
    </row>
    <row r="31" spans="1:3">
      <c r="A31" s="4" t="s">
        <v>107</v>
      </c>
      <c r="B31" s="5" t="n">
        <v>193747</v>
      </c>
      <c r="C31" s="5" t="n">
        <v>166206</v>
      </c>
    </row>
    <row r="32" spans="1:3">
      <c r="A32" s="4" t="s">
        <v>108</v>
      </c>
      <c r="B32" s="5" t="n">
        <v>141647</v>
      </c>
      <c r="C32" s="5" t="n">
        <v>139474</v>
      </c>
    </row>
    <row r="33" spans="1:3">
      <c r="A33" s="4" t="s">
        <v>109</v>
      </c>
      <c r="B33" s="5" t="n">
        <v>1716573</v>
      </c>
      <c r="C33" s="5" t="n">
        <v>1619108</v>
      </c>
    </row>
    <row r="34" spans="1:3">
      <c r="A34" s="4" t="s">
        <v>110</v>
      </c>
      <c r="B34" s="5" t="n">
        <v>16977867</v>
      </c>
      <c r="C34" s="5" t="n">
        <v>16004253</v>
      </c>
    </row>
    <row r="35" spans="1:3">
      <c r="A35" s="3" t="s">
        <v>111</v>
      </c>
    </row>
    <row r="36" spans="1:3">
      <c r="A36" s="4" t="s">
        <v>112</v>
      </c>
      <c r="B36" s="5" t="n">
        <v>236746</v>
      </c>
      <c r="C36" s="5" t="n">
        <v>264631</v>
      </c>
    </row>
    <row r="37" spans="1:3">
      <c r="A37" s="4" t="s">
        <v>113</v>
      </c>
      <c r="B37" s="5" t="n">
        <v>228791</v>
      </c>
      <c r="C37" s="5" t="n">
        <v>138964</v>
      </c>
    </row>
    <row r="38" spans="1:3">
      <c r="A38" s="4" t="s">
        <v>114</v>
      </c>
      <c r="B38" s="5" t="n">
        <v>49218</v>
      </c>
      <c r="C38" s="5" t="n">
        <v>52835</v>
      </c>
    </row>
    <row r="39" spans="1:3">
      <c r="A39" s="4" t="s">
        <v>115</v>
      </c>
      <c r="B39" s="5" t="n">
        <v>0</v>
      </c>
      <c r="C39" s="5" t="n">
        <v>72926</v>
      </c>
    </row>
    <row r="40" spans="1:3">
      <c r="A40" s="4" t="s">
        <v>116</v>
      </c>
      <c r="B40" s="5" t="n">
        <v>131400</v>
      </c>
      <c r="C40" s="5" t="n">
        <v>177200</v>
      </c>
    </row>
    <row r="41" spans="1:3">
      <c r="A41" s="4" t="s">
        <v>117</v>
      </c>
      <c r="B41" s="5" t="n">
        <v>207000</v>
      </c>
      <c r="C41" s="5" t="n">
        <v>125000</v>
      </c>
    </row>
    <row r="42" spans="1:3">
      <c r="A42" s="4" t="s">
        <v>118</v>
      </c>
      <c r="B42" s="5" t="n">
        <v>69690</v>
      </c>
      <c r="C42" s="5" t="n">
        <v>82520</v>
      </c>
    </row>
    <row r="43" spans="1:3">
      <c r="A43" s="4" t="s">
        <v>119</v>
      </c>
      <c r="B43" s="5" t="n">
        <v>50469</v>
      </c>
      <c r="C43" s="5" t="n">
        <v>25836</v>
      </c>
    </row>
    <row r="44" spans="1:3">
      <c r="A44" s="4" t="s">
        <v>120</v>
      </c>
      <c r="B44" s="5" t="n">
        <v>1559</v>
      </c>
      <c r="C44" s="5" t="n">
        <v>9135</v>
      </c>
    </row>
    <row r="45" spans="1:3">
      <c r="A45" s="4" t="s">
        <v>121</v>
      </c>
      <c r="B45" s="5" t="n">
        <v>120671</v>
      </c>
      <c r="C45" s="5" t="n">
        <v>99899</v>
      </c>
    </row>
    <row r="46" spans="1:3">
      <c r="A46" s="4" t="s">
        <v>122</v>
      </c>
      <c r="B46" s="5" t="n">
        <v>207599</v>
      </c>
      <c r="C46" s="5" t="n">
        <v>244000</v>
      </c>
    </row>
    <row r="47" spans="1:3">
      <c r="A47" s="4" t="s">
        <v>123</v>
      </c>
      <c r="B47" s="5" t="n">
        <v>1303143</v>
      </c>
      <c r="C47" s="5" t="n">
        <v>1292946</v>
      </c>
    </row>
    <row r="48" spans="1:3">
      <c r="A48" s="4" t="s">
        <v>124</v>
      </c>
      <c r="B48" s="5" t="n">
        <v>4491048</v>
      </c>
      <c r="C48" s="5" t="n">
        <v>4021785</v>
      </c>
    </row>
    <row r="49" spans="1:3">
      <c r="A49" s="3" t="s">
        <v>125</v>
      </c>
    </row>
    <row r="50" spans="1:3">
      <c r="A50" s="4" t="s">
        <v>126</v>
      </c>
      <c r="B50" s="5" t="n">
        <v>3182400</v>
      </c>
      <c r="C50" s="5" t="n">
        <v>2945232</v>
      </c>
    </row>
    <row r="51" spans="1:3">
      <c r="A51" s="4" t="s">
        <v>121</v>
      </c>
      <c r="B51" s="5" t="n">
        <v>891715</v>
      </c>
      <c r="C51" s="5" t="n">
        <v>948916</v>
      </c>
    </row>
    <row r="52" spans="1:3">
      <c r="A52" s="4" t="s">
        <v>120</v>
      </c>
      <c r="B52" s="5" t="n">
        <v>669297</v>
      </c>
      <c r="C52" s="5" t="n">
        <v>615340</v>
      </c>
    </row>
    <row r="53" spans="1:3">
      <c r="A53" s="4" t="s">
        <v>127</v>
      </c>
      <c r="B53" s="5" t="n">
        <v>409871</v>
      </c>
      <c r="C53" s="5" t="n">
        <v>509310</v>
      </c>
    </row>
    <row r="54" spans="1:3">
      <c r="A54" s="4" t="s">
        <v>119</v>
      </c>
      <c r="B54" s="5" t="n">
        <v>35775</v>
      </c>
      <c r="C54" s="5" t="n">
        <v>47238</v>
      </c>
    </row>
    <row r="55" spans="1:3">
      <c r="A55" s="4" t="s">
        <v>128</v>
      </c>
      <c r="B55" s="5" t="n">
        <v>101210</v>
      </c>
      <c r="C55" s="5" t="n">
        <v>88672</v>
      </c>
    </row>
    <row r="56" spans="1:3">
      <c r="A56" s="4" t="s">
        <v>129</v>
      </c>
      <c r="B56" s="5" t="n">
        <v>238634</v>
      </c>
      <c r="C56" s="5" t="n">
        <v>221910</v>
      </c>
    </row>
    <row r="57" spans="1:3">
      <c r="A57" s="4" t="s">
        <v>130</v>
      </c>
      <c r="B57" s="5" t="n">
        <v>205870</v>
      </c>
      <c r="C57" s="5" t="n">
        <v>210162</v>
      </c>
    </row>
    <row r="58" spans="1:3">
      <c r="A58" s="4" t="s">
        <v>131</v>
      </c>
      <c r="B58" s="5" t="n">
        <v>12943</v>
      </c>
      <c r="C58" s="5" t="n">
        <v>10046</v>
      </c>
    </row>
    <row r="59" spans="1:3">
      <c r="A59" s="4" t="s">
        <v>108</v>
      </c>
      <c r="B59" s="5" t="n">
        <v>158354</v>
      </c>
      <c r="C59" s="5" t="n">
        <v>156784</v>
      </c>
    </row>
    <row r="60" spans="1:3">
      <c r="A60" s="4" t="s">
        <v>132</v>
      </c>
      <c r="B60" s="5" t="n">
        <v>5906069</v>
      </c>
      <c r="C60" s="5" t="n">
        <v>5753610</v>
      </c>
    </row>
    <row r="61" spans="1:3">
      <c r="A61" s="4" t="s">
        <v>133</v>
      </c>
      <c r="B61" s="4" t="s">
        <v>134</v>
      </c>
      <c r="C61" s="4" t="s">
        <v>134</v>
      </c>
    </row>
    <row r="62" spans="1:3">
      <c r="A62" s="3" t="s">
        <v>135</v>
      </c>
    </row>
    <row r="63" spans="1:3">
      <c r="A63" s="4" t="s">
        <v>136</v>
      </c>
      <c r="B63" s="5" t="n">
        <v>2608825</v>
      </c>
      <c r="C63" s="5" t="n">
        <v>2596030</v>
      </c>
    </row>
    <row r="64" spans="1:3">
      <c r="A64" s="4" t="s">
        <v>137</v>
      </c>
      <c r="B64" s="5" t="n">
        <v>-833</v>
      </c>
      <c r="C64" s="5" t="n">
        <v>-4133</v>
      </c>
    </row>
    <row r="65" spans="1:3">
      <c r="A65" s="4" t="s">
        <v>138</v>
      </c>
      <c r="B65" s="5" t="n">
        <v>2607992</v>
      </c>
      <c r="C65" s="5" t="n">
        <v>2591897</v>
      </c>
    </row>
    <row r="66" spans="1:3">
      <c r="A66" s="4" t="s">
        <v>139</v>
      </c>
      <c r="B66" s="5" t="n">
        <v>2576193</v>
      </c>
      <c r="C66" s="5" t="n">
        <v>2255547</v>
      </c>
    </row>
    <row r="67" spans="1:3">
      <c r="A67" s="3" t="s">
        <v>140</v>
      </c>
    </row>
    <row r="68" spans="1:3">
      <c r="A68" s="4" t="s">
        <v>141</v>
      </c>
      <c r="B68" s="5" t="n">
        <v>-39091</v>
      </c>
      <c r="C68" s="5" t="n">
        <v>-39070</v>
      </c>
    </row>
    <row r="69" spans="1:3">
      <c r="A69" s="4" t="s">
        <v>142</v>
      </c>
      <c r="B69" s="5" t="n">
        <v>-3026</v>
      </c>
      <c r="C69" s="5" t="n">
        <v>-4752</v>
      </c>
    </row>
    <row r="70" spans="1:3">
      <c r="A70" s="4" t="s">
        <v>143</v>
      </c>
      <c r="B70" s="5" t="n">
        <v>-42117</v>
      </c>
      <c r="C70" s="5" t="n">
        <v>-43822</v>
      </c>
    </row>
    <row r="71" spans="1:3">
      <c r="A71" s="4" t="s">
        <v>144</v>
      </c>
      <c r="B71" s="5" t="n">
        <v>5142068</v>
      </c>
      <c r="C71" s="5" t="n">
        <v>4803622</v>
      </c>
    </row>
    <row r="72" spans="1:3">
      <c r="A72" s="4" t="s">
        <v>145</v>
      </c>
      <c r="B72" s="5" t="n">
        <v>135539</v>
      </c>
      <c r="C72" s="5" t="n">
        <v>132290</v>
      </c>
    </row>
    <row r="73" spans="1:3">
      <c r="A73" s="4" t="s">
        <v>146</v>
      </c>
      <c r="B73" s="5" t="n">
        <v>5277607</v>
      </c>
      <c r="C73" s="5" t="n">
        <v>4935912</v>
      </c>
    </row>
    <row r="74" spans="1:3">
      <c r="A74" s="4" t="s">
        <v>147</v>
      </c>
      <c r="B74" s="5" t="n">
        <v>16977867</v>
      </c>
      <c r="C74" s="5" t="n">
        <v>16004253</v>
      </c>
    </row>
    <row r="75" spans="1:3">
      <c r="A75" s="4" t="s">
        <v>76</v>
      </c>
    </row>
    <row r="76" spans="1:3">
      <c r="A76" s="3" t="s">
        <v>79</v>
      </c>
    </row>
    <row r="77" spans="1:3">
      <c r="A77" s="4" t="s">
        <v>80</v>
      </c>
      <c r="B77" s="5" t="n">
        <v>10633</v>
      </c>
      <c r="C77" s="5" t="n">
        <v>8840</v>
      </c>
    </row>
    <row r="78" spans="1:3">
      <c r="A78" s="4" t="s">
        <v>81</v>
      </c>
      <c r="B78" s="5" t="n">
        <v>417229</v>
      </c>
      <c r="C78" s="5" t="n">
        <v>262611</v>
      </c>
    </row>
    <row r="79" spans="1:3">
      <c r="A79" s="4" t="s">
        <v>82</v>
      </c>
      <c r="B79" s="5" t="n">
        <v>151976</v>
      </c>
      <c r="C79" s="5" t="n">
        <v>107949</v>
      </c>
    </row>
    <row r="80" spans="1:3">
      <c r="A80" s="4" t="s">
        <v>83</v>
      </c>
      <c r="B80" s="5" t="n">
        <v>-3051</v>
      </c>
      <c r="C80" s="5" t="n">
        <v>-3037</v>
      </c>
    </row>
    <row r="81" spans="1:3">
      <c r="A81" s="4" t="s">
        <v>84</v>
      </c>
      <c r="B81" s="5" t="n">
        <v>256127</v>
      </c>
      <c r="C81" s="5" t="n">
        <v>252777</v>
      </c>
    </row>
    <row r="82" spans="1:3">
      <c r="A82" s="4" t="s">
        <v>85</v>
      </c>
      <c r="B82" s="5" t="n">
        <v>27013</v>
      </c>
      <c r="C82" s="5" t="n">
        <v>28608</v>
      </c>
    </row>
    <row r="83" spans="1:3">
      <c r="A83" s="4" t="s">
        <v>86</v>
      </c>
      <c r="B83" s="5" t="n">
        <v>0</v>
      </c>
      <c r="C83" s="5" t="n">
        <v>11174</v>
      </c>
    </row>
    <row r="84" spans="1:3">
      <c r="A84" s="4" t="s">
        <v>87</v>
      </c>
      <c r="B84" s="5" t="n">
        <v>358</v>
      </c>
      <c r="C84" s="5" t="n">
        <v>19694</v>
      </c>
    </row>
    <row r="85" spans="1:3">
      <c r="A85" s="4" t="s">
        <v>88</v>
      </c>
      <c r="B85" s="5" t="n">
        <v>73966</v>
      </c>
      <c r="C85" s="5" t="n">
        <v>12465</v>
      </c>
    </row>
    <row r="86" spans="1:3">
      <c r="A86" s="4" t="s">
        <v>89</v>
      </c>
      <c r="B86" s="5" t="n">
        <v>184351</v>
      </c>
      <c r="C86" s="5" t="n">
        <v>94410</v>
      </c>
    </row>
    <row r="87" spans="1:3">
      <c r="A87" s="4" t="s">
        <v>90</v>
      </c>
      <c r="B87" s="5" t="n">
        <v>39783</v>
      </c>
      <c r="C87" s="5" t="n">
        <v>41849</v>
      </c>
    </row>
    <row r="88" spans="1:3">
      <c r="A88" s="4" t="s">
        <v>91</v>
      </c>
      <c r="B88" s="5" t="n">
        <v>1158385</v>
      </c>
      <c r="C88" s="5" t="n">
        <v>837340</v>
      </c>
    </row>
    <row r="89" spans="1:3">
      <c r="A89" s="3" t="s">
        <v>92</v>
      </c>
    </row>
    <row r="90" spans="1:3">
      <c r="A90" s="4" t="s">
        <v>87</v>
      </c>
      <c r="B90" s="5" t="n">
        <v>1692</v>
      </c>
      <c r="C90" s="5" t="n">
        <v>1</v>
      </c>
    </row>
    <row r="91" spans="1:3">
      <c r="A91" s="4" t="s">
        <v>93</v>
      </c>
      <c r="B91" s="5" t="n">
        <v>841980</v>
      </c>
      <c r="C91" s="5" t="n">
        <v>779586</v>
      </c>
    </row>
    <row r="92" spans="1:3">
      <c r="A92" s="4" t="s">
        <v>94</v>
      </c>
      <c r="B92" s="5" t="n">
        <v>66418</v>
      </c>
      <c r="C92" s="5" t="n">
        <v>48320</v>
      </c>
    </row>
    <row r="93" spans="1:3">
      <c r="A93" s="4" t="s">
        <v>95</v>
      </c>
      <c r="B93" s="5" t="n">
        <v>910090</v>
      </c>
      <c r="C93" s="5" t="n">
        <v>827907</v>
      </c>
    </row>
    <row r="94" spans="1:3">
      <c r="A94" s="3" t="s">
        <v>96</v>
      </c>
    </row>
    <row r="95" spans="1:3">
      <c r="A95" s="4" t="s">
        <v>97</v>
      </c>
      <c r="B95" s="5" t="n">
        <v>17195555</v>
      </c>
      <c r="C95" s="5" t="n">
        <v>17228787</v>
      </c>
    </row>
    <row r="96" spans="1:3">
      <c r="A96" s="4" t="s">
        <v>98</v>
      </c>
      <c r="B96" s="5" t="n">
        <v>-5951233</v>
      </c>
      <c r="C96" s="5" t="n">
        <v>-5881941</v>
      </c>
    </row>
    <row r="97" spans="1:3">
      <c r="A97" s="4" t="s">
        <v>99</v>
      </c>
      <c r="B97" s="5" t="n">
        <v>11244322</v>
      </c>
      <c r="C97" s="5" t="n">
        <v>11346846</v>
      </c>
    </row>
    <row r="98" spans="1:3">
      <c r="A98" s="4" t="s">
        <v>100</v>
      </c>
      <c r="B98" s="5" t="n">
        <v>1335398</v>
      </c>
      <c r="C98" s="5" t="n">
        <v>989497</v>
      </c>
    </row>
    <row r="99" spans="1:3">
      <c r="A99" s="4" t="s">
        <v>101</v>
      </c>
      <c r="B99" s="5" t="n">
        <v>110613</v>
      </c>
      <c r="C99" s="5" t="n">
        <v>113515</v>
      </c>
    </row>
    <row r="100" spans="1:3">
      <c r="A100" s="4" t="s">
        <v>102</v>
      </c>
      <c r="B100" s="5" t="n">
        <v>256037</v>
      </c>
      <c r="C100" s="5" t="n">
        <v>89868</v>
      </c>
    </row>
    <row r="101" spans="1:3">
      <c r="A101" s="4" t="s">
        <v>103</v>
      </c>
      <c r="B101" s="5" t="n">
        <v>135460</v>
      </c>
      <c r="C101" s="5" t="n">
        <v>119004</v>
      </c>
    </row>
    <row r="102" spans="1:3">
      <c r="A102" s="4" t="s">
        <v>104</v>
      </c>
      <c r="B102" s="5" t="n">
        <v>13081830</v>
      </c>
      <c r="C102" s="5" t="n">
        <v>12658730</v>
      </c>
    </row>
    <row r="103" spans="1:3">
      <c r="A103" s="3" t="s">
        <v>105</v>
      </c>
    </row>
    <row r="104" spans="1:3">
      <c r="A104" s="4" t="s">
        <v>106</v>
      </c>
      <c r="B104" s="5" t="n">
        <v>1381179</v>
      </c>
      <c r="C104" s="5" t="n">
        <v>1313428</v>
      </c>
    </row>
    <row r="105" spans="1:3">
      <c r="A105" s="4" t="s">
        <v>107</v>
      </c>
      <c r="B105" s="5" t="n">
        <v>190306</v>
      </c>
      <c r="C105" s="5" t="n">
        <v>162911</v>
      </c>
    </row>
    <row r="106" spans="1:3">
      <c r="A106" s="4" t="s">
        <v>108</v>
      </c>
      <c r="B106" s="5" t="n">
        <v>129999</v>
      </c>
      <c r="C106" s="5" t="n">
        <v>130859</v>
      </c>
    </row>
    <row r="107" spans="1:3">
      <c r="A107" s="4" t="s">
        <v>109</v>
      </c>
      <c r="B107" s="5" t="n">
        <v>1701484</v>
      </c>
      <c r="C107" s="5" t="n">
        <v>1607198</v>
      </c>
    </row>
    <row r="108" spans="1:3">
      <c r="A108" s="4" t="s">
        <v>110</v>
      </c>
      <c r="B108" s="5" t="n">
        <v>16851789</v>
      </c>
      <c r="C108" s="5" t="n">
        <v>15931175</v>
      </c>
    </row>
    <row r="109" spans="1:3">
      <c r="A109" s="3" t="s">
        <v>111</v>
      </c>
    </row>
    <row r="110" spans="1:3">
      <c r="A110" s="4" t="s">
        <v>112</v>
      </c>
      <c r="B110" s="5" t="n">
        <v>227507</v>
      </c>
      <c r="C110" s="5" t="n">
        <v>259161</v>
      </c>
    </row>
    <row r="111" spans="1:3">
      <c r="A111" s="4" t="s">
        <v>113</v>
      </c>
      <c r="B111" s="5" t="n">
        <v>233214</v>
      </c>
      <c r="C111" s="5" t="n">
        <v>130576</v>
      </c>
    </row>
    <row r="112" spans="1:3">
      <c r="A112" s="4" t="s">
        <v>114</v>
      </c>
      <c r="B112" s="5" t="n">
        <v>48875</v>
      </c>
      <c r="C112" s="5" t="n">
        <v>52525</v>
      </c>
    </row>
    <row r="113" spans="1:3">
      <c r="A113" s="4" t="s">
        <v>115</v>
      </c>
      <c r="B113" s="5" t="n">
        <v>0</v>
      </c>
      <c r="C113" s="5" t="n">
        <v>72900</v>
      </c>
    </row>
    <row r="114" spans="1:3">
      <c r="A114" s="4" t="s">
        <v>116</v>
      </c>
      <c r="B114" s="5" t="n">
        <v>31800</v>
      </c>
      <c r="C114" s="5" t="n">
        <v>135500</v>
      </c>
    </row>
    <row r="115" spans="1:3">
      <c r="A115" s="4" t="s">
        <v>117</v>
      </c>
      <c r="B115" s="5" t="n">
        <v>82000</v>
      </c>
      <c r="C115" s="5" t="n">
        <v>0</v>
      </c>
    </row>
    <row r="116" spans="1:3">
      <c r="A116" s="4" t="s">
        <v>118</v>
      </c>
      <c r="B116" s="5" t="n">
        <v>69690</v>
      </c>
      <c r="C116" s="5" t="n">
        <v>82520</v>
      </c>
    </row>
    <row r="117" spans="1:3">
      <c r="A117" s="4" t="s">
        <v>119</v>
      </c>
      <c r="B117" s="5" t="n">
        <v>50469</v>
      </c>
      <c r="C117" s="5" t="n">
        <v>25836</v>
      </c>
    </row>
    <row r="118" spans="1:3">
      <c r="A118" s="4" t="s">
        <v>120</v>
      </c>
      <c r="B118" s="5" t="n">
        <v>1302</v>
      </c>
      <c r="C118" s="5" t="n">
        <v>8703</v>
      </c>
    </row>
    <row r="119" spans="1:3">
      <c r="A119" s="4" t="s">
        <v>121</v>
      </c>
      <c r="B119" s="5" t="n">
        <v>120671</v>
      </c>
      <c r="C119" s="5" t="n">
        <v>99899</v>
      </c>
    </row>
    <row r="120" spans="1:3">
      <c r="A120" s="4" t="s">
        <v>122</v>
      </c>
      <c r="B120" s="5" t="n">
        <v>202524</v>
      </c>
      <c r="C120" s="5" t="n">
        <v>226417</v>
      </c>
    </row>
    <row r="121" spans="1:3">
      <c r="A121" s="4" t="s">
        <v>123</v>
      </c>
      <c r="B121" s="5" t="n">
        <v>1068052</v>
      </c>
      <c r="C121" s="5" t="n">
        <v>1094037</v>
      </c>
    </row>
    <row r="122" spans="1:3">
      <c r="A122" s="3" t="s">
        <v>125</v>
      </c>
    </row>
    <row r="123" spans="1:3">
      <c r="A123" s="4" t="s">
        <v>126</v>
      </c>
      <c r="B123" s="5" t="n">
        <v>3223966</v>
      </c>
      <c r="C123" s="5" t="n">
        <v>2999295</v>
      </c>
    </row>
    <row r="124" spans="1:3">
      <c r="A124" s="4" t="s">
        <v>121</v>
      </c>
      <c r="B124" s="5" t="n">
        <v>891715</v>
      </c>
      <c r="C124" s="5" t="n">
        <v>948916</v>
      </c>
    </row>
    <row r="125" spans="1:3">
      <c r="A125" s="4" t="s">
        <v>120</v>
      </c>
      <c r="B125" s="5" t="n">
        <v>660815</v>
      </c>
      <c r="C125" s="5" t="n">
        <v>607234</v>
      </c>
    </row>
    <row r="126" spans="1:3">
      <c r="A126" s="4" t="s">
        <v>127</v>
      </c>
      <c r="B126" s="5" t="n">
        <v>389867</v>
      </c>
      <c r="C126" s="5" t="n">
        <v>488253</v>
      </c>
    </row>
    <row r="127" spans="1:3">
      <c r="A127" s="4" t="s">
        <v>119</v>
      </c>
      <c r="B127" s="5" t="n">
        <v>35775</v>
      </c>
      <c r="C127" s="5" t="n">
        <v>47238</v>
      </c>
    </row>
    <row r="128" spans="1:3">
      <c r="A128" s="4" t="s">
        <v>128</v>
      </c>
      <c r="B128" s="5" t="n">
        <v>101210</v>
      </c>
      <c r="C128" s="5" t="n">
        <v>88672</v>
      </c>
    </row>
    <row r="129" spans="1:3">
      <c r="A129" s="4" t="s">
        <v>129</v>
      </c>
      <c r="B129" s="5" t="n">
        <v>222993</v>
      </c>
      <c r="C129" s="5" t="n">
        <v>206645</v>
      </c>
    </row>
    <row r="130" spans="1:3">
      <c r="A130" s="4" t="s">
        <v>130</v>
      </c>
      <c r="B130" s="5" t="n">
        <v>205870</v>
      </c>
      <c r="C130" s="5" t="n">
        <v>210162</v>
      </c>
    </row>
    <row r="131" spans="1:3">
      <c r="A131" s="4" t="s">
        <v>131</v>
      </c>
      <c r="B131" s="5" t="n">
        <v>43704</v>
      </c>
      <c r="C131" s="5" t="n">
        <v>37408</v>
      </c>
    </row>
    <row r="132" spans="1:3">
      <c r="A132" s="4" t="s">
        <v>108</v>
      </c>
      <c r="B132" s="5" t="n">
        <v>143423</v>
      </c>
      <c r="C132" s="5" t="n">
        <v>143560</v>
      </c>
    </row>
    <row r="133" spans="1:3">
      <c r="A133" s="4" t="s">
        <v>132</v>
      </c>
      <c r="B133" s="5" t="n">
        <v>5919338</v>
      </c>
      <c r="C133" s="5" t="n">
        <v>5777383</v>
      </c>
    </row>
    <row r="134" spans="1:3">
      <c r="A134" s="4" t="s">
        <v>133</v>
      </c>
      <c r="B134" s="4" t="s">
        <v>134</v>
      </c>
      <c r="C134" s="4" t="s">
        <v>134</v>
      </c>
    </row>
    <row r="135" spans="1:3">
      <c r="A135" s="3" t="s">
        <v>135</v>
      </c>
    </row>
    <row r="136" spans="1:3">
      <c r="A136" s="4" t="s">
        <v>138</v>
      </c>
      <c r="B136" s="5" t="n">
        <v>178162</v>
      </c>
      <c r="C136" s="5" t="n">
        <v>178162</v>
      </c>
    </row>
    <row r="137" spans="1:3">
      <c r="A137" s="4" t="s">
        <v>148</v>
      </c>
      <c r="B137" s="5" t="n">
        <v>2421696</v>
      </c>
      <c r="C137" s="5" t="n">
        <v>2421696</v>
      </c>
    </row>
    <row r="138" spans="1:3">
      <c r="A138" s="4" t="s">
        <v>139</v>
      </c>
      <c r="B138" s="5" t="n">
        <v>2661570</v>
      </c>
      <c r="C138" s="5" t="n">
        <v>2331245</v>
      </c>
    </row>
    <row r="139" spans="1:3">
      <c r="A139" s="3" t="s">
        <v>140</v>
      </c>
    </row>
    <row r="140" spans="1:3">
      <c r="A140" s="4" t="s">
        <v>141</v>
      </c>
      <c r="B140" s="5" t="n">
        <v>-20590</v>
      </c>
      <c r="C140" s="5" t="n">
        <v>-20671</v>
      </c>
    </row>
    <row r="141" spans="1:3">
      <c r="A141" s="4" t="s">
        <v>142</v>
      </c>
      <c r="B141" s="5" t="n">
        <v>-3026</v>
      </c>
      <c r="C141" s="5" t="n">
        <v>-4752</v>
      </c>
    </row>
    <row r="142" spans="1:3">
      <c r="A142" s="4" t="s">
        <v>143</v>
      </c>
      <c r="B142" s="5" t="n">
        <v>-23616</v>
      </c>
      <c r="C142" s="5" t="n">
        <v>-25423</v>
      </c>
    </row>
    <row r="143" spans="1:3">
      <c r="A143" s="4" t="s">
        <v>144</v>
      </c>
      <c r="B143" s="5" t="n">
        <v>5237812</v>
      </c>
      <c r="C143" s="5" t="n">
        <v>4905680</v>
      </c>
    </row>
    <row r="144" spans="1:3">
      <c r="A144" s="4" t="s">
        <v>145</v>
      </c>
      <c r="B144" s="5" t="n">
        <v>135539</v>
      </c>
      <c r="C144" s="5" t="n">
        <v>132290</v>
      </c>
    </row>
    <row r="145" spans="1:3">
      <c r="A145" s="4" t="s">
        <v>146</v>
      </c>
      <c r="B145" s="5" t="n">
        <v>5373351</v>
      </c>
      <c r="C145" s="5" t="n">
        <v>5037970</v>
      </c>
    </row>
    <row r="146" spans="1:3">
      <c r="A146" s="4" t="s">
        <v>149</v>
      </c>
      <c r="B146" s="5" t="n">
        <v>4491048</v>
      </c>
      <c r="C146" s="5" t="n">
        <v>4021785</v>
      </c>
    </row>
    <row r="147" spans="1:3">
      <c r="A147" s="4" t="s">
        <v>150</v>
      </c>
      <c r="B147" s="5" t="n">
        <v>9864399</v>
      </c>
      <c r="C147" s="5" t="n">
        <v>9059755</v>
      </c>
    </row>
    <row r="148" spans="1:3">
      <c r="A148" s="4" t="s">
        <v>147</v>
      </c>
      <c r="B148" s="7" t="n">
        <v>16851789</v>
      </c>
      <c r="C148" s="7" t="n">
        <v>15931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7</v>
      </c>
      <c r="B1" s="2" t="s">
        <v>1</v>
      </c>
      <c r="C1" s="2" t="s">
        <v>618</v>
      </c>
    </row>
    <row r="2" spans="1:3">
      <c r="B2" s="2" t="s">
        <v>619</v>
      </c>
      <c r="C2" s="2" t="s">
        <v>620</v>
      </c>
    </row>
    <row r="3" spans="1:3">
      <c r="A3" s="3" t="s">
        <v>621</v>
      </c>
    </row>
    <row r="4" spans="1:3">
      <c r="A4" s="4" t="s">
        <v>622</v>
      </c>
      <c r="B4" s="5" t="n">
        <v>736</v>
      </c>
      <c r="C4" s="5" t="n">
        <v>1314</v>
      </c>
    </row>
    <row r="5" spans="1:3">
      <c r="A5" s="4" t="s">
        <v>623</v>
      </c>
      <c r="B5" s="5" t="n">
        <v>205</v>
      </c>
      <c r="C5" s="5" t="n">
        <v>1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28</v>
      </c>
      <c r="D1" s="2" t="s">
        <v>1</v>
      </c>
    </row>
    <row r="2" spans="1:5">
      <c r="B2" s="2" t="s">
        <v>2</v>
      </c>
      <c r="C2" s="2" t="s">
        <v>29</v>
      </c>
      <c r="D2" s="2" t="s">
        <v>2</v>
      </c>
      <c r="E2" s="2" t="s">
        <v>29</v>
      </c>
    </row>
    <row r="3" spans="1:5">
      <c r="A3" s="4" t="s">
        <v>608</v>
      </c>
    </row>
    <row r="4" spans="1:5">
      <c r="A4" s="3" t="s">
        <v>625</v>
      </c>
    </row>
    <row r="5" spans="1:5">
      <c r="A5" s="4" t="s">
        <v>613</v>
      </c>
      <c r="B5" s="7" t="n">
        <v>0</v>
      </c>
      <c r="C5" s="7" t="n">
        <v>0</v>
      </c>
      <c r="D5" s="7" t="n">
        <v>0</v>
      </c>
      <c r="E5" s="7" t="n">
        <v>0</v>
      </c>
    </row>
    <row r="6" spans="1:5">
      <c r="A6" s="4" t="s">
        <v>626</v>
      </c>
    </row>
    <row r="7" spans="1:5">
      <c r="A7" s="3" t="s">
        <v>625</v>
      </c>
    </row>
    <row r="8" spans="1:5">
      <c r="A8" s="4" t="s">
        <v>627</v>
      </c>
      <c r="B8" s="5" t="n">
        <v>-1148000</v>
      </c>
      <c r="C8" s="5" t="n">
        <v>-1298000</v>
      </c>
      <c r="D8" s="5" t="n">
        <v>-2910000</v>
      </c>
      <c r="E8" s="5" t="n">
        <v>-3255000</v>
      </c>
    </row>
    <row r="9" spans="1:5">
      <c r="A9" s="4" t="s">
        <v>628</v>
      </c>
    </row>
    <row r="10" spans="1:5">
      <c r="A10" s="3" t="s">
        <v>625</v>
      </c>
    </row>
    <row r="11" spans="1:5">
      <c r="A11" s="4" t="s">
        <v>629</v>
      </c>
      <c r="B11" s="5" t="n">
        <v>-6228000</v>
      </c>
      <c r="C11" s="5" t="n">
        <v>-35062000</v>
      </c>
      <c r="D11" s="5" t="n">
        <v>-64617000</v>
      </c>
      <c r="E11" s="5" t="n">
        <v>-4621000</v>
      </c>
    </row>
    <row r="12" spans="1:5">
      <c r="A12" s="4" t="s">
        <v>630</v>
      </c>
    </row>
    <row r="13" spans="1:5">
      <c r="A13" s="3" t="s">
        <v>625</v>
      </c>
    </row>
    <row r="14" spans="1:5">
      <c r="A14" s="4" t="s">
        <v>629</v>
      </c>
      <c r="B14" s="5" t="n">
        <v>-128000</v>
      </c>
      <c r="C14" s="5" t="n">
        <v>41000</v>
      </c>
      <c r="D14" s="5" t="n">
        <v>-474000</v>
      </c>
      <c r="E14" s="5" t="n">
        <v>524000</v>
      </c>
    </row>
    <row r="15" spans="1:5">
      <c r="A15" s="4" t="s">
        <v>631</v>
      </c>
    </row>
    <row r="16" spans="1:5">
      <c r="A16" s="3" t="s">
        <v>625</v>
      </c>
    </row>
    <row r="17" spans="1:5">
      <c r="A17" s="4" t="s">
        <v>629</v>
      </c>
      <c r="B17" s="5" t="n">
        <v>-6100000</v>
      </c>
      <c r="C17" s="5" t="n">
        <v>-35103000</v>
      </c>
      <c r="D17" s="5" t="n">
        <v>-64143000</v>
      </c>
      <c r="E17" s="5" t="n">
        <v>-5145000</v>
      </c>
    </row>
    <row r="18" spans="1:5">
      <c r="A18" s="4" t="s">
        <v>632</v>
      </c>
    </row>
    <row r="19" spans="1:5">
      <c r="A19" s="3" t="s">
        <v>625</v>
      </c>
    </row>
    <row r="20" spans="1:5">
      <c r="A20" s="4" t="s">
        <v>633</v>
      </c>
      <c r="B20" s="7" t="n">
        <v>14000</v>
      </c>
      <c r="C20" s="7" t="n">
        <v>-47000</v>
      </c>
      <c r="D20" s="7" t="n">
        <v>-70000</v>
      </c>
      <c r="E20" s="7" t="n">
        <v>1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8</v>
      </c>
    </row>
    <row r="2" spans="1:3">
      <c r="A2" s="3" t="s">
        <v>635</v>
      </c>
    </row>
    <row r="3" spans="1:3">
      <c r="A3" s="4" t="s">
        <v>636</v>
      </c>
      <c r="B3" s="7" t="n">
        <v>11901000</v>
      </c>
      <c r="C3" s="7" t="n">
        <v>54798000</v>
      </c>
    </row>
    <row r="4" spans="1:3">
      <c r="A4" s="4" t="s">
        <v>637</v>
      </c>
      <c r="B4" s="5" t="n">
        <v>-11676000</v>
      </c>
      <c r="C4" s="5" t="n">
        <v>-35103000</v>
      </c>
    </row>
    <row r="5" spans="1:3">
      <c r="A5" s="4" t="s">
        <v>638</v>
      </c>
      <c r="B5" s="5" t="n">
        <v>225000</v>
      </c>
      <c r="C5" s="5" t="n">
        <v>19695000</v>
      </c>
    </row>
    <row r="6" spans="1:3">
      <c r="A6" s="4" t="s">
        <v>108</v>
      </c>
      <c r="B6" s="5" t="n">
        <v>1825000</v>
      </c>
      <c r="C6" s="5" t="n">
        <v>0</v>
      </c>
    </row>
    <row r="7" spans="1:3">
      <c r="A7" s="4" t="s">
        <v>639</v>
      </c>
      <c r="B7" s="5" t="n">
        <v>2050000</v>
      </c>
      <c r="C7" s="5" t="n">
        <v>19695000</v>
      </c>
    </row>
    <row r="8" spans="1:3">
      <c r="A8" s="3" t="s">
        <v>640</v>
      </c>
    </row>
    <row r="9" spans="1:3">
      <c r="A9" s="4" t="s">
        <v>636</v>
      </c>
      <c r="B9" s="5" t="n">
        <v>-95491000</v>
      </c>
      <c r="C9" s="5" t="n">
        <v>-104123000</v>
      </c>
    </row>
    <row r="10" spans="1:3">
      <c r="A10" s="4" t="s">
        <v>637</v>
      </c>
      <c r="B10" s="5" t="n">
        <v>11676000</v>
      </c>
      <c r="C10" s="5" t="n">
        <v>35103000</v>
      </c>
    </row>
    <row r="11" spans="1:3">
      <c r="A11" s="4" t="s">
        <v>638</v>
      </c>
      <c r="B11" s="5" t="n">
        <v>-83815000</v>
      </c>
      <c r="C11" s="5" t="n">
        <v>-69020000</v>
      </c>
    </row>
    <row r="12" spans="1:3">
      <c r="A12" s="4" t="s">
        <v>108</v>
      </c>
      <c r="B12" s="5" t="n">
        <v>-2429000</v>
      </c>
      <c r="C12" s="5" t="n">
        <v>-4054000</v>
      </c>
    </row>
    <row r="13" spans="1:3">
      <c r="A13" s="4" t="s">
        <v>641</v>
      </c>
      <c r="B13" s="5" t="n">
        <v>-86244000</v>
      </c>
      <c r="C13" s="5" t="n">
        <v>-73074000</v>
      </c>
    </row>
    <row r="14" spans="1:3">
      <c r="A14" s="3" t="s">
        <v>642</v>
      </c>
    </row>
    <row r="15" spans="1:3">
      <c r="A15" s="4" t="s">
        <v>636</v>
      </c>
      <c r="B15" s="5" t="n">
        <v>-83590000</v>
      </c>
      <c r="C15" s="5" t="n">
        <v>-49325000</v>
      </c>
    </row>
    <row r="16" spans="1:3">
      <c r="A16" s="4" t="s">
        <v>637</v>
      </c>
      <c r="B16" s="5" t="n">
        <v>0</v>
      </c>
      <c r="C16" s="5" t="n">
        <v>0</v>
      </c>
    </row>
    <row r="17" spans="1:3">
      <c r="A17" s="4" t="s">
        <v>638</v>
      </c>
      <c r="B17" s="5" t="n">
        <v>-83590000</v>
      </c>
      <c r="C17" s="5" t="n">
        <v>-49325000</v>
      </c>
    </row>
    <row r="18" spans="1:3">
      <c r="A18" s="4" t="s">
        <v>108</v>
      </c>
      <c r="B18" s="5" t="n">
        <v>-604000</v>
      </c>
      <c r="C18" s="5" t="n">
        <v>-4054000</v>
      </c>
    </row>
    <row r="19" spans="1:3">
      <c r="A19" s="4" t="s">
        <v>641</v>
      </c>
      <c r="B19" s="5" t="n">
        <v>-84194000</v>
      </c>
      <c r="C19" s="5" t="n">
        <v>-53379000</v>
      </c>
    </row>
    <row r="20" spans="1:3">
      <c r="A20" s="4" t="s">
        <v>643</v>
      </c>
    </row>
    <row r="21" spans="1:3">
      <c r="A21" s="3" t="s">
        <v>635</v>
      </c>
    </row>
    <row r="22" spans="1:3">
      <c r="A22" s="4" t="s">
        <v>636</v>
      </c>
      <c r="B22" s="5" t="n">
        <v>9764000</v>
      </c>
      <c r="C22" s="5" t="n">
        <v>48094000</v>
      </c>
    </row>
    <row r="23" spans="1:3">
      <c r="A23" s="4" t="s">
        <v>637</v>
      </c>
      <c r="B23" s="5" t="n">
        <v>-9623000</v>
      </c>
      <c r="C23" s="5" t="n">
        <v>-28400000</v>
      </c>
    </row>
    <row r="24" spans="1:3">
      <c r="A24" s="4" t="s">
        <v>638</v>
      </c>
      <c r="B24" s="5" t="n">
        <v>141000</v>
      </c>
      <c r="C24" s="5" t="n">
        <v>19694000</v>
      </c>
    </row>
    <row r="25" spans="1:3">
      <c r="A25" s="4" t="s">
        <v>108</v>
      </c>
      <c r="B25" s="5" t="n">
        <v>217000</v>
      </c>
      <c r="C25" s="5" t="n">
        <v>0</v>
      </c>
    </row>
    <row r="26" spans="1:3">
      <c r="A26" s="4" t="s">
        <v>639</v>
      </c>
      <c r="B26" s="5" t="n">
        <v>358000</v>
      </c>
      <c r="C26" s="5" t="n">
        <v>19694000</v>
      </c>
    </row>
    <row r="27" spans="1:3">
      <c r="A27" s="4" t="s">
        <v>644</v>
      </c>
    </row>
    <row r="28" spans="1:3">
      <c r="A28" s="3" t="s">
        <v>635</v>
      </c>
    </row>
    <row r="29" spans="1:3">
      <c r="A29" s="4" t="s">
        <v>636</v>
      </c>
      <c r="B29" s="5" t="n">
        <v>2137000</v>
      </c>
      <c r="C29" s="5" t="n">
        <v>6704000</v>
      </c>
    </row>
    <row r="30" spans="1:3">
      <c r="A30" s="4" t="s">
        <v>637</v>
      </c>
      <c r="B30" s="5" t="n">
        <v>-2053000</v>
      </c>
      <c r="C30" s="5" t="n">
        <v>-6703000</v>
      </c>
    </row>
    <row r="31" spans="1:3">
      <c r="A31" s="4" t="s">
        <v>638</v>
      </c>
      <c r="B31" s="5" t="n">
        <v>84000</v>
      </c>
      <c r="C31" s="5" t="n">
        <v>1000</v>
      </c>
    </row>
    <row r="32" spans="1:3">
      <c r="A32" s="4" t="s">
        <v>108</v>
      </c>
      <c r="B32" s="5" t="n">
        <v>1608000</v>
      </c>
      <c r="C32" s="5" t="n">
        <v>0</v>
      </c>
    </row>
    <row r="33" spans="1:3">
      <c r="A33" s="4" t="s">
        <v>639</v>
      </c>
      <c r="B33" s="5" t="n">
        <v>1692000</v>
      </c>
      <c r="C33" s="5" t="n">
        <v>1000</v>
      </c>
    </row>
    <row r="34" spans="1:3">
      <c r="A34" s="4" t="s">
        <v>645</v>
      </c>
    </row>
    <row r="35" spans="1:3">
      <c r="A35" s="3" t="s">
        <v>640</v>
      </c>
    </row>
    <row r="36" spans="1:3">
      <c r="A36" s="4" t="s">
        <v>636</v>
      </c>
      <c r="B36" s="5" t="n">
        <v>-57663000</v>
      </c>
      <c r="C36" s="5" t="n">
        <v>-50182000</v>
      </c>
    </row>
    <row r="37" spans="1:3">
      <c r="A37" s="4" t="s">
        <v>637</v>
      </c>
      <c r="B37" s="5" t="n">
        <v>9623000</v>
      </c>
      <c r="C37" s="5" t="n">
        <v>28400000</v>
      </c>
    </row>
    <row r="38" spans="1:3">
      <c r="A38" s="4" t="s">
        <v>638</v>
      </c>
      <c r="B38" s="5" t="n">
        <v>-48040000</v>
      </c>
      <c r="C38" s="5" t="n">
        <v>-21782000</v>
      </c>
    </row>
    <row r="39" spans="1:3">
      <c r="A39" s="4" t="s">
        <v>108</v>
      </c>
      <c r="B39" s="5" t="n">
        <v>-2429000</v>
      </c>
      <c r="C39" s="5" t="n">
        <v>-4054000</v>
      </c>
    </row>
    <row r="40" spans="1:3">
      <c r="A40" s="4" t="s">
        <v>641</v>
      </c>
      <c r="B40" s="5" t="n">
        <v>-50469000</v>
      </c>
      <c r="C40" s="5" t="n">
        <v>-25836000</v>
      </c>
    </row>
    <row r="41" spans="1:3">
      <c r="A41" s="4" t="s">
        <v>646</v>
      </c>
    </row>
    <row r="42" spans="1:3">
      <c r="A42" s="3" t="s">
        <v>640</v>
      </c>
    </row>
    <row r="43" spans="1:3">
      <c r="A43" s="4" t="s">
        <v>636</v>
      </c>
      <c r="B43" s="5" t="n">
        <v>-37828000</v>
      </c>
      <c r="C43" s="5" t="n">
        <v>-53941000</v>
      </c>
    </row>
    <row r="44" spans="1:3">
      <c r="A44" s="4" t="s">
        <v>637</v>
      </c>
      <c r="B44" s="5" t="n">
        <v>2053000</v>
      </c>
      <c r="C44" s="5" t="n">
        <v>6703000</v>
      </c>
    </row>
    <row r="45" spans="1:3">
      <c r="A45" s="4" t="s">
        <v>638</v>
      </c>
      <c r="B45" s="5" t="n">
        <v>-35775000</v>
      </c>
      <c r="C45" s="5" t="n">
        <v>-47238000</v>
      </c>
    </row>
    <row r="46" spans="1:3">
      <c r="A46" s="4" t="s">
        <v>108</v>
      </c>
      <c r="B46" s="5" t="n">
        <v>0</v>
      </c>
      <c r="C46" s="5" t="n">
        <v>0</v>
      </c>
    </row>
    <row r="47" spans="1:3">
      <c r="A47" s="4" t="s">
        <v>641</v>
      </c>
      <c r="B47" s="7" t="n">
        <v>-35775000</v>
      </c>
      <c r="C47" s="7" t="n">
        <v>-4723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66</v>
      </c>
    </row>
    <row r="2" spans="1:2">
      <c r="A2" s="3" t="s">
        <v>648</v>
      </c>
    </row>
    <row r="3" spans="1:2">
      <c r="A3" s="4" t="s">
        <v>649</v>
      </c>
      <c r="B3" s="7" t="n">
        <v>95491</v>
      </c>
    </row>
    <row r="4" spans="1:2">
      <c r="A4" s="4" t="s">
        <v>650</v>
      </c>
      <c r="B4" s="5" t="n">
        <v>0</v>
      </c>
    </row>
    <row r="5" spans="1:2">
      <c r="A5" s="4" t="s">
        <v>651</v>
      </c>
      <c r="B5" s="7" t="n">
        <v>81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19"/>
  </cols>
  <sheetData>
    <row r="1" spans="1:4">
      <c r="A1" s="1" t="s">
        <v>652</v>
      </c>
      <c r="B1" s="2" t="s">
        <v>653</v>
      </c>
      <c r="C1" s="2" t="s">
        <v>654</v>
      </c>
      <c r="D1" s="2" t="s">
        <v>589</v>
      </c>
    </row>
    <row r="2" spans="1:4">
      <c r="A2" s="3" t="s">
        <v>246</v>
      </c>
    </row>
    <row r="3" spans="1:4">
      <c r="A3" s="4" t="s">
        <v>655</v>
      </c>
      <c r="C3" s="7" t="n">
        <v>1000000000</v>
      </c>
    </row>
    <row r="4" spans="1:4">
      <c r="A4" s="4" t="s">
        <v>656</v>
      </c>
    </row>
    <row r="5" spans="1:4">
      <c r="A5" s="3" t="s">
        <v>246</v>
      </c>
    </row>
    <row r="6" spans="1:4">
      <c r="A6" s="4" t="s">
        <v>657</v>
      </c>
      <c r="B6" s="7" t="n">
        <v>57400000</v>
      </c>
    </row>
    <row r="7" spans="1:4">
      <c r="A7" s="4" t="s">
        <v>658</v>
      </c>
      <c r="C7" s="5" t="n">
        <v>65200000</v>
      </c>
    </row>
    <row r="8" spans="1:4">
      <c r="A8" s="4" t="s">
        <v>76</v>
      </c>
    </row>
    <row r="9" spans="1:4">
      <c r="A9" s="3" t="s">
        <v>246</v>
      </c>
    </row>
    <row r="10" spans="1:4">
      <c r="A10" s="4" t="s">
        <v>659</v>
      </c>
      <c r="C10" s="5" t="n">
        <v>13400000000</v>
      </c>
    </row>
    <row r="11" spans="1:4">
      <c r="A11" s="4" t="s">
        <v>660</v>
      </c>
      <c r="C11" s="5" t="n">
        <v>450000000</v>
      </c>
    </row>
    <row r="12" spans="1:4">
      <c r="A12" s="4" t="s">
        <v>661</v>
      </c>
      <c r="C12" s="5" t="n">
        <v>13000000000</v>
      </c>
    </row>
    <row r="13" spans="1:4">
      <c r="A13" s="4" t="s">
        <v>662</v>
      </c>
      <c r="C13" s="5" t="n">
        <v>127300000</v>
      </c>
    </row>
    <row r="14" spans="1:4">
      <c r="A14" s="4" t="s">
        <v>663</v>
      </c>
      <c r="C14" s="7" t="n">
        <v>19000000</v>
      </c>
    </row>
    <row r="15" spans="1:4">
      <c r="A15" s="4" t="s">
        <v>591</v>
      </c>
      <c r="C15" s="5" t="n">
        <v>3</v>
      </c>
      <c r="D15" s="5" t="n">
        <v>3</v>
      </c>
    </row>
    <row r="16" spans="1:4">
      <c r="A16" s="4" t="s">
        <v>664</v>
      </c>
      <c r="C16" s="7" t="n">
        <v>111100000</v>
      </c>
    </row>
    <row r="17" spans="1:4">
      <c r="A17" s="4" t="s">
        <v>665</v>
      </c>
      <c r="C17" s="5" t="n">
        <v>16600000</v>
      </c>
    </row>
    <row r="18" spans="1:4">
      <c r="A18" s="4" t="s">
        <v>666</v>
      </c>
      <c r="C18" s="5" t="n">
        <v>2800000000</v>
      </c>
    </row>
    <row r="19" spans="1:4">
      <c r="A19" s="4" t="s">
        <v>667</v>
      </c>
      <c r="C19" s="5" t="n">
        <v>24000000</v>
      </c>
    </row>
    <row r="20" spans="1:4">
      <c r="A20" s="4" t="s">
        <v>668</v>
      </c>
      <c r="C20" s="7" t="n">
        <v>64800000</v>
      </c>
    </row>
    <row r="21" spans="1:4">
      <c r="A21" s="4" t="s">
        <v>669</v>
      </c>
      <c r="C21" s="4" t="s">
        <v>670</v>
      </c>
    </row>
    <row r="22" spans="1:4">
      <c r="A22" s="4" t="s">
        <v>671</v>
      </c>
    </row>
    <row r="23" spans="1:4">
      <c r="A23" s="3" t="s">
        <v>246</v>
      </c>
    </row>
    <row r="24" spans="1:4">
      <c r="A24" s="4" t="s">
        <v>657</v>
      </c>
      <c r="B24" s="7" t="n">
        <v>16700000</v>
      </c>
    </row>
    <row r="25" spans="1:4">
      <c r="A25" s="4" t="s">
        <v>672</v>
      </c>
      <c r="C25" s="5" t="n">
        <v>3</v>
      </c>
    </row>
    <row r="26" spans="1:4">
      <c r="A26" s="4" t="s">
        <v>673</v>
      </c>
      <c r="C26" s="5" t="n">
        <v>3</v>
      </c>
    </row>
    <row r="27" spans="1:4">
      <c r="A27" s="4" t="s">
        <v>658</v>
      </c>
      <c r="C27" s="7" t="n">
        <v>19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674</v>
      </c>
      <c r="B1" s="2" t="s">
        <v>675</v>
      </c>
      <c r="C1" s="2" t="s">
        <v>676</v>
      </c>
      <c r="D1" s="2" t="s">
        <v>566</v>
      </c>
    </row>
    <row r="2" spans="1:4">
      <c r="A2" s="3" t="s">
        <v>677</v>
      </c>
    </row>
    <row r="3" spans="1:4">
      <c r="A3" s="4" t="s">
        <v>678</v>
      </c>
      <c r="D3" s="7" t="n">
        <v>2</v>
      </c>
    </row>
    <row r="4" spans="1:4">
      <c r="A4" s="4" t="s">
        <v>679</v>
      </c>
      <c r="C4" s="5" t="n">
        <v>24</v>
      </c>
    </row>
    <row r="5" spans="1:4">
      <c r="A5" s="4" t="s">
        <v>680</v>
      </c>
      <c r="B5"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3"/>
    <col customWidth="1" max="6" min="6" width="14"/>
    <col customWidth="1" max="7" min="7" width="21"/>
  </cols>
  <sheetData>
    <row r="1" spans="1:7">
      <c r="A1" s="1" t="s">
        <v>681</v>
      </c>
      <c r="B1" s="2" t="s">
        <v>682</v>
      </c>
      <c r="C1" s="2" t="s">
        <v>683</v>
      </c>
      <c r="D1" s="2" t="s">
        <v>684</v>
      </c>
      <c r="E1" s="2" t="s">
        <v>685</v>
      </c>
      <c r="F1" s="2" t="s">
        <v>686</v>
      </c>
      <c r="G1" s="2" t="s">
        <v>566</v>
      </c>
    </row>
    <row r="2" spans="1:7">
      <c r="A2" s="4" t="s">
        <v>687</v>
      </c>
    </row>
    <row r="3" spans="1:7">
      <c r="A3" s="3" t="s">
        <v>688</v>
      </c>
    </row>
    <row r="4" spans="1:7">
      <c r="A4" s="4" t="s">
        <v>689</v>
      </c>
      <c r="B4" s="4" t="s">
        <v>690</v>
      </c>
      <c r="D4" s="4" t="s">
        <v>690</v>
      </c>
    </row>
    <row r="5" spans="1:7">
      <c r="A5" s="4" t="s">
        <v>691</v>
      </c>
      <c r="G5" s="4" t="s">
        <v>692</v>
      </c>
    </row>
    <row r="6" spans="1:7">
      <c r="A6" s="4" t="s">
        <v>693</v>
      </c>
    </row>
    <row r="7" spans="1:7">
      <c r="A7" s="3" t="s">
        <v>694</v>
      </c>
    </row>
    <row r="8" spans="1:7">
      <c r="A8" s="4" t="s">
        <v>695</v>
      </c>
      <c r="C8" s="7" t="n">
        <v>30</v>
      </c>
    </row>
    <row r="9" spans="1:7">
      <c r="A9" s="4" t="s">
        <v>696</v>
      </c>
    </row>
    <row r="10" spans="1:7">
      <c r="A10" s="3" t="s">
        <v>694</v>
      </c>
    </row>
    <row r="11" spans="1:7">
      <c r="A11" s="4" t="s">
        <v>695</v>
      </c>
      <c r="C11" s="7" t="n">
        <v>17</v>
      </c>
    </row>
    <row r="12" spans="1:7">
      <c r="A12" s="4" t="s">
        <v>697</v>
      </c>
    </row>
    <row r="13" spans="1:7">
      <c r="A13" s="3" t="s">
        <v>698</v>
      </c>
    </row>
    <row r="14" spans="1:7">
      <c r="A14" s="4" t="s">
        <v>357</v>
      </c>
      <c r="G14" s="7" t="n">
        <v>5</v>
      </c>
    </row>
    <row r="15" spans="1:7">
      <c r="A15" s="4" t="s">
        <v>699</v>
      </c>
    </row>
    <row r="16" spans="1:7">
      <c r="A16" s="3" t="s">
        <v>698</v>
      </c>
    </row>
    <row r="17" spans="1:7">
      <c r="A17" s="4" t="s">
        <v>700</v>
      </c>
      <c r="G17" s="7" t="n">
        <v>62</v>
      </c>
    </row>
    <row r="18" spans="1:7">
      <c r="A18" s="4" t="s">
        <v>701</v>
      </c>
    </row>
    <row r="19" spans="1:7">
      <c r="A19" s="3" t="s">
        <v>688</v>
      </c>
    </row>
    <row r="20" spans="1:7">
      <c r="A20" s="4" t="s">
        <v>702</v>
      </c>
      <c r="G20" s="4" t="s">
        <v>703</v>
      </c>
    </row>
    <row r="21" spans="1:7">
      <c r="A21" s="4" t="s">
        <v>704</v>
      </c>
    </row>
    <row r="22" spans="1:7">
      <c r="A22" s="3" t="s">
        <v>688</v>
      </c>
    </row>
    <row r="23" spans="1:7">
      <c r="A23" s="4" t="s">
        <v>702</v>
      </c>
      <c r="E23" s="4" t="s">
        <v>703</v>
      </c>
    </row>
    <row r="24" spans="1:7">
      <c r="A24" s="4" t="s">
        <v>705</v>
      </c>
    </row>
    <row r="25" spans="1:7">
      <c r="A25" s="3" t="s">
        <v>694</v>
      </c>
    </row>
    <row r="26" spans="1:7">
      <c r="A26" s="4" t="s">
        <v>706</v>
      </c>
      <c r="G26" s="7" t="n">
        <v>26</v>
      </c>
    </row>
    <row r="27" spans="1:7">
      <c r="A27" s="4" t="s">
        <v>707</v>
      </c>
      <c r="G27" s="7" t="n">
        <v>10</v>
      </c>
    </row>
    <row r="28" spans="1:7">
      <c r="A28" s="4" t="s">
        <v>708</v>
      </c>
    </row>
    <row r="29" spans="1:7">
      <c r="A29" s="3" t="s">
        <v>694</v>
      </c>
    </row>
    <row r="30" spans="1:7">
      <c r="A30" s="4" t="s">
        <v>709</v>
      </c>
      <c r="E30" s="4" t="s">
        <v>703</v>
      </c>
    </row>
    <row r="31" spans="1:7">
      <c r="A31" s="4" t="s">
        <v>710</v>
      </c>
    </row>
    <row r="32" spans="1:7">
      <c r="A32" s="3" t="s">
        <v>694</v>
      </c>
    </row>
    <row r="33" spans="1:7">
      <c r="A33" s="4" t="s">
        <v>709</v>
      </c>
      <c r="E33" s="4" t="s">
        <v>703</v>
      </c>
    </row>
    <row r="34" spans="1:7">
      <c r="A34" s="4" t="s">
        <v>711</v>
      </c>
    </row>
    <row r="35" spans="1:7">
      <c r="A35" s="3" t="s">
        <v>688</v>
      </c>
    </row>
    <row r="36" spans="1:7">
      <c r="A36" s="4" t="s">
        <v>702</v>
      </c>
      <c r="G36" s="4" t="s">
        <v>712</v>
      </c>
    </row>
    <row r="37" spans="1:7">
      <c r="A37" s="4" t="s">
        <v>713</v>
      </c>
      <c r="G37" s="7" t="n">
        <v>400</v>
      </c>
    </row>
    <row r="38" spans="1:7">
      <c r="A38" s="4" t="s">
        <v>714</v>
      </c>
    </row>
    <row r="39" spans="1:7">
      <c r="A39" s="3" t="s">
        <v>688</v>
      </c>
    </row>
    <row r="40" spans="1:7">
      <c r="A40" s="4" t="s">
        <v>715</v>
      </c>
      <c r="G40" s="4" t="s">
        <v>703</v>
      </c>
    </row>
    <row r="41" spans="1:7">
      <c r="A41" s="4" t="s">
        <v>716</v>
      </c>
    </row>
    <row r="42" spans="1:7">
      <c r="A42" s="3" t="s">
        <v>688</v>
      </c>
    </row>
    <row r="43" spans="1:7">
      <c r="A43" s="4" t="s">
        <v>717</v>
      </c>
      <c r="G43" s="7" t="n">
        <v>45</v>
      </c>
    </row>
    <row r="44" spans="1:7">
      <c r="A44" s="4" t="s">
        <v>718</v>
      </c>
    </row>
    <row r="45" spans="1:7">
      <c r="A45" s="3" t="s">
        <v>688</v>
      </c>
    </row>
    <row r="46" spans="1:7">
      <c r="A46" s="4" t="s">
        <v>713</v>
      </c>
      <c r="G46" s="5" t="n">
        <v>200</v>
      </c>
    </row>
    <row r="47" spans="1:7">
      <c r="A47" s="4" t="s">
        <v>719</v>
      </c>
    </row>
    <row r="48" spans="1:7">
      <c r="A48" s="3" t="s">
        <v>688</v>
      </c>
    </row>
    <row r="49" spans="1:7">
      <c r="A49" s="4" t="s">
        <v>717</v>
      </c>
      <c r="G49" s="5" t="n">
        <v>22</v>
      </c>
    </row>
    <row r="50" spans="1:7">
      <c r="A50" s="4" t="s">
        <v>720</v>
      </c>
    </row>
    <row r="51" spans="1:7">
      <c r="A51" s="3" t="s">
        <v>688</v>
      </c>
    </row>
    <row r="52" spans="1:7">
      <c r="A52" s="4" t="s">
        <v>717</v>
      </c>
      <c r="G52" s="5" t="n">
        <v>1</v>
      </c>
    </row>
    <row r="53" spans="1:7">
      <c r="A53" s="4" t="s">
        <v>721</v>
      </c>
    </row>
    <row r="54" spans="1:7">
      <c r="A54" s="3" t="s">
        <v>688</v>
      </c>
    </row>
    <row r="55" spans="1:7">
      <c r="A55" s="4" t="s">
        <v>722</v>
      </c>
      <c r="F55" s="4" t="s">
        <v>603</v>
      </c>
    </row>
    <row r="56" spans="1:7">
      <c r="A56" s="4" t="s">
        <v>723</v>
      </c>
    </row>
    <row r="57" spans="1:7">
      <c r="A57" s="3" t="s">
        <v>688</v>
      </c>
    </row>
    <row r="58" spans="1:7">
      <c r="A58" s="4" t="s">
        <v>717</v>
      </c>
      <c r="G58" s="7" t="n">
        <v>20</v>
      </c>
    </row>
    <row r="59" spans="1:7">
      <c r="A59" s="4" t="s">
        <v>724</v>
      </c>
    </row>
    <row r="60" spans="1:7">
      <c r="A60" s="3" t="s">
        <v>698</v>
      </c>
    </row>
    <row r="61" spans="1:7">
      <c r="A61" s="4" t="s">
        <v>725</v>
      </c>
      <c r="E61"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6</v>
      </c>
      <c r="B1" s="2" t="s">
        <v>28</v>
      </c>
      <c r="D1" s="2" t="s">
        <v>1</v>
      </c>
    </row>
    <row r="2" spans="1:5">
      <c r="B2" s="2" t="s">
        <v>2</v>
      </c>
      <c r="C2" s="2" t="s">
        <v>29</v>
      </c>
      <c r="D2" s="2" t="s">
        <v>2</v>
      </c>
      <c r="E2" s="2" t="s">
        <v>29</v>
      </c>
    </row>
    <row r="3" spans="1:5">
      <c r="A3" s="3" t="s">
        <v>727</v>
      </c>
    </row>
    <row r="4" spans="1:5">
      <c r="A4" s="4" t="s">
        <v>728</v>
      </c>
      <c r="B4" s="7" t="n">
        <v>917</v>
      </c>
      <c r="C4" s="7" t="n">
        <v>65</v>
      </c>
      <c r="D4" s="7" t="n">
        <v>1782</v>
      </c>
      <c r="E4" s="7" t="n">
        <v>370</v>
      </c>
    </row>
    <row r="5" spans="1:5">
      <c r="A5" s="4" t="s">
        <v>729</v>
      </c>
      <c r="B5" s="5" t="n">
        <v>119</v>
      </c>
      <c r="C5" s="5" t="n">
        <v>0</v>
      </c>
      <c r="D5" s="5" t="n">
        <v>119</v>
      </c>
      <c r="E5" s="5" t="n">
        <v>13</v>
      </c>
    </row>
    <row r="6" spans="1:5">
      <c r="A6" s="4" t="s">
        <v>730</v>
      </c>
      <c r="B6" s="5" t="n">
        <v>55</v>
      </c>
      <c r="C6" s="5" t="n">
        <v>6</v>
      </c>
      <c r="D6" s="5" t="n">
        <v>154</v>
      </c>
      <c r="E6" s="5" t="n">
        <v>2</v>
      </c>
    </row>
    <row r="7" spans="1:5">
      <c r="A7" s="4" t="s">
        <v>731</v>
      </c>
      <c r="B7" s="5" t="n">
        <v>1091</v>
      </c>
      <c r="C7" s="5" t="n">
        <v>71</v>
      </c>
      <c r="D7" s="5" t="n">
        <v>2055</v>
      </c>
      <c r="E7" s="5" t="n">
        <v>385</v>
      </c>
    </row>
    <row r="8" spans="1:5">
      <c r="A8" s="3" t="s">
        <v>732</v>
      </c>
    </row>
    <row r="9" spans="1:5">
      <c r="A9" s="4" t="s">
        <v>733</v>
      </c>
      <c r="B9" s="5" t="n">
        <v>-1978</v>
      </c>
      <c r="C9" s="5" t="n">
        <v>-2502</v>
      </c>
      <c r="D9" s="5" t="n">
        <v>-7338</v>
      </c>
      <c r="E9" s="5" t="n">
        <v>-6636</v>
      </c>
    </row>
    <row r="10" spans="1:5">
      <c r="A10" s="4" t="s">
        <v>734</v>
      </c>
      <c r="B10" s="5" t="n">
        <v>-231</v>
      </c>
      <c r="C10" s="5" t="n">
        <v>-450</v>
      </c>
      <c r="D10" s="5" t="n">
        <v>-759</v>
      </c>
      <c r="E10" s="5" t="n">
        <v>-1508</v>
      </c>
    </row>
    <row r="11" spans="1:5">
      <c r="A11" s="4" t="s">
        <v>730</v>
      </c>
      <c r="B11" s="5" t="n">
        <v>-2784</v>
      </c>
      <c r="C11" s="5" t="n">
        <v>-2253</v>
      </c>
      <c r="D11" s="5" t="n">
        <v>-4398</v>
      </c>
      <c r="E11" s="5" t="n">
        <v>-3941</v>
      </c>
    </row>
    <row r="12" spans="1:5">
      <c r="A12" s="4" t="s">
        <v>735</v>
      </c>
      <c r="B12" s="5" t="n">
        <v>-4993</v>
      </c>
      <c r="C12" s="5" t="n">
        <v>-5205</v>
      </c>
      <c r="D12" s="5" t="n">
        <v>-12495</v>
      </c>
      <c r="E12" s="5" t="n">
        <v>-12085</v>
      </c>
    </row>
    <row r="13" spans="1:5">
      <c r="A13" s="4" t="s">
        <v>76</v>
      </c>
    </row>
    <row r="14" spans="1:5">
      <c r="A14" s="3" t="s">
        <v>727</v>
      </c>
    </row>
    <row r="15" spans="1:5">
      <c r="A15" s="4" t="s">
        <v>728</v>
      </c>
      <c r="B15" s="5" t="n">
        <v>683</v>
      </c>
      <c r="C15" s="5" t="n">
        <v>0</v>
      </c>
      <c r="D15" s="5" t="n">
        <v>1278</v>
      </c>
      <c r="E15" s="5" t="n">
        <v>181</v>
      </c>
    </row>
    <row r="16" spans="1:5">
      <c r="A16" s="4" t="s">
        <v>736</v>
      </c>
      <c r="B16" s="5" t="n">
        <v>441</v>
      </c>
      <c r="C16" s="5" t="n">
        <v>183</v>
      </c>
      <c r="D16" s="5" t="n">
        <v>1009</v>
      </c>
      <c r="E16" s="5" t="n">
        <v>5504</v>
      </c>
    </row>
    <row r="17" spans="1:5">
      <c r="A17" s="4" t="s">
        <v>730</v>
      </c>
      <c r="B17" s="5" t="n">
        <v>354</v>
      </c>
      <c r="C17" s="5" t="n">
        <v>384</v>
      </c>
      <c r="D17" s="5" t="n">
        <v>1395</v>
      </c>
      <c r="E17" s="5" t="n">
        <v>1239</v>
      </c>
    </row>
    <row r="18" spans="1:5">
      <c r="A18" s="4" t="s">
        <v>731</v>
      </c>
      <c r="B18" s="5" t="n">
        <v>1478</v>
      </c>
      <c r="C18" s="5" t="n">
        <v>567</v>
      </c>
      <c r="D18" s="5" t="n">
        <v>3682</v>
      </c>
      <c r="E18" s="5" t="n">
        <v>6924</v>
      </c>
    </row>
    <row r="19" spans="1:5">
      <c r="A19" s="3" t="s">
        <v>732</v>
      </c>
    </row>
    <row r="20" spans="1:5">
      <c r="A20" s="4" t="s">
        <v>733</v>
      </c>
      <c r="B20" s="5" t="n">
        <v>-1970</v>
      </c>
      <c r="C20" s="5" t="n">
        <v>-2714</v>
      </c>
      <c r="D20" s="5" t="n">
        <v>-7889</v>
      </c>
      <c r="E20" s="5" t="n">
        <v>-7398</v>
      </c>
    </row>
    <row r="21" spans="1:5">
      <c r="A21" s="4" t="s">
        <v>737</v>
      </c>
      <c r="B21" s="5" t="n">
        <v>-3214</v>
      </c>
      <c r="C21" s="5" t="n">
        <v>36</v>
      </c>
      <c r="D21" s="5" t="n">
        <v>-4471</v>
      </c>
      <c r="E21" s="5" t="n">
        <v>-1048</v>
      </c>
    </row>
    <row r="22" spans="1:5">
      <c r="A22" s="4" t="s">
        <v>730</v>
      </c>
      <c r="B22" s="5" t="n">
        <v>-1078</v>
      </c>
      <c r="C22" s="5" t="n">
        <v>-1098</v>
      </c>
      <c r="D22" s="5" t="n">
        <v>-3930</v>
      </c>
      <c r="E22" s="5" t="n">
        <v>-4510</v>
      </c>
    </row>
    <row r="23" spans="1:5">
      <c r="A23" s="4" t="s">
        <v>735</v>
      </c>
      <c r="B23" s="7" t="n">
        <v>-6262</v>
      </c>
      <c r="C23" s="7" t="n">
        <v>-3776</v>
      </c>
      <c r="D23" s="7" t="n">
        <v>-16290</v>
      </c>
      <c r="E23" s="7" t="n">
        <v>-129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8</v>
      </c>
      <c r="D1" s="2" t="s">
        <v>1</v>
      </c>
    </row>
    <row r="2" spans="1:5">
      <c r="B2" s="2" t="s">
        <v>2</v>
      </c>
      <c r="C2" s="2" t="s">
        <v>29</v>
      </c>
      <c r="D2" s="2" t="s">
        <v>2</v>
      </c>
      <c r="E2" s="2" t="s">
        <v>29</v>
      </c>
    </row>
    <row r="3" spans="1:5">
      <c r="A3" s="3" t="s">
        <v>254</v>
      </c>
    </row>
    <row r="4" spans="1:5">
      <c r="A4" s="4" t="s">
        <v>739</v>
      </c>
      <c r="B4" s="7" t="n">
        <v>276072</v>
      </c>
      <c r="C4" s="7" t="n">
        <v>263027</v>
      </c>
      <c r="D4" s="7" t="n">
        <v>466827</v>
      </c>
      <c r="E4" s="7" t="n">
        <v>388788</v>
      </c>
    </row>
    <row r="5" spans="1:5">
      <c r="A5" s="4" t="s">
        <v>740</v>
      </c>
      <c r="B5" s="5" t="n">
        <v>111835</v>
      </c>
      <c r="C5" s="5" t="n">
        <v>111416</v>
      </c>
      <c r="D5" s="5" t="n">
        <v>111787</v>
      </c>
      <c r="E5" s="5" t="n">
        <v>111363</v>
      </c>
    </row>
    <row r="6" spans="1:5">
      <c r="A6" s="3" t="s">
        <v>741</v>
      </c>
    </row>
    <row r="7" spans="1:5">
      <c r="A7" s="4" t="s">
        <v>742</v>
      </c>
      <c r="B7" s="5" t="n">
        <v>566</v>
      </c>
      <c r="C7" s="5" t="n">
        <v>684</v>
      </c>
      <c r="D7" s="5" t="n">
        <v>527</v>
      </c>
      <c r="E7" s="5" t="n">
        <v>624</v>
      </c>
    </row>
    <row r="8" spans="1:5">
      <c r="A8" s="4" t="s">
        <v>743</v>
      </c>
      <c r="B8" s="5" t="n">
        <v>112401</v>
      </c>
      <c r="C8" s="5" t="n">
        <v>112100</v>
      </c>
      <c r="D8" s="5" t="n">
        <v>112314</v>
      </c>
      <c r="E8" s="5" t="n">
        <v>111987</v>
      </c>
    </row>
    <row r="9" spans="1:5">
      <c r="A9" s="3" t="s">
        <v>744</v>
      </c>
    </row>
    <row r="10" spans="1:5">
      <c r="A10" s="4" t="s">
        <v>55</v>
      </c>
      <c r="B10" s="8" t="n">
        <v>2.47</v>
      </c>
      <c r="C10" s="8" t="n">
        <v>2.36</v>
      </c>
      <c r="D10" s="8" t="n">
        <v>4.18</v>
      </c>
      <c r="E10" s="8" t="n">
        <v>3.49</v>
      </c>
    </row>
    <row r="11" spans="1:5">
      <c r="A11" s="4" t="s">
        <v>56</v>
      </c>
      <c r="B11" s="8" t="n">
        <v>2.46</v>
      </c>
      <c r="C11" s="8" t="n">
        <v>2.35</v>
      </c>
      <c r="D11" s="8" t="n">
        <v>4.16</v>
      </c>
      <c r="E11" s="8" t="n">
        <v>3.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78</v>
      </c>
    </row>
    <row r="2" spans="1:3">
      <c r="A2" s="3" t="s">
        <v>635</v>
      </c>
    </row>
    <row r="3" spans="1:3">
      <c r="A3" s="4" t="s">
        <v>37</v>
      </c>
      <c r="B3" s="7" t="n">
        <v>841980</v>
      </c>
      <c r="C3" s="7" t="n">
        <v>779586</v>
      </c>
    </row>
    <row r="4" spans="1:3">
      <c r="A4" s="4" t="s">
        <v>746</v>
      </c>
      <c r="B4" s="5" t="n">
        <v>3472</v>
      </c>
      <c r="C4" s="5" t="n">
        <v>11076</v>
      </c>
    </row>
    <row r="5" spans="1:3">
      <c r="A5" s="4" t="s">
        <v>747</v>
      </c>
    </row>
    <row r="6" spans="1:3">
      <c r="A6" s="3" t="s">
        <v>635</v>
      </c>
    </row>
    <row r="7" spans="1:3">
      <c r="A7" s="4" t="s">
        <v>748</v>
      </c>
      <c r="B7" s="5" t="n">
        <v>24973</v>
      </c>
    </row>
    <row r="8" spans="1:3">
      <c r="A8" s="4" t="s">
        <v>749</v>
      </c>
    </row>
    <row r="9" spans="1:3">
      <c r="A9" s="3" t="s">
        <v>635</v>
      </c>
    </row>
    <row r="10" spans="1:3">
      <c r="A10" s="4" t="s">
        <v>748</v>
      </c>
      <c r="C10" s="5" t="n">
        <v>14521</v>
      </c>
    </row>
    <row r="11" spans="1:3">
      <c r="A11" s="4" t="s">
        <v>750</v>
      </c>
      <c r="B11" s="5" t="n">
        <v>-9851</v>
      </c>
      <c r="C11" s="5" t="n">
        <v>-35103</v>
      </c>
    </row>
    <row r="12" spans="1:3">
      <c r="A12" s="4" t="s">
        <v>639</v>
      </c>
      <c r="B12" s="5" t="n">
        <v>2050</v>
      </c>
      <c r="C12" s="5" t="n">
        <v>19695</v>
      </c>
    </row>
    <row r="13" spans="1:3">
      <c r="A13" s="4" t="s">
        <v>751</v>
      </c>
      <c r="B13" s="5" t="n">
        <v>406291</v>
      </c>
      <c r="C13" s="5" t="n">
        <v>354056</v>
      </c>
    </row>
    <row r="14" spans="1:3">
      <c r="A14" s="4" t="s">
        <v>37</v>
      </c>
      <c r="B14" s="5" t="n">
        <v>841980</v>
      </c>
      <c r="C14" s="5" t="n">
        <v>779586</v>
      </c>
    </row>
    <row r="15" spans="1:3">
      <c r="A15" s="4" t="s">
        <v>752</v>
      </c>
      <c r="B15" s="5" t="n">
        <v>396950</v>
      </c>
      <c r="C15" s="5" t="n">
        <v>318953</v>
      </c>
    </row>
    <row r="16" spans="1:3">
      <c r="A16" s="4" t="s">
        <v>746</v>
      </c>
      <c r="B16" s="5" t="n">
        <v>876688</v>
      </c>
      <c r="C16" s="5" t="n">
        <v>813802</v>
      </c>
    </row>
    <row r="17" spans="1:3">
      <c r="A17" s="3" t="s">
        <v>640</v>
      </c>
    </row>
    <row r="18" spans="1:3">
      <c r="A18" s="4" t="s">
        <v>752</v>
      </c>
      <c r="B18" s="5" t="n">
        <v>9247</v>
      </c>
      <c r="C18" s="5" t="n">
        <v>31049</v>
      </c>
    </row>
    <row r="19" spans="1:3">
      <c r="A19" s="4" t="s">
        <v>641</v>
      </c>
      <c r="B19" s="5" t="n">
        <v>-86244</v>
      </c>
      <c r="C19" s="5" t="n">
        <v>-73074</v>
      </c>
    </row>
    <row r="20" spans="1:3">
      <c r="A20" s="4" t="s">
        <v>753</v>
      </c>
    </row>
    <row r="21" spans="1:3">
      <c r="A21" s="3" t="s">
        <v>635</v>
      </c>
    </row>
    <row r="22" spans="1:3">
      <c r="A22" s="4" t="s">
        <v>751</v>
      </c>
      <c r="B22" s="5" t="n">
        <v>401913</v>
      </c>
      <c r="C22" s="5" t="n">
        <v>353261</v>
      </c>
    </row>
    <row r="23" spans="1:3">
      <c r="A23" s="4" t="s">
        <v>37</v>
      </c>
      <c r="B23" s="5" t="n">
        <v>401913</v>
      </c>
      <c r="C23" s="5" t="n">
        <v>353261</v>
      </c>
    </row>
    <row r="24" spans="1:3">
      <c r="A24" s="4" t="s">
        <v>754</v>
      </c>
    </row>
    <row r="25" spans="1:3">
      <c r="A25" s="3" t="s">
        <v>635</v>
      </c>
    </row>
    <row r="26" spans="1:3">
      <c r="A26" s="4" t="s">
        <v>751</v>
      </c>
      <c r="B26" s="5" t="n">
        <v>4378</v>
      </c>
      <c r="C26" s="5" t="n">
        <v>795</v>
      </c>
    </row>
    <row r="27" spans="1:3">
      <c r="A27" s="4" t="s">
        <v>37</v>
      </c>
      <c r="B27" s="5" t="n">
        <v>14976</v>
      </c>
      <c r="C27" s="5" t="n">
        <v>795</v>
      </c>
    </row>
    <row r="28" spans="1:3">
      <c r="A28" s="4" t="s">
        <v>755</v>
      </c>
    </row>
    <row r="29" spans="1:3">
      <c r="A29" s="3" t="s">
        <v>635</v>
      </c>
    </row>
    <row r="30" spans="1:3">
      <c r="A30" s="4" t="s">
        <v>37</v>
      </c>
      <c r="B30" s="5" t="n">
        <v>90776</v>
      </c>
      <c r="C30" s="5" t="n">
        <v>95441</v>
      </c>
    </row>
    <row r="31" spans="1:3">
      <c r="A31" s="4" t="s">
        <v>756</v>
      </c>
    </row>
    <row r="32" spans="1:3">
      <c r="A32" s="3" t="s">
        <v>635</v>
      </c>
    </row>
    <row r="33" spans="1:3">
      <c r="A33" s="4" t="s">
        <v>37</v>
      </c>
      <c r="B33" s="5" t="n">
        <v>124369</v>
      </c>
      <c r="C33" s="5" t="n">
        <v>111623</v>
      </c>
    </row>
    <row r="34" spans="1:3">
      <c r="A34" s="4" t="s">
        <v>757</v>
      </c>
    </row>
    <row r="35" spans="1:3">
      <c r="A35" s="3" t="s">
        <v>635</v>
      </c>
    </row>
    <row r="36" spans="1:3">
      <c r="A36" s="4" t="s">
        <v>37</v>
      </c>
      <c r="B36" s="5" t="n">
        <v>116237</v>
      </c>
      <c r="C36" s="5" t="n">
        <v>115337</v>
      </c>
    </row>
    <row r="37" spans="1:3">
      <c r="A37" s="4" t="s">
        <v>758</v>
      </c>
    </row>
    <row r="38" spans="1:3">
      <c r="A38" s="3" t="s">
        <v>635</v>
      </c>
    </row>
    <row r="39" spans="1:3">
      <c r="A39" s="4" t="s">
        <v>37</v>
      </c>
      <c r="B39" s="5" t="n">
        <v>76412</v>
      </c>
      <c r="C39" s="5" t="n">
        <v>80997</v>
      </c>
    </row>
    <row r="40" spans="1:3">
      <c r="A40" s="4" t="s">
        <v>759</v>
      </c>
    </row>
    <row r="41" spans="1:3">
      <c r="A41" s="3" t="s">
        <v>635</v>
      </c>
    </row>
    <row r="42" spans="1:3">
      <c r="A42" s="4" t="s">
        <v>37</v>
      </c>
      <c r="B42" s="5" t="n">
        <v>17297</v>
      </c>
      <c r="C42" s="5" t="n">
        <v>22132</v>
      </c>
    </row>
    <row r="43" spans="1:3">
      <c r="A43" s="4" t="s">
        <v>760</v>
      </c>
    </row>
    <row r="44" spans="1:3">
      <c r="A44" s="3" t="s">
        <v>635</v>
      </c>
    </row>
    <row r="45" spans="1:3">
      <c r="A45" s="4" t="s">
        <v>748</v>
      </c>
      <c r="C45" s="5" t="n">
        <v>14521</v>
      </c>
    </row>
    <row r="46" spans="1:3">
      <c r="A46" s="4" t="s">
        <v>761</v>
      </c>
      <c r="B46" s="5" t="n">
        <v>101374</v>
      </c>
      <c r="C46" s="5" t="n">
        <v>95441</v>
      </c>
    </row>
    <row r="47" spans="1:3">
      <c r="A47" s="4" t="s">
        <v>762</v>
      </c>
      <c r="B47" s="5" t="n">
        <v>108549</v>
      </c>
      <c r="C47" s="5" t="n">
        <v>109962</v>
      </c>
    </row>
    <row r="48" spans="1:3">
      <c r="A48" s="3" t="s">
        <v>640</v>
      </c>
    </row>
    <row r="49" spans="1:3">
      <c r="A49" s="4" t="s">
        <v>763</v>
      </c>
      <c r="B49" s="5" t="n">
        <v>0</v>
      </c>
      <c r="C49" s="5" t="n">
        <v>0</v>
      </c>
    </row>
    <row r="50" spans="1:3">
      <c r="A50" s="4" t="s">
        <v>764</v>
      </c>
    </row>
    <row r="51" spans="1:3">
      <c r="A51" s="3" t="s">
        <v>635</v>
      </c>
    </row>
    <row r="52" spans="1:3">
      <c r="A52" s="4" t="s">
        <v>761</v>
      </c>
      <c r="B52" s="5" t="n">
        <v>10598</v>
      </c>
      <c r="C52" s="5" t="n">
        <v>0</v>
      </c>
    </row>
    <row r="53" spans="1:3">
      <c r="A53" s="4" t="s">
        <v>765</v>
      </c>
    </row>
    <row r="54" spans="1:3">
      <c r="A54" s="3" t="s">
        <v>635</v>
      </c>
    </row>
    <row r="55" spans="1:3">
      <c r="A55" s="4" t="s">
        <v>761</v>
      </c>
      <c r="B55" s="5" t="n">
        <v>90776</v>
      </c>
      <c r="C55" s="5" t="n">
        <v>95441</v>
      </c>
    </row>
    <row r="56" spans="1:3">
      <c r="A56" s="4" t="s">
        <v>766</v>
      </c>
    </row>
    <row r="57" spans="1:3">
      <c r="A57" s="3" t="s">
        <v>635</v>
      </c>
    </row>
    <row r="58" spans="1:3">
      <c r="A58" s="4" t="s">
        <v>767</v>
      </c>
      <c r="B58" s="5" t="n">
        <v>8429</v>
      </c>
      <c r="C58" s="5" t="n">
        <v>43722</v>
      </c>
    </row>
    <row r="59" spans="1:3">
      <c r="A59" s="4" t="s">
        <v>761</v>
      </c>
      <c r="B59" s="5" t="n">
        <v>334315</v>
      </c>
      <c r="C59" s="5" t="n">
        <v>330089</v>
      </c>
    </row>
    <row r="60" spans="1:3">
      <c r="A60" s="4" t="s">
        <v>762</v>
      </c>
      <c r="B60" s="5" t="n">
        <v>367717</v>
      </c>
      <c r="C60" s="5" t="n">
        <v>373811</v>
      </c>
    </row>
    <row r="61" spans="1:3">
      <c r="A61" s="3" t="s">
        <v>640</v>
      </c>
    </row>
    <row r="62" spans="1:3">
      <c r="A62" s="4" t="s">
        <v>763</v>
      </c>
      <c r="B62" s="5" t="n">
        <v>-53414</v>
      </c>
      <c r="C62" s="5" t="n">
        <v>-45641</v>
      </c>
    </row>
    <row r="63" spans="1:3">
      <c r="A63" s="4" t="s">
        <v>768</v>
      </c>
    </row>
    <row r="64" spans="1:3">
      <c r="A64" s="3" t="s">
        <v>635</v>
      </c>
    </row>
    <row r="65" spans="1:3">
      <c r="A65" s="4" t="s">
        <v>761</v>
      </c>
      <c r="B65" s="5" t="n">
        <v>124369</v>
      </c>
      <c r="C65" s="5" t="n">
        <v>111623</v>
      </c>
    </row>
    <row r="66" spans="1:3">
      <c r="A66" s="4" t="s">
        <v>769</v>
      </c>
    </row>
    <row r="67" spans="1:3">
      <c r="A67" s="3" t="s">
        <v>635</v>
      </c>
    </row>
    <row r="68" spans="1:3">
      <c r="A68" s="4" t="s">
        <v>761</v>
      </c>
      <c r="B68" s="5" t="n">
        <v>116237</v>
      </c>
      <c r="C68" s="5" t="n">
        <v>115337</v>
      </c>
    </row>
    <row r="69" spans="1:3">
      <c r="A69" s="4" t="s">
        <v>770</v>
      </c>
    </row>
    <row r="70" spans="1:3">
      <c r="A70" s="3" t="s">
        <v>635</v>
      </c>
    </row>
    <row r="71" spans="1:3">
      <c r="A71" s="4" t="s">
        <v>748</v>
      </c>
      <c r="B71" s="5" t="n">
        <v>24973</v>
      </c>
    </row>
    <row r="72" spans="1:3">
      <c r="A72" s="4" t="s">
        <v>761</v>
      </c>
      <c r="B72" s="5" t="n">
        <v>76412</v>
      </c>
      <c r="C72" s="5" t="n">
        <v>80997</v>
      </c>
    </row>
    <row r="73" spans="1:3">
      <c r="A73" s="4" t="s">
        <v>771</v>
      </c>
    </row>
    <row r="74" spans="1:3">
      <c r="A74" s="3" t="s">
        <v>635</v>
      </c>
    </row>
    <row r="75" spans="1:3">
      <c r="A75" s="4" t="s">
        <v>761</v>
      </c>
      <c r="B75" s="5" t="n">
        <v>17297</v>
      </c>
      <c r="C75" s="5" t="n">
        <v>22132</v>
      </c>
    </row>
    <row r="76" spans="1:3">
      <c r="A76" s="4" t="s">
        <v>772</v>
      </c>
    </row>
    <row r="77" spans="1:3">
      <c r="A77" s="3" t="s">
        <v>635</v>
      </c>
    </row>
    <row r="78" spans="1:3">
      <c r="A78" s="4" t="s">
        <v>767</v>
      </c>
      <c r="B78" s="5" t="n">
        <v>3472</v>
      </c>
      <c r="C78" s="5" t="n">
        <v>11076</v>
      </c>
    </row>
    <row r="79" spans="1:3">
      <c r="A79" s="4" t="s">
        <v>762</v>
      </c>
      <c r="B79" s="5" t="n">
        <v>3472</v>
      </c>
      <c r="C79" s="5" t="n">
        <v>11076</v>
      </c>
    </row>
    <row r="80" spans="1:3">
      <c r="A80" s="3" t="s">
        <v>640</v>
      </c>
    </row>
    <row r="81" spans="1:3">
      <c r="A81" s="4" t="s">
        <v>763</v>
      </c>
      <c r="B81" s="5" t="n">
        <v>-42077</v>
      </c>
      <c r="C81" s="7" t="n">
        <v>-58482</v>
      </c>
    </row>
    <row r="82" spans="1:3">
      <c r="A82" s="4" t="s">
        <v>773</v>
      </c>
    </row>
    <row r="83" spans="1:3">
      <c r="A83" s="3" t="s">
        <v>635</v>
      </c>
    </row>
    <row r="84" spans="1:3">
      <c r="A84" s="4" t="s">
        <v>748</v>
      </c>
      <c r="B84" s="5" t="n">
        <v>7685</v>
      </c>
    </row>
    <row r="85" spans="1:3">
      <c r="A85" s="4" t="s">
        <v>774</v>
      </c>
      <c r="B85" s="5" t="n">
        <v>510</v>
      </c>
    </row>
    <row r="86" spans="1:3">
      <c r="A86" s="4" t="s">
        <v>775</v>
      </c>
    </row>
    <row r="87" spans="1:3">
      <c r="A87" s="3" t="s">
        <v>635</v>
      </c>
    </row>
    <row r="88" spans="1:3">
      <c r="A88" s="4" t="s">
        <v>748</v>
      </c>
      <c r="B88" s="7" t="n">
        <v>7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78</v>
      </c>
    </row>
    <row r="2" spans="1:3">
      <c r="A2" s="3" t="s">
        <v>152</v>
      </c>
    </row>
    <row r="3" spans="1:3">
      <c r="A3" s="4" t="s">
        <v>153</v>
      </c>
      <c r="B3" s="4" t="s">
        <v>134</v>
      </c>
      <c r="C3" s="4" t="s">
        <v>134</v>
      </c>
    </row>
    <row r="4" spans="1:3">
      <c r="A4" s="4" t="s">
        <v>154</v>
      </c>
      <c r="B4" s="5" t="n">
        <v>150000000</v>
      </c>
      <c r="C4" s="5" t="n">
        <v>150000000</v>
      </c>
    </row>
    <row r="5" spans="1:3">
      <c r="A5" s="4" t="s">
        <v>155</v>
      </c>
      <c r="B5" s="5" t="n">
        <v>111666876</v>
      </c>
      <c r="C5" s="5" t="n">
        <v>111392053</v>
      </c>
    </row>
    <row r="6" spans="1:3">
      <c r="A6" s="4" t="s">
        <v>156</v>
      </c>
      <c r="B6" s="5" t="n">
        <v>9864</v>
      </c>
      <c r="C6" s="5" t="n">
        <v>553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76</v>
      </c>
      <c r="B1" s="2" t="s">
        <v>1</v>
      </c>
      <c r="C1" s="2" t="s">
        <v>618</v>
      </c>
    </row>
    <row r="2" spans="1:3">
      <c r="B2" s="2" t="s">
        <v>777</v>
      </c>
      <c r="C2" s="2" t="s">
        <v>778</v>
      </c>
    </row>
    <row r="3" spans="1:3">
      <c r="A3" s="3" t="s">
        <v>316</v>
      </c>
    </row>
    <row r="4" spans="1:3">
      <c r="A4" s="4" t="s">
        <v>635</v>
      </c>
      <c r="B4" s="7" t="n">
        <v>3472</v>
      </c>
      <c r="C4" s="7" t="n">
        <v>11076</v>
      </c>
    </row>
    <row r="5" spans="1:3">
      <c r="A5" s="4" t="s">
        <v>640</v>
      </c>
      <c r="B5" s="5" t="n">
        <v>42077</v>
      </c>
      <c r="C5" s="5" t="n">
        <v>58482</v>
      </c>
    </row>
    <row r="6" spans="1:3">
      <c r="A6" s="4" t="s">
        <v>779</v>
      </c>
    </row>
    <row r="7" spans="1:3">
      <c r="A7" s="3" t="s">
        <v>316</v>
      </c>
    </row>
    <row r="8" spans="1:3">
      <c r="A8" s="4" t="s">
        <v>635</v>
      </c>
      <c r="B8" s="5" t="n">
        <v>2925</v>
      </c>
      <c r="C8" s="5" t="n">
        <v>10648</v>
      </c>
    </row>
    <row r="9" spans="1:3">
      <c r="A9" s="4" t="s">
        <v>640</v>
      </c>
      <c r="B9" s="7" t="n">
        <v>19785</v>
      </c>
      <c r="C9" s="7" t="n">
        <v>32042</v>
      </c>
    </row>
    <row r="10" spans="1:3">
      <c r="A10" s="4" t="s">
        <v>780</v>
      </c>
    </row>
    <row r="11" spans="1:3">
      <c r="A11" s="3" t="s">
        <v>316</v>
      </c>
    </row>
    <row r="12" spans="1:3">
      <c r="A12" s="4" t="s">
        <v>781</v>
      </c>
      <c r="B12" s="9" t="n">
        <v>19.87</v>
      </c>
      <c r="C12" s="9" t="n">
        <v>16.43</v>
      </c>
    </row>
    <row r="13" spans="1:3">
      <c r="A13" s="4" t="s">
        <v>782</v>
      </c>
    </row>
    <row r="14" spans="1:3">
      <c r="A14" s="3" t="s">
        <v>316</v>
      </c>
    </row>
    <row r="15" spans="1:3">
      <c r="A15" s="4" t="s">
        <v>781</v>
      </c>
      <c r="B15" s="9" t="n">
        <v>38.13</v>
      </c>
      <c r="C15" s="9" t="n">
        <v>41.07</v>
      </c>
    </row>
    <row r="16" spans="1:3">
      <c r="A16" s="4" t="s">
        <v>783</v>
      </c>
    </row>
    <row r="17" spans="1:3">
      <c r="A17" s="3" t="s">
        <v>316</v>
      </c>
    </row>
    <row r="18" spans="1:3">
      <c r="A18" s="4" t="s">
        <v>781</v>
      </c>
      <c r="B18" s="9" t="n">
        <v>28.26</v>
      </c>
      <c r="C18" s="9" t="n">
        <v>29.86</v>
      </c>
    </row>
    <row r="19" spans="1:3">
      <c r="A19" s="4" t="s">
        <v>784</v>
      </c>
    </row>
    <row r="20" spans="1:3">
      <c r="A20" s="3" t="s">
        <v>316</v>
      </c>
    </row>
    <row r="21" spans="1:3">
      <c r="A21" s="4" t="s">
        <v>635</v>
      </c>
      <c r="B21" s="7" t="n">
        <v>547</v>
      </c>
      <c r="C21" s="7" t="n">
        <v>428</v>
      </c>
    </row>
    <row r="22" spans="1:3">
      <c r="A22" s="4" t="s">
        <v>640</v>
      </c>
      <c r="B22" s="7" t="n">
        <v>22292</v>
      </c>
      <c r="C22" s="7" t="n">
        <v>26440</v>
      </c>
    </row>
    <row r="23" spans="1:3">
      <c r="A23" s="4" t="s">
        <v>785</v>
      </c>
    </row>
    <row r="24" spans="1:3">
      <c r="A24" s="3" t="s">
        <v>316</v>
      </c>
    </row>
    <row r="25" spans="1:3">
      <c r="A25" s="4" t="s">
        <v>786</v>
      </c>
      <c r="B25" s="9" t="n">
        <v>2.13</v>
      </c>
      <c r="C25" s="9" t="n">
        <v>2.32</v>
      </c>
    </row>
    <row r="26" spans="1:3">
      <c r="A26" s="4" t="s">
        <v>787</v>
      </c>
    </row>
    <row r="27" spans="1:3">
      <c r="A27" s="3" t="s">
        <v>316</v>
      </c>
    </row>
    <row r="28" spans="1:3">
      <c r="A28" s="4" t="s">
        <v>786</v>
      </c>
      <c r="B28" s="9" t="n">
        <v>2.83</v>
      </c>
      <c r="C28" s="9" t="n">
        <v>3.6</v>
      </c>
    </row>
    <row r="29" spans="1:3">
      <c r="A29" s="4" t="s">
        <v>788</v>
      </c>
    </row>
    <row r="30" spans="1:3">
      <c r="A30" s="3" t="s">
        <v>316</v>
      </c>
    </row>
    <row r="31" spans="1:3">
      <c r="A31" s="4" t="s">
        <v>786</v>
      </c>
      <c r="B31" s="9" t="n">
        <v>2.45</v>
      </c>
      <c r="C31" s="9" t="n">
        <v>2.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28</v>
      </c>
      <c r="D1" s="2" t="s">
        <v>1</v>
      </c>
    </row>
    <row r="2" spans="1:5">
      <c r="B2" s="2" t="s">
        <v>2</v>
      </c>
      <c r="C2" s="2" t="s">
        <v>29</v>
      </c>
      <c r="D2" s="2" t="s">
        <v>2</v>
      </c>
      <c r="E2" s="2" t="s">
        <v>29</v>
      </c>
    </row>
    <row r="3" spans="1:5">
      <c r="A3" s="3" t="s">
        <v>790</v>
      </c>
    </row>
    <row r="4" spans="1:5">
      <c r="A4" s="4" t="s">
        <v>791</v>
      </c>
      <c r="B4" s="7" t="n">
        <v>-36245</v>
      </c>
      <c r="C4" s="7" t="n">
        <v>-32380</v>
      </c>
      <c r="D4" s="7" t="n">
        <v>-47406</v>
      </c>
      <c r="E4" s="7" t="n">
        <v>-32979</v>
      </c>
    </row>
    <row r="5" spans="1:5">
      <c r="A5" s="4" t="s">
        <v>792</v>
      </c>
      <c r="B5" s="5" t="n">
        <v>-4</v>
      </c>
      <c r="C5" s="5" t="n">
        <v>-10</v>
      </c>
      <c r="D5" s="5" t="n">
        <v>-10</v>
      </c>
      <c r="E5" s="5" t="n">
        <v>94</v>
      </c>
    </row>
    <row r="6" spans="1:5">
      <c r="A6" s="4" t="s">
        <v>793</v>
      </c>
      <c r="B6" s="5" t="n">
        <v>-3769</v>
      </c>
      <c r="C6" s="5" t="n">
        <v>-13499</v>
      </c>
      <c r="D6" s="5" t="n">
        <v>-11272</v>
      </c>
      <c r="E6" s="5" t="n">
        <v>-21103</v>
      </c>
    </row>
    <row r="7" spans="1:5">
      <c r="A7" s="4" t="s">
        <v>794</v>
      </c>
      <c r="B7" s="5" t="n">
        <v>1733</v>
      </c>
      <c r="C7" s="5" t="n">
        <v>5424</v>
      </c>
      <c r="D7" s="5" t="n">
        <v>4855</v>
      </c>
      <c r="E7" s="5" t="n">
        <v>11691</v>
      </c>
    </row>
    <row r="8" spans="1:5">
      <c r="A8" s="4" t="s">
        <v>795</v>
      </c>
      <c r="B8" s="5" t="n">
        <v>-5952</v>
      </c>
      <c r="C8" s="5" t="n">
        <v>1343</v>
      </c>
      <c r="D8" s="5" t="n">
        <v>-10340</v>
      </c>
      <c r="E8" s="5" t="n">
        <v>1725</v>
      </c>
    </row>
    <row r="9" spans="1:5">
      <c r="A9" s="4" t="s">
        <v>796</v>
      </c>
      <c r="B9" s="5" t="n">
        <v>5632</v>
      </c>
      <c r="C9" s="5" t="n">
        <v>-420</v>
      </c>
      <c r="D9" s="5" t="n">
        <v>25568</v>
      </c>
      <c r="E9" s="5" t="n">
        <v>1030</v>
      </c>
    </row>
    <row r="10" spans="1:5">
      <c r="A10" s="4" t="s">
        <v>797</v>
      </c>
      <c r="B10" s="5" t="n">
        <v>-38605</v>
      </c>
      <c r="C10" s="5" t="n">
        <v>-39542</v>
      </c>
      <c r="D10" s="5" t="n">
        <v>-38605</v>
      </c>
      <c r="E10" s="5" t="n">
        <v>-39542</v>
      </c>
    </row>
    <row r="11" spans="1:5">
      <c r="A11" s="4" t="s">
        <v>798</v>
      </c>
      <c r="B11" s="7" t="n">
        <v>0</v>
      </c>
      <c r="C11" s="7" t="n">
        <v>0</v>
      </c>
      <c r="D11" s="7" t="n">
        <v>0</v>
      </c>
      <c r="E11"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9</v>
      </c>
      <c r="B1" s="2" t="s">
        <v>28</v>
      </c>
      <c r="D1" s="2" t="s">
        <v>1</v>
      </c>
    </row>
    <row r="2" spans="1:6">
      <c r="B2" s="2" t="s">
        <v>2</v>
      </c>
      <c r="C2" s="2" t="s">
        <v>29</v>
      </c>
      <c r="D2" s="2" t="s">
        <v>2</v>
      </c>
      <c r="E2" s="2" t="s">
        <v>29</v>
      </c>
      <c r="F2" s="2" t="s">
        <v>78</v>
      </c>
    </row>
    <row r="3" spans="1:6">
      <c r="A3" s="3" t="s">
        <v>800</v>
      </c>
    </row>
    <row r="4" spans="1:6">
      <c r="A4" s="4" t="s">
        <v>386</v>
      </c>
      <c r="B4" s="7" t="n">
        <v>841980</v>
      </c>
      <c r="D4" s="7" t="n">
        <v>841980</v>
      </c>
      <c r="F4" s="7" t="n">
        <v>779586</v>
      </c>
    </row>
    <row r="5" spans="1:6">
      <c r="A5" s="3" t="s">
        <v>323</v>
      </c>
    </row>
    <row r="6" spans="1:6">
      <c r="A6" s="4" t="s">
        <v>801</v>
      </c>
      <c r="D6" s="5" t="n">
        <v>351860</v>
      </c>
      <c r="E6" s="7" t="n">
        <v>447419</v>
      </c>
    </row>
    <row r="7" spans="1:6">
      <c r="A7" s="3" t="s">
        <v>325</v>
      </c>
    </row>
    <row r="8" spans="1:6">
      <c r="A8" s="4" t="s">
        <v>37</v>
      </c>
      <c r="B8" s="5" t="n">
        <v>841980</v>
      </c>
      <c r="D8" s="5" t="n">
        <v>841980</v>
      </c>
      <c r="F8" s="5" t="n">
        <v>779586</v>
      </c>
    </row>
    <row r="9" spans="1:6">
      <c r="A9" s="4" t="s">
        <v>76</v>
      </c>
    </row>
    <row r="10" spans="1:6">
      <c r="A10" s="3" t="s">
        <v>800</v>
      </c>
    </row>
    <row r="11" spans="1:6">
      <c r="A11" s="4" t="s">
        <v>386</v>
      </c>
      <c r="B11" s="5" t="n">
        <v>841980</v>
      </c>
      <c r="D11" s="5" t="n">
        <v>841980</v>
      </c>
      <c r="F11" s="5" t="n">
        <v>779586</v>
      </c>
    </row>
    <row r="12" spans="1:6">
      <c r="A12" s="4" t="s">
        <v>802</v>
      </c>
      <c r="B12" s="5" t="n">
        <v>244999</v>
      </c>
      <c r="D12" s="5" t="n">
        <v>244999</v>
      </c>
      <c r="F12" s="5" t="n">
        <v>197911</v>
      </c>
    </row>
    <row r="13" spans="1:6">
      <c r="A13" s="4" t="s">
        <v>803</v>
      </c>
      <c r="B13" s="5" t="n">
        <v>-2177</v>
      </c>
      <c r="D13" s="5" t="n">
        <v>-2177</v>
      </c>
      <c r="F13" s="5" t="n">
        <v>-4962</v>
      </c>
    </row>
    <row r="14" spans="1:6">
      <c r="A14" s="4" t="s">
        <v>804</v>
      </c>
      <c r="B14" s="5" t="n">
        <v>4378</v>
      </c>
      <c r="D14" s="5" t="n">
        <v>4378</v>
      </c>
      <c r="F14" s="5" t="n">
        <v>795</v>
      </c>
    </row>
    <row r="15" spans="1:6">
      <c r="A15" s="3" t="s">
        <v>323</v>
      </c>
    </row>
    <row r="16" spans="1:6">
      <c r="A16" s="4" t="s">
        <v>805</v>
      </c>
      <c r="B16" s="5" t="n">
        <v>598</v>
      </c>
      <c r="C16" s="7" t="n">
        <v>4033</v>
      </c>
      <c r="D16" s="5" t="n">
        <v>3904</v>
      </c>
      <c r="E16" s="5" t="n">
        <v>8753</v>
      </c>
    </row>
    <row r="17" spans="1:6">
      <c r="A17" s="4" t="s">
        <v>806</v>
      </c>
      <c r="B17" s="5" t="n">
        <v>-1022</v>
      </c>
      <c r="C17" s="5" t="n">
        <v>-3345</v>
      </c>
      <c r="D17" s="5" t="n">
        <v>-4634</v>
      </c>
      <c r="E17" s="5" t="n">
        <v>-6481</v>
      </c>
    </row>
    <row r="18" spans="1:6">
      <c r="A18" s="4" t="s">
        <v>801</v>
      </c>
      <c r="B18" s="5" t="n">
        <v>76496</v>
      </c>
      <c r="C18" s="7" t="n">
        <v>156825</v>
      </c>
      <c r="D18" s="5" t="n">
        <v>351860</v>
      </c>
      <c r="E18" s="7" t="n">
        <v>447419</v>
      </c>
    </row>
    <row r="19" spans="1:6">
      <c r="A19" s="3" t="s">
        <v>325</v>
      </c>
    </row>
    <row r="20" spans="1:6">
      <c r="A20" s="4" t="s">
        <v>37</v>
      </c>
      <c r="B20" s="5" t="n">
        <v>841980</v>
      </c>
      <c r="D20" s="5" t="n">
        <v>841980</v>
      </c>
      <c r="F20" s="5" t="n">
        <v>779586</v>
      </c>
    </row>
    <row r="21" spans="1:6">
      <c r="A21" s="4" t="s">
        <v>807</v>
      </c>
    </row>
    <row r="22" spans="1:6">
      <c r="A22" s="3" t="s">
        <v>800</v>
      </c>
    </row>
    <row r="23" spans="1:6">
      <c r="A23" s="4" t="s">
        <v>386</v>
      </c>
      <c r="B23" s="5" t="n">
        <v>401913</v>
      </c>
      <c r="D23" s="5" t="n">
        <v>401913</v>
      </c>
      <c r="F23" s="5" t="n">
        <v>353261</v>
      </c>
    </row>
    <row r="24" spans="1:6">
      <c r="A24" s="4" t="s">
        <v>802</v>
      </c>
      <c r="B24" s="5" t="n">
        <v>232727</v>
      </c>
      <c r="D24" s="5" t="n">
        <v>232727</v>
      </c>
      <c r="F24" s="5" t="n">
        <v>188091</v>
      </c>
    </row>
    <row r="25" spans="1:6">
      <c r="A25" s="4" t="s">
        <v>803</v>
      </c>
      <c r="B25" s="5" t="n">
        <v>0</v>
      </c>
      <c r="D25" s="5" t="n">
        <v>0</v>
      </c>
      <c r="F25" s="5" t="n">
        <v>0</v>
      </c>
    </row>
    <row r="26" spans="1:6">
      <c r="A26" s="3" t="s">
        <v>325</v>
      </c>
    </row>
    <row r="27" spans="1:6">
      <c r="A27" s="4" t="s">
        <v>37</v>
      </c>
      <c r="B27" s="5" t="n">
        <v>401913</v>
      </c>
      <c r="D27" s="5" t="n">
        <v>401913</v>
      </c>
      <c r="F27" s="5" t="n">
        <v>353261</v>
      </c>
    </row>
    <row r="28" spans="1:6">
      <c r="A28" s="4" t="s">
        <v>808</v>
      </c>
    </row>
    <row r="29" spans="1:6">
      <c r="A29" s="3" t="s">
        <v>800</v>
      </c>
    </row>
    <row r="30" spans="1:6">
      <c r="A30" s="4" t="s">
        <v>386</v>
      </c>
      <c r="B30" s="5" t="n">
        <v>435689</v>
      </c>
      <c r="D30" s="5" t="n">
        <v>435689</v>
      </c>
      <c r="F30" s="5" t="n">
        <v>425530</v>
      </c>
    </row>
    <row r="31" spans="1:6">
      <c r="A31" s="4" t="s">
        <v>802</v>
      </c>
      <c r="B31" s="5" t="n">
        <v>12272</v>
      </c>
      <c r="D31" s="5" t="n">
        <v>12272</v>
      </c>
      <c r="F31" s="5" t="n">
        <v>9820</v>
      </c>
    </row>
    <row r="32" spans="1:6">
      <c r="A32" s="4" t="s">
        <v>803</v>
      </c>
      <c r="B32" s="5" t="n">
        <v>-2177</v>
      </c>
      <c r="D32" s="5" t="n">
        <v>-2177</v>
      </c>
      <c r="F32" s="5" t="n">
        <v>-4962</v>
      </c>
    </row>
    <row r="33" spans="1:6">
      <c r="A33" s="3" t="s">
        <v>325</v>
      </c>
    </row>
    <row r="34" spans="1:6">
      <c r="A34" s="4" t="s">
        <v>809</v>
      </c>
      <c r="B34" s="5" t="n">
        <v>22498</v>
      </c>
      <c r="D34" s="5" t="n">
        <v>22498</v>
      </c>
    </row>
    <row r="35" spans="1:6">
      <c r="A35" s="4" t="s">
        <v>810</v>
      </c>
      <c r="B35" s="5" t="n">
        <v>103033</v>
      </c>
      <c r="D35" s="5" t="n">
        <v>103033</v>
      </c>
    </row>
    <row r="36" spans="1:6">
      <c r="A36" s="4" t="s">
        <v>811</v>
      </c>
      <c r="B36" s="5" t="n">
        <v>117044</v>
      </c>
      <c r="D36" s="5" t="n">
        <v>117044</v>
      </c>
    </row>
    <row r="37" spans="1:6">
      <c r="A37" s="4" t="s">
        <v>812</v>
      </c>
      <c r="B37" s="5" t="n">
        <v>193114</v>
      </c>
      <c r="D37" s="5" t="n">
        <v>193114</v>
      </c>
    </row>
    <row r="38" spans="1:6">
      <c r="A38" s="4" t="s">
        <v>37</v>
      </c>
      <c r="B38" s="7" t="n">
        <v>435689</v>
      </c>
      <c r="D38" s="7" t="n">
        <v>435689</v>
      </c>
      <c r="F38" s="7" t="n">
        <v>4255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28</v>
      </c>
      <c r="D1" s="2" t="s">
        <v>1</v>
      </c>
    </row>
    <row r="2" spans="1:5">
      <c r="B2" s="2" t="s">
        <v>2</v>
      </c>
      <c r="C2" s="2" t="s">
        <v>29</v>
      </c>
      <c r="D2" s="2" t="s">
        <v>2</v>
      </c>
      <c r="E2" s="2" t="s">
        <v>29</v>
      </c>
    </row>
    <row r="3" spans="1:5">
      <c r="A3" s="3" t="s">
        <v>814</v>
      </c>
    </row>
    <row r="4" spans="1:5">
      <c r="A4" s="4" t="s">
        <v>815</v>
      </c>
      <c r="D4" s="7" t="n">
        <v>4935912</v>
      </c>
      <c r="E4" s="7" t="n">
        <v>4719457</v>
      </c>
    </row>
    <row r="5" spans="1:5">
      <c r="A5" s="4" t="s">
        <v>68</v>
      </c>
      <c r="B5" s="7" t="n">
        <v>1509</v>
      </c>
      <c r="C5" s="7" t="n">
        <v>1573</v>
      </c>
      <c r="D5" s="5" t="n">
        <v>1705</v>
      </c>
      <c r="E5" s="5" t="n">
        <v>2602</v>
      </c>
    </row>
    <row r="6" spans="1:5">
      <c r="A6" s="4" t="s">
        <v>816</v>
      </c>
      <c r="B6" s="5" t="n">
        <v>5277607</v>
      </c>
      <c r="C6" s="5" t="n">
        <v>4992135</v>
      </c>
      <c r="D6" s="5" t="n">
        <v>5277607</v>
      </c>
      <c r="E6" s="5" t="n">
        <v>4992135</v>
      </c>
    </row>
    <row r="7" spans="1:5">
      <c r="A7" s="4" t="s">
        <v>817</v>
      </c>
    </row>
    <row r="8" spans="1:5">
      <c r="A8" s="3" t="s">
        <v>814</v>
      </c>
    </row>
    <row r="9" spans="1:5">
      <c r="A9" s="4" t="s">
        <v>815</v>
      </c>
      <c r="B9" s="5" t="n">
        <v>-43626</v>
      </c>
      <c r="C9" s="5" t="n">
        <v>-43719</v>
      </c>
      <c r="D9" s="5" t="n">
        <v>-43822</v>
      </c>
      <c r="E9" s="5" t="n">
        <v>-44748</v>
      </c>
    </row>
    <row r="10" spans="1:5">
      <c r="A10" s="4" t="s">
        <v>816</v>
      </c>
      <c r="B10" s="5" t="n">
        <v>-42117</v>
      </c>
      <c r="C10" s="5" t="n">
        <v>-42146</v>
      </c>
      <c r="D10" s="5" t="n">
        <v>-42117</v>
      </c>
      <c r="E10" s="5" t="n">
        <v>-42146</v>
      </c>
    </row>
    <row r="11" spans="1:5">
      <c r="A11" s="4" t="s">
        <v>818</v>
      </c>
    </row>
    <row r="12" spans="1:5">
      <c r="A12" s="3" t="s">
        <v>814</v>
      </c>
    </row>
    <row r="13" spans="1:5">
      <c r="A13" s="4" t="s">
        <v>819</v>
      </c>
      <c r="B13" s="5" t="n">
        <v>9</v>
      </c>
      <c r="C13" s="5" t="n">
        <v>-29</v>
      </c>
      <c r="D13" s="5" t="n">
        <v>-754</v>
      </c>
      <c r="E13" s="5" t="n">
        <v>-595</v>
      </c>
    </row>
    <row r="14" spans="1:5">
      <c r="A14" s="4" t="s">
        <v>820</v>
      </c>
      <c r="B14" s="5" t="n">
        <v>710</v>
      </c>
      <c r="C14" s="5" t="n">
        <v>798</v>
      </c>
      <c r="D14" s="5" t="n">
        <v>2480</v>
      </c>
      <c r="E14" s="5" t="n">
        <v>2564</v>
      </c>
    </row>
    <row r="15" spans="1:5">
      <c r="A15" s="4" t="s">
        <v>68</v>
      </c>
      <c r="B15" s="5" t="n">
        <v>719</v>
      </c>
      <c r="C15" s="5" t="n">
        <v>769</v>
      </c>
      <c r="D15" s="5" t="n">
        <v>1726</v>
      </c>
      <c r="E15" s="5" t="n">
        <v>1969</v>
      </c>
    </row>
    <row r="16" spans="1:5">
      <c r="A16" s="4" t="s">
        <v>821</v>
      </c>
    </row>
    <row r="17" spans="1:5">
      <c r="A17" s="3" t="s">
        <v>814</v>
      </c>
    </row>
    <row r="18" spans="1:5">
      <c r="A18" s="4" t="s">
        <v>819</v>
      </c>
      <c r="B18" s="5" t="n">
        <v>0</v>
      </c>
      <c r="C18" s="5" t="n">
        <v>0</v>
      </c>
      <c r="D18" s="5" t="n">
        <v>-2157</v>
      </c>
      <c r="E18" s="5" t="n">
        <v>-1585</v>
      </c>
    </row>
    <row r="19" spans="1:5">
      <c r="A19" s="4" t="s">
        <v>820</v>
      </c>
      <c r="B19" s="5" t="n">
        <v>790</v>
      </c>
      <c r="C19" s="5" t="n">
        <v>804</v>
      </c>
      <c r="D19" s="5" t="n">
        <v>2136</v>
      </c>
      <c r="E19" s="5" t="n">
        <v>2218</v>
      </c>
    </row>
    <row r="20" spans="1:5">
      <c r="A20" s="4" t="s">
        <v>68</v>
      </c>
      <c r="B20" s="5" t="n">
        <v>790</v>
      </c>
      <c r="C20" s="5" t="n">
        <v>804</v>
      </c>
      <c r="D20" s="5" t="n">
        <v>-21</v>
      </c>
      <c r="E20" s="5" t="n">
        <v>633</v>
      </c>
    </row>
    <row r="21" spans="1:5">
      <c r="A21" s="4" t="s">
        <v>76</v>
      </c>
    </row>
    <row r="22" spans="1:5">
      <c r="A22" s="3" t="s">
        <v>814</v>
      </c>
    </row>
    <row r="23" spans="1:5">
      <c r="A23" s="4" t="s">
        <v>815</v>
      </c>
      <c r="D23" s="5" t="n">
        <v>5037970</v>
      </c>
      <c r="E23" s="5" t="n">
        <v>4814794</v>
      </c>
    </row>
    <row r="24" spans="1:5">
      <c r="A24" s="4" t="s">
        <v>68</v>
      </c>
      <c r="B24" s="5" t="n">
        <v>1496</v>
      </c>
      <c r="C24" s="5" t="n">
        <v>1568</v>
      </c>
      <c r="D24" s="5" t="n">
        <v>1807</v>
      </c>
      <c r="E24" s="5" t="n">
        <v>2737</v>
      </c>
    </row>
    <row r="25" spans="1:5">
      <c r="A25" s="4" t="s">
        <v>816</v>
      </c>
      <c r="B25" s="5" t="n">
        <v>5373351</v>
      </c>
      <c r="C25" s="5" t="n">
        <v>5085440</v>
      </c>
      <c r="D25" s="5" t="n">
        <v>5373351</v>
      </c>
      <c r="E25" s="5" t="n">
        <v>5085440</v>
      </c>
    </row>
    <row r="26" spans="1:5">
      <c r="A26" s="4" t="s">
        <v>822</v>
      </c>
    </row>
    <row r="27" spans="1:5">
      <c r="A27" s="3" t="s">
        <v>814</v>
      </c>
    </row>
    <row r="28" spans="1:5">
      <c r="A28" s="4" t="s">
        <v>815</v>
      </c>
      <c r="B28" s="5" t="n">
        <v>-25112</v>
      </c>
      <c r="C28" s="5" t="n">
        <v>-25928</v>
      </c>
      <c r="D28" s="5" t="n">
        <v>-25423</v>
      </c>
      <c r="E28" s="5" t="n">
        <v>-27097</v>
      </c>
    </row>
    <row r="29" spans="1:5">
      <c r="A29" s="4" t="s">
        <v>816</v>
      </c>
      <c r="B29" s="5" t="n">
        <v>-23616</v>
      </c>
      <c r="C29" s="5" t="n">
        <v>-24360</v>
      </c>
      <c r="D29" s="5" t="n">
        <v>-23616</v>
      </c>
      <c r="E29" s="5" t="n">
        <v>-24360</v>
      </c>
    </row>
    <row r="30" spans="1:5">
      <c r="A30" s="4" t="s">
        <v>823</v>
      </c>
    </row>
    <row r="31" spans="1:5">
      <c r="A31" s="3" t="s">
        <v>814</v>
      </c>
    </row>
    <row r="32" spans="1:5">
      <c r="A32" s="4" t="s">
        <v>819</v>
      </c>
      <c r="B32" s="5" t="n">
        <v>9</v>
      </c>
      <c r="C32" s="5" t="n">
        <v>-29</v>
      </c>
      <c r="D32" s="5" t="n">
        <v>-754</v>
      </c>
      <c r="E32" s="5" t="n">
        <v>-595</v>
      </c>
    </row>
    <row r="33" spans="1:5">
      <c r="A33" s="4" t="s">
        <v>820</v>
      </c>
      <c r="B33" s="5" t="n">
        <v>710</v>
      </c>
      <c r="C33" s="5" t="n">
        <v>798</v>
      </c>
      <c r="D33" s="5" t="n">
        <v>2480</v>
      </c>
      <c r="E33" s="5" t="n">
        <v>2564</v>
      </c>
    </row>
    <row r="34" spans="1:5">
      <c r="A34" s="4" t="s">
        <v>68</v>
      </c>
      <c r="B34" s="5" t="n">
        <v>719</v>
      </c>
      <c r="C34" s="5" t="n">
        <v>769</v>
      </c>
      <c r="D34" s="5" t="n">
        <v>1726</v>
      </c>
      <c r="E34" s="5" t="n">
        <v>1969</v>
      </c>
    </row>
    <row r="35" spans="1:5">
      <c r="A35" s="4" t="s">
        <v>824</v>
      </c>
    </row>
    <row r="36" spans="1:5">
      <c r="A36" s="3" t="s">
        <v>814</v>
      </c>
    </row>
    <row r="37" spans="1:5">
      <c r="A37" s="4" t="s">
        <v>819</v>
      </c>
      <c r="B37" s="5" t="n">
        <v>0</v>
      </c>
      <c r="C37" s="5" t="n">
        <v>0</v>
      </c>
      <c r="D37" s="5" t="n">
        <v>-2121</v>
      </c>
      <c r="E37" s="5" t="n">
        <v>-1521</v>
      </c>
    </row>
    <row r="38" spans="1:5">
      <c r="A38" s="4" t="s">
        <v>820</v>
      </c>
      <c r="B38" s="5" t="n">
        <v>777</v>
      </c>
      <c r="C38" s="5" t="n">
        <v>799</v>
      </c>
      <c r="D38" s="5" t="n">
        <v>2202</v>
      </c>
      <c r="E38" s="5" t="n">
        <v>2289</v>
      </c>
    </row>
    <row r="39" spans="1:5">
      <c r="A39" s="4" t="s">
        <v>68</v>
      </c>
      <c r="B39" s="7" t="n">
        <v>777</v>
      </c>
      <c r="C39" s="7" t="n">
        <v>799</v>
      </c>
      <c r="D39" s="7" t="n">
        <v>81</v>
      </c>
      <c r="E39" s="7" t="n">
        <v>7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566</v>
      </c>
    </row>
    <row r="3" spans="1:2">
      <c r="A3" s="3" t="s">
        <v>331</v>
      </c>
    </row>
    <row r="4" spans="1:2">
      <c r="A4" s="4" t="s">
        <v>826</v>
      </c>
      <c r="B4" s="7" t="n">
        <v>624475</v>
      </c>
    </row>
    <row r="5" spans="1:2">
      <c r="A5" s="3" t="s">
        <v>827</v>
      </c>
    </row>
    <row r="6" spans="1:2">
      <c r="A6" s="4" t="s">
        <v>828</v>
      </c>
      <c r="B6" s="5" t="n">
        <v>24170</v>
      </c>
    </row>
    <row r="7" spans="1:2">
      <c r="A7" s="4" t="s">
        <v>829</v>
      </c>
      <c r="B7" s="5" t="n">
        <v>22211</v>
      </c>
    </row>
    <row r="8" spans="1:2">
      <c r="A8" s="4" t="s">
        <v>830</v>
      </c>
      <c r="B8" s="7" t="n">
        <v>6708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1</v>
      </c>
      <c r="B1" s="2" t="s">
        <v>28</v>
      </c>
      <c r="C1" s="2" t="s">
        <v>1</v>
      </c>
    </row>
    <row r="2" spans="1:3">
      <c r="B2" s="2" t="s">
        <v>2</v>
      </c>
      <c r="C2" s="2" t="s">
        <v>2</v>
      </c>
    </row>
    <row r="3" spans="1:3">
      <c r="A3" s="3" t="s">
        <v>269</v>
      </c>
    </row>
    <row r="4" spans="1:3">
      <c r="A4" s="4" t="s">
        <v>829</v>
      </c>
      <c r="C4" s="7" t="n">
        <v>22211</v>
      </c>
    </row>
    <row r="5" spans="1:3">
      <c r="A5" s="4" t="s">
        <v>832</v>
      </c>
    </row>
    <row r="6" spans="1:3">
      <c r="A6" s="3" t="s">
        <v>269</v>
      </c>
    </row>
    <row r="7" spans="1:3">
      <c r="A7" s="4" t="s">
        <v>829</v>
      </c>
      <c r="B7" s="7" t="n">
        <v>2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29</v>
      </c>
    </row>
    <row r="3" spans="1:3">
      <c r="A3" s="3" t="s">
        <v>158</v>
      </c>
    </row>
    <row r="4" spans="1:3">
      <c r="A4" s="4" t="s">
        <v>48</v>
      </c>
      <c r="B4" s="7" t="n">
        <v>481447</v>
      </c>
      <c r="C4" s="7" t="n">
        <v>403408</v>
      </c>
    </row>
    <row r="5" spans="1:3">
      <c r="A5" s="3" t="s">
        <v>159</v>
      </c>
    </row>
    <row r="6" spans="1:3">
      <c r="A6" s="4" t="s">
        <v>160</v>
      </c>
      <c r="B6" s="5" t="n">
        <v>445707</v>
      </c>
      <c r="C6" s="5" t="n">
        <v>422851</v>
      </c>
    </row>
    <row r="7" spans="1:3">
      <c r="A7" s="4" t="s">
        <v>161</v>
      </c>
      <c r="B7" s="5" t="n">
        <v>-43348</v>
      </c>
      <c r="C7" s="5" t="n">
        <v>-46185</v>
      </c>
    </row>
    <row r="8" spans="1:3">
      <c r="A8" s="4" t="s">
        <v>162</v>
      </c>
      <c r="B8" s="5" t="n">
        <v>-18153</v>
      </c>
      <c r="C8" s="5" t="n">
        <v>28366</v>
      </c>
    </row>
    <row r="9" spans="1:3">
      <c r="A9" s="4" t="s">
        <v>40</v>
      </c>
      <c r="B9" s="5" t="n">
        <v>-32666</v>
      </c>
      <c r="C9" s="5" t="n">
        <v>-31079</v>
      </c>
    </row>
    <row r="10" spans="1:3">
      <c r="A10" s="4" t="s">
        <v>126</v>
      </c>
      <c r="B10" s="5" t="n">
        <v>211249</v>
      </c>
      <c r="C10" s="5" t="n">
        <v>194915</v>
      </c>
    </row>
    <row r="11" spans="1:3">
      <c r="A11" s="4" t="s">
        <v>130</v>
      </c>
      <c r="B11" s="5" t="n">
        <v>-4293</v>
      </c>
      <c r="C11" s="5" t="n">
        <v>-6342</v>
      </c>
    </row>
    <row r="12" spans="1:3">
      <c r="A12" s="4" t="s">
        <v>163</v>
      </c>
      <c r="B12" s="5" t="n">
        <v>-254</v>
      </c>
      <c r="C12" s="5" t="n">
        <v>-278</v>
      </c>
    </row>
    <row r="13" spans="1:3">
      <c r="A13" s="4" t="s">
        <v>164</v>
      </c>
      <c r="B13" s="5" t="n">
        <v>16553</v>
      </c>
      <c r="C13" s="5" t="n">
        <v>27588</v>
      </c>
    </row>
    <row r="14" spans="1:3">
      <c r="A14" s="3" t="s">
        <v>165</v>
      </c>
    </row>
    <row r="15" spans="1:3">
      <c r="A15" s="4" t="s">
        <v>81</v>
      </c>
      <c r="B15" s="5" t="n">
        <v>-206920</v>
      </c>
      <c r="C15" s="5" t="n">
        <v>-77908</v>
      </c>
    </row>
    <row r="16" spans="1:3">
      <c r="A16" s="4" t="s">
        <v>82</v>
      </c>
      <c r="B16" s="5" t="n">
        <v>-44027</v>
      </c>
      <c r="C16" s="5" t="n">
        <v>-54291</v>
      </c>
    </row>
    <row r="17" spans="1:3">
      <c r="A17" s="4" t="s">
        <v>166</v>
      </c>
      <c r="B17" s="5" t="n">
        <v>-1881</v>
      </c>
      <c r="C17" s="5" t="n">
        <v>-4438</v>
      </c>
    </row>
    <row r="18" spans="1:3">
      <c r="A18" s="4" t="s">
        <v>86</v>
      </c>
      <c r="B18" s="5" t="n">
        <v>3751</v>
      </c>
      <c r="C18" s="5" t="n">
        <v>589</v>
      </c>
    </row>
    <row r="19" spans="1:3">
      <c r="A19" s="4" t="s">
        <v>90</v>
      </c>
      <c r="B19" s="5" t="n">
        <v>-22043</v>
      </c>
      <c r="C19" s="5" t="n">
        <v>-11665</v>
      </c>
    </row>
    <row r="20" spans="1:3">
      <c r="A20" s="4" t="s">
        <v>112</v>
      </c>
      <c r="B20" s="5" t="n">
        <v>-24258</v>
      </c>
      <c r="C20" s="5" t="n">
        <v>-57237</v>
      </c>
    </row>
    <row r="21" spans="1:3">
      <c r="A21" s="4" t="s">
        <v>113</v>
      </c>
      <c r="B21" s="5" t="n">
        <v>89827</v>
      </c>
      <c r="C21" s="5" t="n">
        <v>80925</v>
      </c>
    </row>
    <row r="22" spans="1:3">
      <c r="A22" s="4" t="s">
        <v>122</v>
      </c>
      <c r="B22" s="5" t="n">
        <v>3936</v>
      </c>
      <c r="C22" s="5" t="n">
        <v>-12383</v>
      </c>
    </row>
    <row r="23" spans="1:3">
      <c r="A23" s="4" t="s">
        <v>167</v>
      </c>
      <c r="B23" s="5" t="n">
        <v>-1826</v>
      </c>
      <c r="C23" s="5" t="n">
        <v>517</v>
      </c>
    </row>
    <row r="24" spans="1:3">
      <c r="A24" s="4" t="s">
        <v>168</v>
      </c>
      <c r="B24" s="5" t="n">
        <v>-1625</v>
      </c>
      <c r="C24" s="5" t="n">
        <v>18085</v>
      </c>
    </row>
    <row r="25" spans="1:3">
      <c r="A25" s="4" t="s">
        <v>169</v>
      </c>
      <c r="B25" s="5" t="n">
        <v>5891</v>
      </c>
      <c r="C25" s="5" t="n">
        <v>1628</v>
      </c>
    </row>
    <row r="26" spans="1:3">
      <c r="A26" s="4" t="s">
        <v>170</v>
      </c>
      <c r="B26" s="5" t="n">
        <v>-59963</v>
      </c>
      <c r="C26" s="5" t="n">
        <v>-59589</v>
      </c>
    </row>
    <row r="27" spans="1:3">
      <c r="A27" s="4" t="s">
        <v>171</v>
      </c>
      <c r="B27" s="5" t="n">
        <v>-25180</v>
      </c>
      <c r="C27" s="5" t="n">
        <v>-52427</v>
      </c>
    </row>
    <row r="28" spans="1:3">
      <c r="A28" s="4" t="s">
        <v>172</v>
      </c>
      <c r="B28" s="5" t="n">
        <v>771924</v>
      </c>
      <c r="C28" s="5" t="n">
        <v>765050</v>
      </c>
    </row>
    <row r="29" spans="1:3">
      <c r="A29" s="3" t="s">
        <v>173</v>
      </c>
    </row>
    <row r="30" spans="1:3">
      <c r="A30" s="4" t="s">
        <v>174</v>
      </c>
      <c r="B30" s="5" t="n">
        <v>-1027753</v>
      </c>
      <c r="C30" s="5" t="n">
        <v>-1014910</v>
      </c>
    </row>
    <row r="31" spans="1:3">
      <c r="A31" s="4" t="s">
        <v>175</v>
      </c>
      <c r="B31" s="5" t="n">
        <v>24924</v>
      </c>
      <c r="C31" s="5" t="n">
        <v>39355</v>
      </c>
    </row>
    <row r="32" spans="1:3">
      <c r="A32" s="4" t="s">
        <v>45</v>
      </c>
      <c r="B32" s="5" t="n">
        <v>-15378</v>
      </c>
      <c r="C32" s="5" t="n">
        <v>-14848</v>
      </c>
    </row>
    <row r="33" spans="1:3">
      <c r="A33" s="4" t="s">
        <v>176</v>
      </c>
      <c r="B33" s="5" t="n">
        <v>351860</v>
      </c>
      <c r="C33" s="5" t="n">
        <v>447419</v>
      </c>
    </row>
    <row r="34" spans="1:3">
      <c r="A34" s="4" t="s">
        <v>177</v>
      </c>
      <c r="B34" s="5" t="n">
        <v>-353001</v>
      </c>
      <c r="C34" s="5" t="n">
        <v>-449129</v>
      </c>
    </row>
    <row r="35" spans="1:3">
      <c r="A35" s="4" t="s">
        <v>108</v>
      </c>
      <c r="B35" s="5" t="n">
        <v>-20291</v>
      </c>
      <c r="C35" s="5" t="n">
        <v>-18353</v>
      </c>
    </row>
    <row r="36" spans="1:3">
      <c r="A36" s="4" t="s">
        <v>178</v>
      </c>
      <c r="B36" s="5" t="n">
        <v>-1039639</v>
      </c>
      <c r="C36" s="5" t="n">
        <v>-1010466</v>
      </c>
    </row>
    <row r="37" spans="1:3">
      <c r="A37" s="3" t="s">
        <v>179</v>
      </c>
    </row>
    <row r="38" spans="1:3">
      <c r="A38" s="4" t="s">
        <v>180</v>
      </c>
      <c r="B38" s="5" t="n">
        <v>549478</v>
      </c>
      <c r="C38" s="5" t="n">
        <v>693151</v>
      </c>
    </row>
    <row r="39" spans="1:3">
      <c r="A39" s="4" t="s">
        <v>181</v>
      </c>
      <c r="B39" s="5" t="n">
        <v>0</v>
      </c>
      <c r="C39" s="5" t="n">
        <v>-353560</v>
      </c>
    </row>
    <row r="40" spans="1:3">
      <c r="A40" s="4" t="s">
        <v>182</v>
      </c>
      <c r="B40" s="5" t="n">
        <v>-68800</v>
      </c>
      <c r="C40" s="5" t="n">
        <v>83300</v>
      </c>
    </row>
    <row r="41" spans="1:3">
      <c r="A41" s="4" t="s">
        <v>183</v>
      </c>
      <c r="B41" s="5" t="n">
        <v>23000</v>
      </c>
      <c r="C41" s="5" t="n">
        <v>34000</v>
      </c>
    </row>
    <row r="42" spans="1:3">
      <c r="A42" s="4" t="s">
        <v>184</v>
      </c>
      <c r="B42" s="5" t="n">
        <v>-213927</v>
      </c>
      <c r="C42" s="5" t="n">
        <v>-203115</v>
      </c>
    </row>
    <row r="43" spans="1:3">
      <c r="A43" s="4" t="s">
        <v>185</v>
      </c>
      <c r="B43" s="5" t="n">
        <v>-8870</v>
      </c>
      <c r="C43" s="5" t="n">
        <v>11790</v>
      </c>
    </row>
    <row r="44" spans="1:3">
      <c r="A44" s="4" t="s">
        <v>186</v>
      </c>
      <c r="B44" s="5" t="n">
        <v>-11372</v>
      </c>
      <c r="C44" s="5" t="n">
        <v>-11372</v>
      </c>
    </row>
    <row r="45" spans="1:3">
      <c r="A45" s="4" t="s">
        <v>108</v>
      </c>
      <c r="B45" s="5" t="n">
        <v>-1</v>
      </c>
      <c r="C45" s="5" t="n">
        <v>1</v>
      </c>
    </row>
    <row r="46" spans="1:3">
      <c r="A46" s="4" t="s">
        <v>187</v>
      </c>
      <c r="B46" s="5" t="n">
        <v>269508</v>
      </c>
      <c r="C46" s="5" t="n">
        <v>254195</v>
      </c>
    </row>
    <row r="47" spans="1:3">
      <c r="A47" s="4" t="s">
        <v>188</v>
      </c>
      <c r="B47" s="5" t="n">
        <v>1793</v>
      </c>
      <c r="C47" s="5" t="n">
        <v>8779</v>
      </c>
    </row>
    <row r="48" spans="1:3">
      <c r="A48" s="4" t="s">
        <v>189</v>
      </c>
      <c r="B48" s="5" t="n">
        <v>8881</v>
      </c>
      <c r="C48" s="5" t="n">
        <v>39488</v>
      </c>
    </row>
    <row r="49" spans="1:3">
      <c r="A49" s="4" t="s">
        <v>190</v>
      </c>
      <c r="B49" s="5" t="n">
        <v>10674</v>
      </c>
      <c r="C49" s="5" t="n">
        <v>48267</v>
      </c>
    </row>
    <row r="50" spans="1:3">
      <c r="A50" s="3" t="s">
        <v>191</v>
      </c>
    </row>
    <row r="51" spans="1:3">
      <c r="A51" s="4" t="s">
        <v>192</v>
      </c>
      <c r="B51" s="5" t="n">
        <v>2185</v>
      </c>
      <c r="C51" s="5" t="n">
        <v>2562</v>
      </c>
    </row>
    <row r="52" spans="1:3">
      <c r="A52" s="4" t="s">
        <v>193</v>
      </c>
      <c r="B52" s="5" t="n">
        <v>147149</v>
      </c>
      <c r="C52" s="5" t="n">
        <v>146691</v>
      </c>
    </row>
    <row r="53" spans="1:3">
      <c r="A53" s="3" t="s">
        <v>194</v>
      </c>
    </row>
    <row r="54" spans="1:3">
      <c r="A54" s="4" t="s">
        <v>195</v>
      </c>
      <c r="B54" s="5" t="n">
        <v>93031</v>
      </c>
      <c r="C54" s="5" t="n">
        <v>91315</v>
      </c>
    </row>
    <row r="55" spans="1:3">
      <c r="A55" s="4" t="s">
        <v>76</v>
      </c>
    </row>
    <row r="56" spans="1:3">
      <c r="A56" s="3" t="s">
        <v>158</v>
      </c>
    </row>
    <row r="57" spans="1:3">
      <c r="A57" s="4" t="s">
        <v>48</v>
      </c>
      <c r="B57" s="5" t="n">
        <v>491143</v>
      </c>
      <c r="C57" s="5" t="n">
        <v>418281</v>
      </c>
    </row>
    <row r="58" spans="1:3">
      <c r="A58" s="3" t="s">
        <v>159</v>
      </c>
    </row>
    <row r="59" spans="1:3">
      <c r="A59" s="4" t="s">
        <v>160</v>
      </c>
      <c r="B59" s="5" t="n">
        <v>444439</v>
      </c>
      <c r="C59" s="5" t="n">
        <v>422365</v>
      </c>
    </row>
    <row r="60" spans="1:3">
      <c r="A60" s="4" t="s">
        <v>161</v>
      </c>
      <c r="B60" s="5" t="n">
        <v>-43348</v>
      </c>
      <c r="C60" s="5" t="n">
        <v>-46185</v>
      </c>
    </row>
    <row r="61" spans="1:3">
      <c r="A61" s="4" t="s">
        <v>162</v>
      </c>
      <c r="B61" s="5" t="n">
        <v>-18153</v>
      </c>
      <c r="C61" s="5" t="n">
        <v>28366</v>
      </c>
    </row>
    <row r="62" spans="1:3">
      <c r="A62" s="4" t="s">
        <v>40</v>
      </c>
      <c r="B62" s="5" t="n">
        <v>-32666</v>
      </c>
      <c r="C62" s="5" t="n">
        <v>-31079</v>
      </c>
    </row>
    <row r="63" spans="1:3">
      <c r="A63" s="4" t="s">
        <v>126</v>
      </c>
      <c r="B63" s="5" t="n">
        <v>202256</v>
      </c>
      <c r="C63" s="5" t="n">
        <v>171000</v>
      </c>
    </row>
    <row r="64" spans="1:3">
      <c r="A64" s="4" t="s">
        <v>130</v>
      </c>
      <c r="B64" s="5" t="n">
        <v>-4293</v>
      </c>
      <c r="C64" s="5" t="n">
        <v>-6342</v>
      </c>
    </row>
    <row r="65" spans="1:3">
      <c r="A65" s="4" t="s">
        <v>163</v>
      </c>
      <c r="B65" s="5" t="n">
        <v>-254</v>
      </c>
      <c r="C65" s="5" t="n">
        <v>-278</v>
      </c>
    </row>
    <row r="66" spans="1:3">
      <c r="A66" s="3" t="s">
        <v>165</v>
      </c>
    </row>
    <row r="67" spans="1:3">
      <c r="A67" s="4" t="s">
        <v>81</v>
      </c>
      <c r="B67" s="5" t="n">
        <v>-185130</v>
      </c>
      <c r="C67" s="5" t="n">
        <v>-75961</v>
      </c>
    </row>
    <row r="68" spans="1:3">
      <c r="A68" s="4" t="s">
        <v>82</v>
      </c>
      <c r="B68" s="5" t="n">
        <v>-44027</v>
      </c>
      <c r="C68" s="5" t="n">
        <v>-54291</v>
      </c>
    </row>
    <row r="69" spans="1:3">
      <c r="A69" s="4" t="s">
        <v>166</v>
      </c>
      <c r="B69" s="5" t="n">
        <v>-1755</v>
      </c>
      <c r="C69" s="5" t="n">
        <v>-4368</v>
      </c>
    </row>
    <row r="70" spans="1:3">
      <c r="A70" s="4" t="s">
        <v>86</v>
      </c>
      <c r="B70" s="5" t="n">
        <v>11174</v>
      </c>
      <c r="C70" s="5" t="n">
        <v>0</v>
      </c>
    </row>
    <row r="71" spans="1:3">
      <c r="A71" s="4" t="s">
        <v>90</v>
      </c>
      <c r="B71" s="5" t="n">
        <v>-19100</v>
      </c>
      <c r="C71" s="5" t="n">
        <v>-9857</v>
      </c>
    </row>
    <row r="72" spans="1:3">
      <c r="A72" s="4" t="s">
        <v>112</v>
      </c>
      <c r="B72" s="5" t="n">
        <v>-29784</v>
      </c>
      <c r="C72" s="5" t="n">
        <v>-56349</v>
      </c>
    </row>
    <row r="73" spans="1:3">
      <c r="A73" s="4" t="s">
        <v>113</v>
      </c>
      <c r="B73" s="5" t="n">
        <v>102638</v>
      </c>
      <c r="C73" s="5" t="n">
        <v>107955</v>
      </c>
    </row>
    <row r="74" spans="1:3">
      <c r="A74" s="4" t="s">
        <v>122</v>
      </c>
      <c r="B74" s="5" t="n">
        <v>11747</v>
      </c>
      <c r="C74" s="5" t="n">
        <v>-30973</v>
      </c>
    </row>
    <row r="75" spans="1:3">
      <c r="A75" s="4" t="s">
        <v>167</v>
      </c>
      <c r="B75" s="5" t="n">
        <v>-1826</v>
      </c>
      <c r="C75" s="5" t="n">
        <v>517</v>
      </c>
    </row>
    <row r="76" spans="1:3">
      <c r="A76" s="4" t="s">
        <v>168</v>
      </c>
      <c r="B76" s="5" t="n">
        <v>-1625</v>
      </c>
      <c r="C76" s="5" t="n">
        <v>18085</v>
      </c>
    </row>
    <row r="77" spans="1:3">
      <c r="A77" s="4" t="s">
        <v>169</v>
      </c>
      <c r="B77" s="5" t="n">
        <v>5891</v>
      </c>
      <c r="C77" s="5" t="n">
        <v>1628</v>
      </c>
    </row>
    <row r="78" spans="1:3">
      <c r="A78" s="4" t="s">
        <v>170</v>
      </c>
      <c r="B78" s="5" t="n">
        <v>-56375</v>
      </c>
      <c r="C78" s="5" t="n">
        <v>-54051</v>
      </c>
    </row>
    <row r="79" spans="1:3">
      <c r="A79" s="4" t="s">
        <v>171</v>
      </c>
      <c r="B79" s="5" t="n">
        <v>-26049</v>
      </c>
      <c r="C79" s="5" t="n">
        <v>-32146</v>
      </c>
    </row>
    <row r="80" spans="1:3">
      <c r="A80" s="4" t="s">
        <v>172</v>
      </c>
      <c r="B80" s="5" t="n">
        <v>804903</v>
      </c>
      <c r="C80" s="5" t="n">
        <v>766317</v>
      </c>
    </row>
    <row r="81" spans="1:3">
      <c r="A81" s="3" t="s">
        <v>173</v>
      </c>
    </row>
    <row r="82" spans="1:3">
      <c r="A82" s="4" t="s">
        <v>174</v>
      </c>
      <c r="B82" s="5" t="n">
        <v>-1008723</v>
      </c>
      <c r="C82" s="5" t="n">
        <v>-992735</v>
      </c>
    </row>
    <row r="83" spans="1:3">
      <c r="A83" s="4" t="s">
        <v>175</v>
      </c>
      <c r="B83" s="5" t="n">
        <v>24924</v>
      </c>
      <c r="C83" s="5" t="n">
        <v>39355</v>
      </c>
    </row>
    <row r="84" spans="1:3">
      <c r="A84" s="4" t="s">
        <v>45</v>
      </c>
      <c r="B84" s="5" t="n">
        <v>-15378</v>
      </c>
      <c r="C84" s="5" t="n">
        <v>-14359</v>
      </c>
    </row>
    <row r="85" spans="1:3">
      <c r="A85" s="4" t="s">
        <v>176</v>
      </c>
      <c r="B85" s="5" t="n">
        <v>351860</v>
      </c>
      <c r="C85" s="5" t="n">
        <v>447419</v>
      </c>
    </row>
    <row r="86" spans="1:3">
      <c r="A86" s="4" t="s">
        <v>177</v>
      </c>
      <c r="B86" s="5" t="n">
        <v>-353001</v>
      </c>
      <c r="C86" s="5" t="n">
        <v>-449129</v>
      </c>
    </row>
    <row r="87" spans="1:3">
      <c r="A87" s="4" t="s">
        <v>108</v>
      </c>
      <c r="B87" s="5" t="n">
        <v>-18098</v>
      </c>
      <c r="C87" s="5" t="n">
        <v>-14016</v>
      </c>
    </row>
    <row r="88" spans="1:3">
      <c r="A88" s="4" t="s">
        <v>178</v>
      </c>
      <c r="B88" s="5" t="n">
        <v>-1018416</v>
      </c>
      <c r="C88" s="5" t="n">
        <v>-983465</v>
      </c>
    </row>
    <row r="89" spans="1:3">
      <c r="A89" s="3" t="s">
        <v>179</v>
      </c>
    </row>
    <row r="90" spans="1:3">
      <c r="A90" s="4" t="s">
        <v>180</v>
      </c>
      <c r="B90" s="5" t="n">
        <v>549478</v>
      </c>
      <c r="C90" s="5" t="n">
        <v>693151</v>
      </c>
    </row>
    <row r="91" spans="1:3">
      <c r="A91" s="4" t="s">
        <v>181</v>
      </c>
      <c r="B91" s="5" t="n">
        <v>0</v>
      </c>
      <c r="C91" s="5" t="n">
        <v>-353560</v>
      </c>
    </row>
    <row r="92" spans="1:3">
      <c r="A92" s="4" t="s">
        <v>182</v>
      </c>
      <c r="B92" s="5" t="n">
        <v>-103700</v>
      </c>
      <c r="C92" s="5" t="n">
        <v>83300</v>
      </c>
    </row>
    <row r="93" spans="1:3">
      <c r="A93" s="4" t="s">
        <v>184</v>
      </c>
      <c r="B93" s="5" t="n">
        <v>-219100</v>
      </c>
      <c r="C93" s="5" t="n">
        <v>-208400</v>
      </c>
    </row>
    <row r="94" spans="1:3">
      <c r="A94" s="4" t="s">
        <v>186</v>
      </c>
      <c r="B94" s="5" t="n">
        <v>-11372</v>
      </c>
      <c r="C94" s="5" t="n">
        <v>-11372</v>
      </c>
    </row>
    <row r="95" spans="1:3">
      <c r="A95" s="4" t="s">
        <v>187</v>
      </c>
      <c r="B95" s="5" t="n">
        <v>215306</v>
      </c>
      <c r="C95" s="5" t="n">
        <v>203119</v>
      </c>
    </row>
    <row r="96" spans="1:3">
      <c r="A96" s="4" t="s">
        <v>188</v>
      </c>
      <c r="B96" s="5" t="n">
        <v>1793</v>
      </c>
      <c r="C96" s="5" t="n">
        <v>-14029</v>
      </c>
    </row>
    <row r="97" spans="1:3">
      <c r="A97" s="4" t="s">
        <v>189</v>
      </c>
      <c r="B97" s="5" t="n">
        <v>8840</v>
      </c>
      <c r="C97" s="5" t="n">
        <v>22056</v>
      </c>
    </row>
    <row r="98" spans="1:3">
      <c r="A98" s="4" t="s">
        <v>190</v>
      </c>
      <c r="B98" s="5" t="n">
        <v>10633</v>
      </c>
      <c r="C98" s="5" t="n">
        <v>8027</v>
      </c>
    </row>
    <row r="99" spans="1:3">
      <c r="A99" s="3" t="s">
        <v>191</v>
      </c>
    </row>
    <row r="100" spans="1:3">
      <c r="A100" s="4" t="s">
        <v>192</v>
      </c>
      <c r="B100" s="5" t="n">
        <v>132</v>
      </c>
      <c r="C100" s="5" t="n">
        <v>10533</v>
      </c>
    </row>
    <row r="101" spans="1:3">
      <c r="A101" s="4" t="s">
        <v>193</v>
      </c>
      <c r="B101" s="5" t="n">
        <v>142779</v>
      </c>
      <c r="C101" s="5" t="n">
        <v>144984</v>
      </c>
    </row>
    <row r="102" spans="1:3">
      <c r="A102" s="3" t="s">
        <v>194</v>
      </c>
    </row>
    <row r="103" spans="1:3">
      <c r="A103" s="4" t="s">
        <v>195</v>
      </c>
      <c r="B103" s="7" t="n">
        <v>94769</v>
      </c>
      <c r="C103" s="7" t="n">
        <v>90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18"/>
    <col customWidth="1" max="7" min="7" width="46"/>
    <col customWidth="1" max="8" min="8" width="25"/>
    <col customWidth="1" max="9" min="9" width="31"/>
    <col customWidth="1" max="10" min="10" width="43"/>
    <col customWidth="1" max="11" min="11" width="57"/>
    <col customWidth="1" max="12" min="12" width="48"/>
    <col customWidth="1" max="13" min="13" width="76"/>
    <col customWidth="1" max="14" min="14" width="55"/>
  </cols>
  <sheetData>
    <row r="1" spans="1:14">
      <c r="A1" s="1" t="s">
        <v>196</v>
      </c>
      <c r="C1" s="2" t="s">
        <v>37</v>
      </c>
      <c r="D1" s="2" t="s">
        <v>197</v>
      </c>
      <c r="E1" s="2" t="s">
        <v>198</v>
      </c>
      <c r="F1" s="2" t="s">
        <v>199</v>
      </c>
      <c r="G1" s="2" t="s">
        <v>200</v>
      </c>
      <c r="H1" s="2" t="s">
        <v>201</v>
      </c>
      <c r="I1" s="2" t="s">
        <v>76</v>
      </c>
      <c r="J1" s="2" t="s">
        <v>202</v>
      </c>
      <c r="K1" s="2" t="s">
        <v>203</v>
      </c>
      <c r="L1" s="2" t="s">
        <v>204</v>
      </c>
      <c r="M1" s="2" t="s">
        <v>205</v>
      </c>
      <c r="N1" s="2" t="s">
        <v>206</v>
      </c>
    </row>
    <row r="2" spans="1:14">
      <c r="A2" s="4" t="s">
        <v>207</v>
      </c>
      <c r="D2" s="5" t="n">
        <v>111095402</v>
      </c>
      <c r="E2" s="5" t="n">
        <v>115030</v>
      </c>
      <c r="J2" s="5" t="n">
        <v>71264947</v>
      </c>
    </row>
    <row r="3" spans="1:14">
      <c r="A3" s="4" t="s">
        <v>208</v>
      </c>
      <c r="C3" s="7" t="n">
        <v>4719457</v>
      </c>
      <c r="D3" s="7" t="n">
        <v>2541668</v>
      </c>
      <c r="E3" s="7" t="n">
        <v>-5806</v>
      </c>
      <c r="F3" s="7" t="n">
        <v>2092803</v>
      </c>
      <c r="G3" s="7" t="n">
        <v>-44748</v>
      </c>
      <c r="H3" s="7" t="n">
        <v>135540</v>
      </c>
      <c r="I3" s="7" t="n">
        <v>4814794</v>
      </c>
      <c r="J3" s="7" t="n">
        <v>178162</v>
      </c>
      <c r="K3" s="7" t="n">
        <v>2379696</v>
      </c>
      <c r="L3" s="7" t="n">
        <v>2148493</v>
      </c>
      <c r="M3" s="7" t="n">
        <v>-27097</v>
      </c>
      <c r="N3" s="7" t="n">
        <v>135540</v>
      </c>
    </row>
    <row r="4" spans="1:14">
      <c r="A4" s="3" t="s">
        <v>209</v>
      </c>
    </row>
    <row r="5" spans="1:14">
      <c r="A5" s="4" t="s">
        <v>210</v>
      </c>
      <c r="C5" s="5" t="n">
        <v>403408</v>
      </c>
      <c r="F5" s="5" t="n">
        <v>388788</v>
      </c>
      <c r="H5" s="5" t="n">
        <v>14620</v>
      </c>
      <c r="I5" s="5" t="n">
        <v>418281</v>
      </c>
      <c r="L5" s="5" t="n">
        <v>403661</v>
      </c>
      <c r="N5" s="5" t="n">
        <v>14620</v>
      </c>
    </row>
    <row r="6" spans="1:14">
      <c r="A6" s="4" t="s">
        <v>211</v>
      </c>
      <c r="C6" s="5" t="n">
        <v>2602</v>
      </c>
      <c r="G6" s="5" t="n">
        <v>2602</v>
      </c>
      <c r="I6" s="5" t="n">
        <v>2737</v>
      </c>
      <c r="M6" s="5" t="n">
        <v>2737</v>
      </c>
    </row>
    <row r="7" spans="1:14">
      <c r="A7" s="4" t="s">
        <v>212</v>
      </c>
      <c r="C7" s="5" t="n">
        <v>-138947</v>
      </c>
      <c r="F7" s="5" t="n">
        <v>-138947</v>
      </c>
      <c r="I7" s="5" t="n">
        <v>-139001</v>
      </c>
      <c r="L7" s="5" t="n">
        <v>-139001</v>
      </c>
    </row>
    <row r="8" spans="1:14">
      <c r="A8" s="4" t="s">
        <v>213</v>
      </c>
      <c r="D8" s="5" t="n">
        <v>124968</v>
      </c>
    </row>
    <row r="9" spans="1:14">
      <c r="A9" s="4" t="s">
        <v>214</v>
      </c>
      <c r="C9" s="5" t="n">
        <v>11311</v>
      </c>
      <c r="D9" s="7" t="n">
        <v>11311</v>
      </c>
    </row>
    <row r="10" spans="1:14">
      <c r="A10" s="4" t="s">
        <v>215</v>
      </c>
      <c r="B10" s="4" t="s">
        <v>216</v>
      </c>
      <c r="E10" s="5" t="n">
        <v>-71962</v>
      </c>
    </row>
    <row r="11" spans="1:14">
      <c r="A11" s="4" t="s">
        <v>217</v>
      </c>
      <c r="B11" s="4" t="s">
        <v>216</v>
      </c>
      <c r="C11" s="5" t="n">
        <v>-4880</v>
      </c>
      <c r="E11" s="7" t="n">
        <v>-4880</v>
      </c>
    </row>
    <row r="12" spans="1:14">
      <c r="A12" s="4" t="s">
        <v>218</v>
      </c>
      <c r="E12" s="5" t="n">
        <v>185092</v>
      </c>
    </row>
    <row r="13" spans="1:14">
      <c r="A13" s="4" t="s">
        <v>219</v>
      </c>
      <c r="C13" s="5" t="n">
        <v>10555</v>
      </c>
      <c r="E13" s="7" t="n">
        <v>10556</v>
      </c>
      <c r="F13" s="5" t="n">
        <v>-1</v>
      </c>
      <c r="H13" s="5" t="n">
        <v>0</v>
      </c>
    </row>
    <row r="14" spans="1:14">
      <c r="A14" s="4" t="s">
        <v>220</v>
      </c>
      <c r="C14" s="5" t="n">
        <v>-11371</v>
      </c>
      <c r="H14" s="5" t="n">
        <v>-11371</v>
      </c>
      <c r="I14" s="5" t="n">
        <v>-11371</v>
      </c>
      <c r="N14" s="5" t="n">
        <v>-11371</v>
      </c>
    </row>
    <row r="15" spans="1:14">
      <c r="A15" s="4" t="s">
        <v>221</v>
      </c>
      <c r="D15" s="5" t="n">
        <v>111220370</v>
      </c>
      <c r="E15" s="5" t="n">
        <v>1900</v>
      </c>
      <c r="J15" s="5" t="n">
        <v>71264947</v>
      </c>
    </row>
    <row r="16" spans="1:14">
      <c r="A16" s="4" t="s">
        <v>222</v>
      </c>
      <c r="C16" s="5" t="n">
        <v>4992135</v>
      </c>
      <c r="D16" s="7" t="n">
        <v>2552979</v>
      </c>
      <c r="E16" s="7" t="n">
        <v>-130</v>
      </c>
      <c r="F16" s="5" t="n">
        <v>2342643</v>
      </c>
      <c r="G16" s="5" t="n">
        <v>-42146</v>
      </c>
      <c r="H16" s="5" t="n">
        <v>138789</v>
      </c>
      <c r="I16" s="5" t="n">
        <v>5085440</v>
      </c>
      <c r="J16" s="7" t="n">
        <v>178162</v>
      </c>
      <c r="K16" s="5" t="n">
        <v>2379696</v>
      </c>
      <c r="L16" s="5" t="n">
        <v>2413153</v>
      </c>
      <c r="M16" s="5" t="n">
        <v>-24360</v>
      </c>
      <c r="N16" s="5" t="n">
        <v>138789</v>
      </c>
    </row>
    <row r="17" spans="1:14">
      <c r="A17" s="3" t="s">
        <v>209</v>
      </c>
    </row>
    <row r="18" spans="1:14">
      <c r="A18" s="4" t="s">
        <v>210</v>
      </c>
      <c r="C18" s="5" t="n">
        <v>267900</v>
      </c>
      <c r="I18" s="5" t="n">
        <v>274093</v>
      </c>
    </row>
    <row r="19" spans="1:14">
      <c r="A19" s="4" t="s">
        <v>211</v>
      </c>
      <c r="C19" s="5" t="n">
        <v>1573</v>
      </c>
      <c r="I19" s="5" t="n">
        <v>1568</v>
      </c>
    </row>
    <row r="20" spans="1:14">
      <c r="A20" s="4" t="s">
        <v>221</v>
      </c>
      <c r="D20" s="5" t="n">
        <v>111220370</v>
      </c>
      <c r="E20" s="5" t="n">
        <v>1900</v>
      </c>
      <c r="J20" s="5" t="n">
        <v>71264947</v>
      </c>
    </row>
    <row r="21" spans="1:14">
      <c r="A21" s="4" t="s">
        <v>222</v>
      </c>
      <c r="C21" s="7" t="n">
        <v>4992135</v>
      </c>
      <c r="D21" s="7" t="n">
        <v>2552979</v>
      </c>
      <c r="E21" s="7" t="n">
        <v>-130</v>
      </c>
      <c r="F21" s="5" t="n">
        <v>2342643</v>
      </c>
      <c r="G21" s="5" t="n">
        <v>-42146</v>
      </c>
      <c r="H21" s="5" t="n">
        <v>138789</v>
      </c>
      <c r="I21" s="5" t="n">
        <v>5085440</v>
      </c>
      <c r="J21" s="7" t="n">
        <v>178162</v>
      </c>
      <c r="K21" s="5" t="n">
        <v>2379696</v>
      </c>
      <c r="L21" s="5" t="n">
        <v>2413153</v>
      </c>
      <c r="M21" s="5" t="n">
        <v>-24360</v>
      </c>
      <c r="N21" s="5" t="n">
        <v>138789</v>
      </c>
    </row>
    <row r="22" spans="1:14">
      <c r="A22" s="4" t="s">
        <v>223</v>
      </c>
      <c r="C22" s="5" t="n">
        <v>111392053</v>
      </c>
      <c r="D22" s="5" t="n">
        <v>111392053</v>
      </c>
      <c r="E22" s="5" t="n">
        <v>55317</v>
      </c>
      <c r="J22" s="5" t="n">
        <v>71264947</v>
      </c>
    </row>
    <row r="23" spans="1:14">
      <c r="A23" s="4" t="s">
        <v>224</v>
      </c>
      <c r="C23" s="7" t="n">
        <v>4935912</v>
      </c>
      <c r="D23" s="7" t="n">
        <v>2596030</v>
      </c>
      <c r="E23" s="7" t="n">
        <v>-4133</v>
      </c>
      <c r="F23" s="5" t="n">
        <v>2255547</v>
      </c>
      <c r="G23" s="5" t="n">
        <v>-43822</v>
      </c>
      <c r="H23" s="5" t="n">
        <v>132290</v>
      </c>
      <c r="I23" s="5" t="n">
        <v>5037970</v>
      </c>
      <c r="J23" s="7" t="n">
        <v>178162</v>
      </c>
      <c r="K23" s="5" t="n">
        <v>2421696</v>
      </c>
      <c r="L23" s="5" t="n">
        <v>2331245</v>
      </c>
      <c r="M23" s="5" t="n">
        <v>-25423</v>
      </c>
      <c r="N23" s="5" t="n">
        <v>132290</v>
      </c>
    </row>
    <row r="24" spans="1:14">
      <c r="A24" s="3" t="s">
        <v>209</v>
      </c>
    </row>
    <row r="25" spans="1:14">
      <c r="A25" s="4" t="s">
        <v>210</v>
      </c>
      <c r="C25" s="5" t="n">
        <v>481447</v>
      </c>
      <c r="F25" s="5" t="n">
        <v>466827</v>
      </c>
      <c r="H25" s="5" t="n">
        <v>14620</v>
      </c>
      <c r="I25" s="5" t="n">
        <v>491143</v>
      </c>
      <c r="L25" s="5" t="n">
        <v>476523</v>
      </c>
      <c r="N25" s="5" t="n">
        <v>14620</v>
      </c>
    </row>
    <row r="26" spans="1:14">
      <c r="A26" s="4" t="s">
        <v>211</v>
      </c>
      <c r="C26" s="5" t="n">
        <v>1705</v>
      </c>
      <c r="G26" s="5" t="n">
        <v>1705</v>
      </c>
      <c r="I26" s="5" t="n">
        <v>1807</v>
      </c>
      <c r="M26" s="5" t="n">
        <v>1807</v>
      </c>
    </row>
    <row r="27" spans="1:14">
      <c r="A27" s="4" t="s">
        <v>108</v>
      </c>
      <c r="I27" s="5" t="n">
        <v>1</v>
      </c>
      <c r="L27" s="5" t="n">
        <v>0</v>
      </c>
      <c r="N27" s="5" t="n">
        <v>1</v>
      </c>
    </row>
    <row r="28" spans="1:14">
      <c r="A28" s="4" t="s">
        <v>212</v>
      </c>
      <c r="C28" s="5" t="n">
        <v>-146204</v>
      </c>
      <c r="F28" s="5" t="n">
        <v>-146204</v>
      </c>
      <c r="I28" s="5" t="n">
        <v>-146198</v>
      </c>
      <c r="L28" s="5" t="n">
        <v>-146198</v>
      </c>
    </row>
    <row r="29" spans="1:14">
      <c r="A29" s="4" t="s">
        <v>213</v>
      </c>
      <c r="D29" s="5" t="n">
        <v>274823</v>
      </c>
    </row>
    <row r="30" spans="1:14">
      <c r="A30" s="4" t="s">
        <v>214</v>
      </c>
      <c r="C30" s="5" t="n">
        <v>12795</v>
      </c>
      <c r="D30" s="7" t="n">
        <v>12795</v>
      </c>
    </row>
    <row r="31" spans="1:14">
      <c r="A31" s="4" t="s">
        <v>215</v>
      </c>
      <c r="B31" s="4" t="s">
        <v>216</v>
      </c>
      <c r="E31" s="5" t="n">
        <v>-162312</v>
      </c>
    </row>
    <row r="32" spans="1:14">
      <c r="A32" s="4" t="s">
        <v>217</v>
      </c>
      <c r="B32" s="4" t="s">
        <v>216</v>
      </c>
      <c r="C32" s="5" t="n">
        <v>-12964</v>
      </c>
      <c r="E32" s="7" t="n">
        <v>-12964</v>
      </c>
    </row>
    <row r="33" spans="1:14">
      <c r="A33" s="4" t="s">
        <v>218</v>
      </c>
      <c r="E33" s="5" t="n">
        <v>207765</v>
      </c>
    </row>
    <row r="34" spans="1:14">
      <c r="A34" s="4" t="s">
        <v>219</v>
      </c>
      <c r="C34" s="5" t="n">
        <v>16288</v>
      </c>
      <c r="E34" s="7" t="n">
        <v>16264</v>
      </c>
      <c r="F34" s="5" t="n">
        <v>23</v>
      </c>
      <c r="H34" s="5" t="n">
        <v>1</v>
      </c>
    </row>
    <row r="35" spans="1:14">
      <c r="A35" s="4" t="s">
        <v>220</v>
      </c>
      <c r="C35" s="7" t="n">
        <v>-11372</v>
      </c>
      <c r="H35" s="5" t="n">
        <v>-11372</v>
      </c>
      <c r="I35" s="5" t="n">
        <v>-11372</v>
      </c>
      <c r="N35" s="5" t="n">
        <v>-11372</v>
      </c>
    </row>
    <row r="36" spans="1:14">
      <c r="A36" s="4" t="s">
        <v>225</v>
      </c>
      <c r="C36" s="5" t="n">
        <v>111666876</v>
      </c>
      <c r="D36" s="5" t="n">
        <v>111666876</v>
      </c>
      <c r="E36" s="5" t="n">
        <v>9864</v>
      </c>
      <c r="J36" s="5" t="n">
        <v>71264947</v>
      </c>
    </row>
    <row r="37" spans="1:14">
      <c r="A37" s="4" t="s">
        <v>226</v>
      </c>
      <c r="C37" s="7" t="n">
        <v>5277607</v>
      </c>
      <c r="D37" s="7" t="n">
        <v>2608825</v>
      </c>
      <c r="E37" s="7" t="n">
        <v>-833</v>
      </c>
      <c r="F37" s="5" t="n">
        <v>2576193</v>
      </c>
      <c r="G37" s="5" t="n">
        <v>-42117</v>
      </c>
      <c r="H37" s="5" t="n">
        <v>135539</v>
      </c>
      <c r="I37" s="5" t="n">
        <v>5373351</v>
      </c>
      <c r="J37" s="7" t="n">
        <v>178162</v>
      </c>
      <c r="K37" s="5" t="n">
        <v>2421696</v>
      </c>
      <c r="L37" s="5" t="n">
        <v>2661570</v>
      </c>
      <c r="M37" s="5" t="n">
        <v>-23616</v>
      </c>
      <c r="N37" s="5" t="n">
        <v>135539</v>
      </c>
    </row>
    <row r="38" spans="1:14">
      <c r="A38" s="3" t="s">
        <v>209</v>
      </c>
    </row>
    <row r="39" spans="1:14">
      <c r="A39" s="4" t="s">
        <v>210</v>
      </c>
      <c r="C39" s="5" t="n">
        <v>280945</v>
      </c>
      <c r="I39" s="5" t="n">
        <v>289129</v>
      </c>
    </row>
    <row r="40" spans="1:14">
      <c r="A40" s="4" t="s">
        <v>211</v>
      </c>
      <c r="C40" s="7" t="n">
        <v>1509</v>
      </c>
      <c r="I40" s="5" t="n">
        <v>1496</v>
      </c>
    </row>
    <row r="41" spans="1:14">
      <c r="A41" s="4" t="s">
        <v>225</v>
      </c>
      <c r="C41" s="5" t="n">
        <v>111666876</v>
      </c>
      <c r="D41" s="5" t="n">
        <v>111666876</v>
      </c>
      <c r="E41" s="5" t="n">
        <v>9864</v>
      </c>
      <c r="J41" s="5" t="n">
        <v>71264947</v>
      </c>
    </row>
    <row r="42" spans="1:14">
      <c r="A42" s="4" t="s">
        <v>226</v>
      </c>
      <c r="C42" s="7" t="n">
        <v>5277607</v>
      </c>
      <c r="D42" s="7" t="n">
        <v>2608825</v>
      </c>
      <c r="E42" s="7" t="n">
        <v>-833</v>
      </c>
      <c r="F42" s="7" t="n">
        <v>2576193</v>
      </c>
      <c r="G42" s="7" t="n">
        <v>-42117</v>
      </c>
      <c r="H42" s="7" t="n">
        <v>135539</v>
      </c>
      <c r="I42" s="7" t="n">
        <v>5373351</v>
      </c>
      <c r="J42" s="7" t="n">
        <v>178162</v>
      </c>
      <c r="K42" s="7" t="n">
        <v>2421696</v>
      </c>
      <c r="L42" s="7" t="n">
        <v>2661570</v>
      </c>
      <c r="M42" s="7" t="n">
        <v>-23616</v>
      </c>
      <c r="N42" s="7" t="n">
        <v>135539</v>
      </c>
    </row>
    <row r="43" spans="1:14"/>
    <row r="44" spans="1:14">
      <c r="A44" s="4" t="s">
        <v>216</v>
      </c>
      <c r="B44" s="4" t="s">
        <v>227</v>
      </c>
    </row>
  </sheetData>
  <mergeCells count="3">
    <mergeCell ref="A1:B1"/>
    <mergeCell ref="A43:M43"/>
    <mergeCell ref="B44:M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8:35:06Z</dcterms:created>
  <dcterms:modified xmlns:dcterms="http://purl.org/dc/terms/" xmlns:xsi="http://www.w3.org/2001/XMLSchema-instance" xsi:type="dcterms:W3CDTF">2017-11-03T08:35:06Z</dcterms:modified>
</cp:coreProperties>
</file>